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Financing Receivables, net" sheetId="14" state="visible" r:id="rId14"/>
    <sheet xmlns:r="http://schemas.openxmlformats.org/officeDocument/2006/relationships" name="Inventory, net" sheetId="15" state="visible" r:id="rId15"/>
    <sheet xmlns:r="http://schemas.openxmlformats.org/officeDocument/2006/relationships" name="Advances to Suppliers, net"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Short-term Bank Loan" sheetId="20" state="visible" r:id="rId20"/>
    <sheet xmlns:r="http://schemas.openxmlformats.org/officeDocument/2006/relationships" name="Loan Payable to Third Parties" sheetId="21" state="visible" r:id="rId21"/>
    <sheet xmlns:r="http://schemas.openxmlformats.org/officeDocument/2006/relationships" name="Convertible note" sheetId="22" state="visible" r:id="rId22"/>
    <sheet xmlns:r="http://schemas.openxmlformats.org/officeDocument/2006/relationships" name="Related Party Balances and Tran"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Long Term Investments" sheetId="27" state="visible" r:id="rId27"/>
    <sheet xmlns:r="http://schemas.openxmlformats.org/officeDocument/2006/relationships" name="Taxe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Discontinued Operation (Tables)" sheetId="35" state="visible" r:id="rId35"/>
    <sheet xmlns:r="http://schemas.openxmlformats.org/officeDocument/2006/relationships" name="Accounts Receivable, net (Table" sheetId="36" state="visible" r:id="rId36"/>
    <sheet xmlns:r="http://schemas.openxmlformats.org/officeDocument/2006/relationships" name="Financing Receivables, net (Tab" sheetId="37" state="visible" r:id="rId37"/>
    <sheet xmlns:r="http://schemas.openxmlformats.org/officeDocument/2006/relationships" name="Inventory, net (Tables)" sheetId="38" state="visible" r:id="rId38"/>
    <sheet xmlns:r="http://schemas.openxmlformats.org/officeDocument/2006/relationships" name="Advances to Suppliers, net (Tab"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Leases (Tables)" sheetId="42" state="visible" r:id="rId42"/>
    <sheet xmlns:r="http://schemas.openxmlformats.org/officeDocument/2006/relationships" name="Short-term Bank Loan (Tables)" sheetId="43" state="visible" r:id="rId43"/>
    <sheet xmlns:r="http://schemas.openxmlformats.org/officeDocument/2006/relationships" name="Loan Payable to Third Parties (" sheetId="44" state="visible" r:id="rId44"/>
    <sheet xmlns:r="http://schemas.openxmlformats.org/officeDocument/2006/relationships" name="Convertible note (Tables)" sheetId="45" state="visible" r:id="rId45"/>
    <sheet xmlns:r="http://schemas.openxmlformats.org/officeDocument/2006/relationships" name="Related Party Balances and Tr_2" sheetId="46" state="visible" r:id="rId46"/>
    <sheet xmlns:r="http://schemas.openxmlformats.org/officeDocument/2006/relationships" name="Stockholders Equity (Tables)" sheetId="47" state="visible" r:id="rId47"/>
    <sheet xmlns:r="http://schemas.openxmlformats.org/officeDocument/2006/relationships" name="Non-controlling Interests (Tabl" sheetId="48" state="visible" r:id="rId48"/>
    <sheet xmlns:r="http://schemas.openxmlformats.org/officeDocument/2006/relationships" name="Taxes (Tables)"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Organization and Nature of Bu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Divestitures (Details Narrative" sheetId="60" state="visible" r:id="rId60"/>
    <sheet xmlns:r="http://schemas.openxmlformats.org/officeDocument/2006/relationships" name="Discontinued Operation (Details" sheetId="61" state="visible" r:id="rId61"/>
    <sheet xmlns:r="http://schemas.openxmlformats.org/officeDocument/2006/relationships" name="Discontinued Operation (Detai_2" sheetId="62" state="visible" r:id="rId62"/>
    <sheet xmlns:r="http://schemas.openxmlformats.org/officeDocument/2006/relationships" name="Discontinued Operation (Detai_3"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Financing Receivables, net (Det" sheetId="66" state="visible" r:id="rId66"/>
    <sheet xmlns:r="http://schemas.openxmlformats.org/officeDocument/2006/relationships" name="Financing Receivables, net (D_2" sheetId="67" state="visible" r:id="rId67"/>
    <sheet xmlns:r="http://schemas.openxmlformats.org/officeDocument/2006/relationships" name="Financing Receivables, net (D_3" sheetId="68" state="visible" r:id="rId68"/>
    <sheet xmlns:r="http://schemas.openxmlformats.org/officeDocument/2006/relationships" name="Inventory, net (Details)" sheetId="69" state="visible" r:id="rId69"/>
    <sheet xmlns:r="http://schemas.openxmlformats.org/officeDocument/2006/relationships" name="Inventory, net (Details Narrati" sheetId="70" state="visible" r:id="rId70"/>
    <sheet xmlns:r="http://schemas.openxmlformats.org/officeDocument/2006/relationships" name="Advances to Suppliers, net (Det" sheetId="71" state="visible" r:id="rId71"/>
    <sheet xmlns:r="http://schemas.openxmlformats.org/officeDocument/2006/relationships" name="Advances to Suppliers, net (D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Leases (Details 2)" sheetId="79" state="visible" r:id="rId79"/>
    <sheet xmlns:r="http://schemas.openxmlformats.org/officeDocument/2006/relationships" name="Leases (Details Narrative)" sheetId="80" state="visible" r:id="rId80"/>
    <sheet xmlns:r="http://schemas.openxmlformats.org/officeDocument/2006/relationships" name="Short-term Bank Loan (Details)" sheetId="81" state="visible" r:id="rId81"/>
    <sheet xmlns:r="http://schemas.openxmlformats.org/officeDocument/2006/relationships" name="Short-term Bank Loan (Details N" sheetId="82" state="visible" r:id="rId82"/>
    <sheet xmlns:r="http://schemas.openxmlformats.org/officeDocument/2006/relationships" name="Loan Payable to Third Parties_2" sheetId="83" state="visible" r:id="rId83"/>
    <sheet xmlns:r="http://schemas.openxmlformats.org/officeDocument/2006/relationships" name="Loan Payable to Third Parties_3" sheetId="84" state="visible" r:id="rId84"/>
    <sheet xmlns:r="http://schemas.openxmlformats.org/officeDocument/2006/relationships" name="Convertible note (Details)" sheetId="85" state="visible" r:id="rId85"/>
    <sheet xmlns:r="http://schemas.openxmlformats.org/officeDocument/2006/relationships" name="Convertible note (Details Narra" sheetId="86" state="visible" r:id="rId86"/>
    <sheet xmlns:r="http://schemas.openxmlformats.org/officeDocument/2006/relationships" name="Related Party Balances and Tr_3" sheetId="87" state="visible" r:id="rId87"/>
    <sheet xmlns:r="http://schemas.openxmlformats.org/officeDocument/2006/relationships" name="Related Party Balances and Tr_4" sheetId="88" state="visible" r:id="rId88"/>
    <sheet xmlns:r="http://schemas.openxmlformats.org/officeDocument/2006/relationships" name="Commitments and Contingencies (" sheetId="89" state="visible" r:id="rId89"/>
    <sheet xmlns:r="http://schemas.openxmlformats.org/officeDocument/2006/relationships" name="Stockholders Equity (Details)" sheetId="90" state="visible" r:id="rId90"/>
    <sheet xmlns:r="http://schemas.openxmlformats.org/officeDocument/2006/relationships" name="Stockholders Equity (Details 1)" sheetId="91" state="visible" r:id="rId91"/>
    <sheet xmlns:r="http://schemas.openxmlformats.org/officeDocument/2006/relationships" name="Stockholders Equity (Details Na" sheetId="92" state="visible" r:id="rId92"/>
    <sheet xmlns:r="http://schemas.openxmlformats.org/officeDocument/2006/relationships" name="Non-controlling Interests (Deta" sheetId="93" state="visible" r:id="rId93"/>
    <sheet xmlns:r="http://schemas.openxmlformats.org/officeDocument/2006/relationships" name="Non-controlling Interests (De_2" sheetId="94" state="visible" r:id="rId94"/>
    <sheet xmlns:r="http://schemas.openxmlformats.org/officeDocument/2006/relationships" name="Long-term Investments (Details " sheetId="95" state="visible" r:id="rId95"/>
    <sheet xmlns:r="http://schemas.openxmlformats.org/officeDocument/2006/relationships" name="Taxes (Details)" sheetId="96" state="visible" r:id="rId96"/>
    <sheet xmlns:r="http://schemas.openxmlformats.org/officeDocument/2006/relationships" name="Taxes (Details 1)" sheetId="97" state="visible" r:id="rId97"/>
    <sheet xmlns:r="http://schemas.openxmlformats.org/officeDocument/2006/relationships" name="Taxes (Details 2)" sheetId="98" state="visible" r:id="rId98"/>
    <sheet xmlns:r="http://schemas.openxmlformats.org/officeDocument/2006/relationships" name="Taxes (Details 3)" sheetId="99" state="visible" r:id="rId99"/>
    <sheet xmlns:r="http://schemas.openxmlformats.org/officeDocument/2006/relationships" name="Taxes (Details 4)" sheetId="100" state="visible" r:id="rId100"/>
    <sheet xmlns:r="http://schemas.openxmlformats.org/officeDocument/2006/relationships" name="Taxes (Details Narrative)" sheetId="101" state="visible" r:id="rId101"/>
    <sheet xmlns:r="http://schemas.openxmlformats.org/officeDocument/2006/relationships" name="Earnings Per Share (Details)" sheetId="102" state="visible" r:id="rId102"/>
    <sheet xmlns:r="http://schemas.openxmlformats.org/officeDocument/2006/relationships" name="Earnings Per Share (Details Nar" sheetId="103" state="visible" r:id="rId103"/>
    <sheet xmlns:r="http://schemas.openxmlformats.org/officeDocument/2006/relationships" name="Segment Information (Details)" sheetId="104" state="visible" r:id="rId104"/>
    <sheet xmlns:r="http://schemas.openxmlformats.org/officeDocument/2006/relationships" name="Subsequent Events (Details Narr"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_(&quot;¥ &quot;#,##0_);_(&quot;¥ &quot;(#,##0)"/>
    <numFmt numFmtId="169" formatCode="_(&quot;$ &quot;#,##0.0_);_(&quot;$ &quot;(#,##0.0)"/>
    <numFmt numFmtId="170" formatCode="#,##0.00%_);(#,##0.00%)"/>
    <numFmt numFmtId="171" formatCode="#,##0.0_);(#,##0.0)"/>
    <numFmt numFmtId="172" formatCode="_(&quot;$ &quot;#,##0.000_);_(&quot;$ &quot;(#,##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TANTECH HOLDINGS LTD</t>
        </is>
      </c>
    </row>
    <row r="5">
      <c r="A5" s="4" t="inlineStr">
        <is>
          <t>Entity Central Index Key</t>
        </is>
      </c>
      <c r="B5" s="4" t="inlineStr">
        <is>
          <t>000158808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Common Stock Shares Outstanding</t>
        </is>
      </c>
      <c r="B18" s="5" t="n">
        <v>1132658</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6885</t>
        </is>
      </c>
    </row>
    <row r="22">
      <c r="A22" s="4" t="inlineStr">
        <is>
          <t>Entity Incorporation State Country Code</t>
        </is>
      </c>
      <c r="B22" s="4" t="inlineStr">
        <is>
          <t>D8</t>
        </is>
      </c>
    </row>
    <row r="23">
      <c r="A23" s="4" t="inlineStr">
        <is>
          <t>Entity Address Address Line 1</t>
        </is>
      </c>
      <c r="B23" s="4" t="inlineStr">
        <is>
          <t>No. 10 Cen Shan Road</t>
        </is>
      </c>
    </row>
    <row r="24">
      <c r="A24" s="4" t="inlineStr">
        <is>
          <t>Entity Address Address Line 2</t>
        </is>
      </c>
      <c r="B24" s="4" t="inlineStr">
        <is>
          <t>Shuige Industrial Zone</t>
        </is>
      </c>
    </row>
    <row r="25">
      <c r="A25" s="4" t="inlineStr">
        <is>
          <t>Entity Address City Or Town</t>
        </is>
      </c>
      <c r="B25" s="4" t="inlineStr">
        <is>
          <t>Lishui City</t>
        </is>
      </c>
    </row>
    <row r="26">
      <c r="A26" s="4" t="inlineStr">
        <is>
          <t>Entity Address Country</t>
        </is>
      </c>
      <c r="B26" s="4" t="inlineStr">
        <is>
          <t>CN</t>
        </is>
      </c>
    </row>
    <row r="27">
      <c r="A27" s="4" t="inlineStr">
        <is>
          <t>Entity Address Postal Zip Code</t>
        </is>
      </c>
      <c r="B27" s="4" t="inlineStr">
        <is>
          <t>323000</t>
        </is>
      </c>
    </row>
    <row r="28">
      <c r="A28" s="4" t="inlineStr">
        <is>
          <t>Auditor Name</t>
        </is>
      </c>
      <c r="B28" s="4" t="inlineStr">
        <is>
          <t>YCM CPA INC.</t>
        </is>
      </c>
    </row>
    <row r="29">
      <c r="A29" s="4" t="inlineStr">
        <is>
          <t>Auditor Location</t>
        </is>
      </c>
      <c r="B29" s="4" t="inlineStr">
        <is>
          <t>Irvine, California</t>
        </is>
      </c>
    </row>
    <row r="30">
      <c r="A30" s="4" t="inlineStr">
        <is>
          <t>Auditor Firm Id</t>
        </is>
      </c>
      <c r="B30" s="4" t="inlineStr">
        <is>
          <t>6781</t>
        </is>
      </c>
    </row>
    <row r="31">
      <c r="A31" s="4" t="inlineStr">
        <is>
          <t>Security 12b Title</t>
        </is>
      </c>
      <c r="B31" s="4" t="inlineStr">
        <is>
          <t>Common shares</t>
        </is>
      </c>
    </row>
    <row r="32">
      <c r="A32" s="4" t="inlineStr">
        <is>
          <t>Trading Symbol</t>
        </is>
      </c>
      <c r="B32" s="4" t="inlineStr">
        <is>
          <t>TANH</t>
        </is>
      </c>
    </row>
    <row r="33">
      <c r="A33" s="4" t="inlineStr">
        <is>
          <t>Security Exchange Name</t>
        </is>
      </c>
      <c r="B33" s="4" t="inlineStr">
        <is>
          <t>NASDAQ</t>
        </is>
      </c>
    </row>
    <row r="34">
      <c r="A34" s="4" t="inlineStr">
        <is>
          <t>Entity Interactive Data Current</t>
        </is>
      </c>
      <c r="B34" s="4" t="inlineStr">
        <is>
          <t>Yes</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U.S. GAAP</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No. 10 Cen Shan Road</t>
        </is>
      </c>
    </row>
    <row r="41">
      <c r="A41" s="4" t="inlineStr">
        <is>
          <t>Entity Address Address Line 2</t>
        </is>
      </c>
      <c r="B41" s="4" t="inlineStr">
        <is>
          <t>Shuige Industrial Zone</t>
        </is>
      </c>
    </row>
    <row r="42">
      <c r="A42" s="4" t="inlineStr">
        <is>
          <t>Entity Address City Or Town</t>
        </is>
      </c>
      <c r="B42" s="4" t="inlineStr">
        <is>
          <t>Lishui City</t>
        </is>
      </c>
    </row>
    <row r="43">
      <c r="A43" s="4" t="inlineStr">
        <is>
          <t>Entity Address Country</t>
        </is>
      </c>
      <c r="B43" s="4" t="inlineStr">
        <is>
          <t>CN</t>
        </is>
      </c>
    </row>
    <row r="44">
      <c r="A44" s="4" t="inlineStr">
        <is>
          <t>Entity Address Postal Zip Code</t>
        </is>
      </c>
      <c r="B44" s="4" t="inlineStr">
        <is>
          <t>323000</t>
        </is>
      </c>
    </row>
    <row r="45">
      <c r="A45" s="4" t="inlineStr">
        <is>
          <t>City Area Code</t>
        </is>
      </c>
      <c r="B45" s="4" t="inlineStr">
        <is>
          <t>86</t>
        </is>
      </c>
    </row>
    <row r="46">
      <c r="A46" s="4" t="inlineStr">
        <is>
          <t>Local Phone Number</t>
        </is>
      </c>
      <c r="B46" s="4" t="inlineStr">
        <is>
          <t>578-226-2305</t>
        </is>
      </c>
    </row>
    <row r="47">
      <c r="A47" s="4" t="inlineStr">
        <is>
          <t>Phone Fax Number Description</t>
        </is>
      </c>
      <c r="B47" s="4" t="inlineStr">
        <is>
          <t>86-578-226-2360</t>
        </is>
      </c>
    </row>
    <row r="48">
      <c r="A48" s="4" t="inlineStr">
        <is>
          <t>Contact Personnel Email Address</t>
        </is>
      </c>
      <c r="B48" s="4" t="inlineStr">
        <is>
          <t>tantech@tantech.cn</t>
        </is>
      </c>
    </row>
    <row r="49">
      <c r="A49" s="4" t="inlineStr">
        <is>
          <t>Contact Personnel Name</t>
        </is>
      </c>
      <c r="B49" s="4" t="inlineStr">
        <is>
          <t>Mr. Weilin Z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 les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Company’s control.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accounting estimates required to be made by management include, but are not limited to provision for credit losses, contingent liabilities, income taxes, inventory valuation, warrants, useful lives of property and equipment, and impairment of long-term investments. Reclassifications Certain prior period balances have been reclassified to conform to the current period presentation in the consolidated financial statements and the accompanying notes.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 Fair value of financial instruments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Group’s financial instruments including cash equivalents, derivative financial instruments, and non-marketable equity securities. Assets and liabilities measured or disclosed at fair value on a recurring basis The following tables represent the fair value hierarchy of the Group’s financial assets and liabilities measured at fair value on a recurring basis as of December 31, 2024 and 2023: As of December 31, 2024 Fair Value Measurement at the Reporting Date using Quoted price in active markets for identical assets Level 1 Significant other observable inputs Level 2 Significant unobservable inputs Level 3 Total Financial liabilities: Convertible note (i) $ - $ - $ 198,000 $ 198,000 Warrant liabilities (ii) - - 2,000,000 2,000,000 Total $ - $ - $ 2,198,000 $ 2,198,000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i) The Group has elected to recognize the convertible note at fair value; therefore, there was no further evaluation of embedded features for bifurcation. The Group engaged a third-party valuation firm to perform the valuation of the convertible note. The fair value of the convertible note was calculated using the Scenario-based Discounted Cash Flows with Monte Carlo Simulation Model (the "Monte Carlo Model”). The following is a reconciliation of the beginning and ending balances for the convertible note measured at fair value on a recurring basis using significant unobservable inputs (Level 3) for the year ended December 31, 2024 and 2023: Y ear s ended December 31, 2024 2023 Opening balance $ 1,727,694 $ - New convertible note issued - 1,999,990 Change in fair value of convertible note 504,006 165,704 Forbearance and other fee 610,227 - Gain on debt extinguishment (298,213 ) - Conversion of convertible notes (2,060,000 ) (438,000 ) Cash repaid (285,714 ) - Ending balance $ 198,000 $ 1,727,694 (ii) The freestanding warrants issued in connection with the April 2024 Private Placement were determined to be derivatives that were accounted for as warrant liabilities measured at fair value on recurring basis (Note 17). The Group engaged a third-party valuation firm to perform the valuation of warrant liabilities using the Monte Carlo Model with significant unobservable inputs to measure the fair value of the warrant liability (Level 3). The following is a reconciliation of the beginning and ending balances for warrants liabilities measured at fair value for the years ended December 31, 2024: Year ended December 31, 2024 Opening balance $ - Warrants issued in connection with the April 2024 Private Placement 1,358,374 Change in fair value 3,767,626 Reclassification of warrant liability to equity upon exercise of warrants (3,126,000 ) Ending balance $ 2,000,000 Cash and cash equivalents For purposes of the statements of cash flows, the Group considers all highly liquid instruments purchased with an original maturity of three months or less and money market accounts to be cash equivalents. All cash balances in bank accounts in the PRC are not insured by the Federal Deposit Insurance Corporation or other U.S. programs. The Group maintains most of its bank accounts in mainland China. Cash balances in bank accounts in mainland China are insured by the People’s Bank of China Financial Stability Department (“FSD”), subject to a RMB500,000 deposit insurance limit for a legal entity’s aggregated balance at each bank. As of December 31, 2024 and 2023, the Group has approximately $35.0 million and $29.1 million, respectively, of cash in banks, most held in the banks located in the mainland of China. Cash and cash equivalents are stated at cost, which approximates fair value because the short-term maturity of those instruments. Accounts receivable, net Accounts receivable is presented at invoiced amount net of an allowance for credit losses. The Group generally grants customers a credit term of 90 days. The Group usually determines the adequacy of reserves for credit losses based on historical collection trends. In June 2016, the Financial Accounting Standards Board (“FASB”) issued Accounting Standards Update (“ASU”) No. 2016-13, “Financial Instruments—Credit Losses (Topic 326): Measurement of Credit Losses on Financial Instruments,” which requires the Group to measure and recognize expected credit losses for financial assets held and not accounted for at fair value through net income. The Group adopted this guidance effective January 1, 2023. The provision is recorded against accounts receivables balances, with a corresponding charge recorded in the consolidated statements of operations and comprehensive income. Delinquent account balances are written-off against the allowance for credit losses after management has determined that the likelihood of collection is not probable. Financing receivables, net Financing receivables represent receivables arising from the Group’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Group recognizes financial interest income over the terms of the financing receivables using the effective interest rate method. Inventory, net The Group values its inventory at the lower of cost or net realizable value. Cost is computed using the weighted average cost method. The Group reviews its inventory periodically to determine if any markdown is necessary for potential obsolescence or if a write-down is necessary if the carrying value exceeds net realizable value. Advances to suppliers, net In order to ensure a steady supply of raw materials, the Group is required from time to time to make cash advances when placing its purchase orders. The Group reviews its advances to suppliers on a periodic basis and makes general and specific allowances when there is doubt as to the ability of a supplier to refund an advance or provide supplies to the Group. Property, plant and equipment, net Property, plant and equipment are stated at cost less accumulated depreciation. The cost of an asset comprises its purchase price and costs necessarily incurred to bring it to the condition and location for its intended use. Depreciation is computed on a straight-line basis over the estimated useful lives of the respective assets, as follows: Machinery and production equipment 10 years Transportation equipment 5 years Office equipment 5 years Electronic equipment 3 years Upon retirement or disposition of property, plant, and equipment, the cost and related accumulated depreciation are eliminated, and any resulting gain or loss is recorded in earning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Intangible assets, net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Group’s intangible assets are as follows: Estimated Useful Life Software 2 years Patents 10 years The Group evaluates intangible assets for impairment whenever events or changes in circumstances indicate that the assets might be impaired. Long-term investment For equity investment in which the Group does not have significant influence over the investee or the underlying shares the Group invested in are not considered in-substance common stock and have no readily determinable fair value, the cost method accounting is applied. The equity investee lacks a readily determinable fair value and does not qualify for the practical expedient to estimate fair value. Accordingly, the Group elected to measures such investment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Customer deposits Customer deposits represent amounts received from customers in advance of shipments relating to the sales of the Group’s products. Loans payable to third parties Loan payable to third parties represent amounts the Group borrowed from third parties to obtain working capital. Leases 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Group recognizes right-of-use assets and operating lease liabilities for lessee operating leases other than those with a term of 12 months or less as the Group has elected to apply the short-term lease recognition exemption. Right-of-use assets represent the right to use an underlying asset for the lease term and lease liabilities represent an obligation to make lease payments over the lease term. Operating lease right-of-use assets and lease liabilities are measured at the lease commencement date based on the present value of the remaining lease payments over the lease term, discounted using the Group’s incremental borrowing rate, which approximates the interest rate at which the Group could borrow on a collateralized basis with similar terms and payments and in similar economic environments. Operating lease right-of-use assets also include initial direct costs incurred and prepaid lease payments, minus any lease incentives. Lease terms include options to extend or terminate the lease when it is reasonably certain that the option will be exercised. All lease and non-lease components, principally common area maintenance costs, are combined in determining operating lease right-of-use assets and lease liabilities. For operating leases, lease expense is recognized on a straight-line basis over the lease term. Revenue recognition Revenue is recognized when control of promised goods or services is transferred to the Group’s customers, and the collectability of an amount that the Group expects in exchange for those goods or services is probable. The Group’s revenues from continuing operations are primarily derived from the following sources: Sales of products: The Group recognizes sales revenues, net of sales taxes and estimated sales returns, at the time the product is picked up by the customer or delivered to the customer and control is transferred (point of sale). Revenue is reported net of all value-added taxes. The Group does not routinely permit customers to return products and historically, customer returns have been immaterial. The Group provides standard rebates to certain long-term cooperative customers who can reach the minimum threshold to be eligible for the rebate. The Group determined that the sales rebate is stated clearly as the Group’s policy and the consideration can be reasonably estimated based on the stated terms. The rebate payment is not considered to be a distinct good or service received from the customer, therefore, it is recorded as a reduction of the related revenue.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Foreign currency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USD effects that arise from changing translation rates are recorded in foreign currency translation adjustments on the Consolidated Statements of Comprehensive Income. The following table outlines the currency exchange rates that were used in creating the consolidated financial statements in this report: December 31, 202 4 December 31, 202 3 December 31, 202 2 US$: RMB exchange rate Period End $ 7.2993 Period End $ 7.0999 Period End $ 6.8972 Average $ 7.1957 Average $ 7.0809 Average $ 6.7290 Comprehensive income (loss) Comprehensive income (loss) consists of two components, net income (loss) and other comprehensive income (loss). Other comprehensive income (loss) refers to revenues,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Group’s subsidiaries in China are subject to the income tax laws of the PRC. No taxable income was generated outside the PRC as of December 31, 2024. The Group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4 and 2023. Value-added tax (“VAT”) The Group is subject to VAT for selling merchandise. The applicable VAT rate ranges up to 13%. The amount of VAT liability is determined by applying the applicable tax rate to the invoiced amount of goods sold (output VAT) less VAT paid on purchases made with the relevant supporting invoices (input VAT). Under the commercial practice of the PRC, the Group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Group had no dispute with PRC tax authorities and there was no tax penalty incurred. The VAT balance is recorded either in other current liabilities or other current receivables on the consolidated balance sheets. Warrants The Group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Earnings (loss) per share (“EPS”) Earnings (loss) per common share are calculated in accordance with ASC 260, "Earnings Per Share". Basic earnings (loss) per common share are computed by dividing the net income (loss) attributable to shareholders of the Company by the weighted average number of common shares outstanding during the year. Diluted earnings (loss) per share are computed using the weighted average number of common shares and potential common shares outstanding during the period. Potential common shares include common shares issuable upon the exercise of outstanding share options by using the treasury stock method and common shares issuable upon the conversion of convertible instruments using the if-converted method. Potential common shares are not included in the denominator of the diluted net /earnings (loss) per share calculation when inclusion of such shares would be anti-dilutive. Risks and uncertainties Financial instruments that potentially subject the Group to significant concentrations of credit risk consist primarily of cash. As of December 31, 2024 and 2023, approximately $35.0 million and $29.1 million were deposited with financial institutions located in the PRC, respectively, where there is a RMB500,000 deposit insurance limit for a legal entity’s aggregated balance at each bank. As a result, the amounts not covered by deposit insurance were approximately $34.9 million and $28.9 million as of December 31, 2024 and 2023, respectively. The Group has not experienced any losses on such accounts. A significant portion of the Group’s sales are credit sales which are primarily to customers whose ability to pay is dependent upon the industry economics prevailing in these areas. The Group also engages in factoring business to earn interest income. The Group performs ongoing credit evaluations of its customers to reduce credit risk. The operations of the Group are located in the PRC. Accordingly, the Group’s business, financial condition, and results of operations may be influenced by the political, economic, and legal environments in the PRC in addition to the general state of the PRC economy. The Group’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s sales, purchases and expense transactions are denominated in RMB, and primarily all of the Group’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Group does not carry any business interruption insurance, products liability insurance or any other insurance policy except for a limited property insurance policy. As a result, the Group may incur uninsured losses, increasing the possibility that investors would lose their entire investment in the Group. The Group had certain customers whose revenue individually represented 10% or more of the Group’s total revenues, or whose accounts receivable balances individually represented 10% or more of the Group’s total accounts receivable, as follows: For the year ended December 31, 2024, three major customers accounted for approximately 27%, 25% and 18% of the Group’s total sales, respectively. For the year ended December 31, 2023, three major customers accounted for approximately 26%, 24% and 24% of the Group’s total sales, respectively. For the year ended December 31, 2022, three major customers accounted for approximately 26%, 22% and 18% of the Group’s total sales, respectively. As of December 31, 2024, three customers accounted for approximately 34%, 28% and 20% of the Group’s accounts receivable balance. As of December 31, 2023, three customers accounted for approximately 30%, 28% and 28% of the Group’s accounts receivable balance. The Group also had certain major suppliers whose purchases individually represented 10% or more of the Group’s total purchases. For the year ended December 31, 2024, two major suppliers accounted for approximately 44%, and 12% of the Group’s total purchases, respectively. For the year ended December 31, 2023, three major suppliers accounted for approximately 42%, 18%, and 10% of the Group’s total purchases, respectively. For the year ended December 31, 2022, four major suppliers accounted for approximately 33%, 28%, 12% and 10% of the Group’s total purchases, respectively. Recent accounting pronouncements The Group considers the applicability and impact of all accounting standards updates (“ASUs”). Management periodically reviews new accounting standards that are issued. In December 2023, the FASB issued ASU No. 2023-09, “Income Tax (Topic 740): Improvements to Income Tax Disclosures” (“ASU 2023-09”).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November 2023, the FASB issued ASU No. 2023-07, “Segment Reporting (Topic 280): Improvements to Reportable Segment Disclosures”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assessing the potential impact of the rule on our disclosures. In March 2024, the FASB issued ASU No. 2024-01, “Compensation—Stock Compensation (Topic 718):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Details 4)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 and other markdown and impairments</t>
        </is>
      </c>
      <c r="B3" s="6" t="n">
        <v>1145662</v>
      </c>
      <c r="C3" s="6" t="n">
        <v>1250752</v>
      </c>
    </row>
    <row r="4">
      <c r="A4" s="4" t="inlineStr">
        <is>
          <t>Valuation allowance</t>
        </is>
      </c>
      <c r="B4" s="5" t="n">
        <v>-1145662</v>
      </c>
      <c r="C4" s="5" t="n">
        <v>-1250752</v>
      </c>
    </row>
    <row r="5">
      <c r="A5" s="4" t="inlineStr">
        <is>
          <t>Total</t>
        </is>
      </c>
      <c r="B5" s="6" t="n">
        <v>0</v>
      </c>
      <c r="C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4</t>
        </is>
      </c>
      <c r="C2" s="2" t="inlineStr">
        <is>
          <t>Dec. 31, 2023</t>
        </is>
      </c>
      <c r="D2" s="2" t="inlineStr">
        <is>
          <t>Dec. 31, 2022</t>
        </is>
      </c>
    </row>
    <row r="3">
      <c r="A3" s="4" t="inlineStr">
        <is>
          <t>Deferred Tax Assets, Valuation Allowance</t>
        </is>
      </c>
      <c r="B3" s="6" t="n">
        <v>1145662</v>
      </c>
      <c r="C3" s="6" t="n">
        <v>1250752</v>
      </c>
      <c r="D3" s="4" t="inlineStr">
        <is>
          <t xml:space="preserve"> </t>
        </is>
      </c>
    </row>
    <row r="4">
      <c r="A4" s="4" t="inlineStr">
        <is>
          <t>Income tax rate</t>
        </is>
      </c>
      <c r="B4" s="8" t="n">
        <v>0.25</v>
      </c>
      <c r="C4" s="8" t="n">
        <v>0.25</v>
      </c>
      <c r="D4" s="8" t="n">
        <v>0.25</v>
      </c>
    </row>
    <row r="5">
      <c r="A5" s="4" t="inlineStr">
        <is>
          <t>EPakia Canada [Member]</t>
        </is>
      </c>
      <c r="B5" s="4" t="inlineStr">
        <is>
          <t xml:space="preserve"> </t>
        </is>
      </c>
      <c r="C5" s="4" t="inlineStr">
        <is>
          <t xml:space="preserve"> </t>
        </is>
      </c>
      <c r="D5" s="4" t="inlineStr">
        <is>
          <t xml:space="preserve"> </t>
        </is>
      </c>
    </row>
    <row r="6">
      <c r="A6" s="4" t="inlineStr">
        <is>
          <t>Income tax rate</t>
        </is>
      </c>
      <c r="B6" s="8" t="n">
        <v>0.28</v>
      </c>
      <c r="C6" s="4" t="inlineStr">
        <is>
          <t xml:space="preserve"> </t>
        </is>
      </c>
      <c r="D6" s="4" t="inlineStr">
        <is>
          <t xml:space="preserve"> </t>
        </is>
      </c>
    </row>
    <row r="7">
      <c r="A7" s="4" t="inlineStr">
        <is>
          <t>USCNHK Holdings [Member]</t>
        </is>
      </c>
      <c r="B7" s="4" t="inlineStr">
        <is>
          <t xml:space="preserve"> </t>
        </is>
      </c>
      <c r="C7" s="4" t="inlineStr">
        <is>
          <t xml:space="preserve"> </t>
        </is>
      </c>
      <c r="D7" s="4" t="inlineStr">
        <is>
          <t xml:space="preserve"> </t>
        </is>
      </c>
    </row>
    <row r="8">
      <c r="A8" s="4" t="inlineStr">
        <is>
          <t>Income tax rate</t>
        </is>
      </c>
      <c r="B8" s="8" t="n">
        <v>0.23</v>
      </c>
      <c r="C8" s="4" t="inlineStr">
        <is>
          <t xml:space="preserve"> </t>
        </is>
      </c>
      <c r="D8" s="4" t="inlineStr">
        <is>
          <t xml:space="preserve"> </t>
        </is>
      </c>
    </row>
    <row r="9">
      <c r="A9" s="4" t="inlineStr">
        <is>
          <t>Enterprise Income Tax law [Member]</t>
        </is>
      </c>
      <c r="B9" s="4" t="inlineStr">
        <is>
          <t xml:space="preserve"> </t>
        </is>
      </c>
      <c r="C9" s="4" t="inlineStr">
        <is>
          <t xml:space="preserve"> </t>
        </is>
      </c>
      <c r="D9" s="4" t="inlineStr">
        <is>
          <t xml:space="preserve"> </t>
        </is>
      </c>
    </row>
    <row r="10">
      <c r="A10" s="4" t="inlineStr">
        <is>
          <t>Income tax rate</t>
        </is>
      </c>
      <c r="B10" s="8" t="n">
        <v>0.25</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Weighted average share outstanding basic</t>
        </is>
      </c>
      <c r="B4" s="5" t="n">
        <v>423174</v>
      </c>
      <c r="C4" s="5" t="n">
        <v>69186</v>
      </c>
      <c r="D4" s="5" t="n">
        <v>24923</v>
      </c>
    </row>
    <row r="5">
      <c r="A5" s="4" t="inlineStr">
        <is>
          <t>Net income (loss) attributable to common shareholders of Tantech Holdings Ltd.</t>
        </is>
      </c>
      <c r="B5" s="6" t="n">
        <v>-3241770</v>
      </c>
      <c r="C5" s="6" t="n">
        <v>5582847</v>
      </c>
      <c r="D5" s="6" t="n">
        <v>3021069</v>
      </c>
    </row>
    <row r="6">
      <c r="A6" s="4" t="inlineStr">
        <is>
          <t>Dilutive securities -unexercised warrants</t>
        </is>
      </c>
      <c r="B6" s="4" t="inlineStr">
        <is>
          <t xml:space="preserve"> </t>
        </is>
      </c>
      <c r="C6" s="4" t="inlineStr">
        <is>
          <t xml:space="preserve"> </t>
        </is>
      </c>
      <c r="D6" s="5" t="n">
        <v>231</v>
      </c>
    </row>
    <row r="7">
      <c r="A7" s="4" t="inlineStr">
        <is>
          <t>Weighted average share outstanding diluted</t>
        </is>
      </c>
      <c r="B7" s="5" t="n">
        <v>423174</v>
      </c>
      <c r="C7" s="5" t="n">
        <v>69186</v>
      </c>
      <c r="D7" s="5" t="n">
        <v>25154</v>
      </c>
    </row>
    <row r="8">
      <c r="A8" s="4" t="inlineStr">
        <is>
          <t>Earnings (loss) per share basic</t>
        </is>
      </c>
      <c r="B8" s="7" t="n">
        <v>-7.66</v>
      </c>
      <c r="C8" s="7" t="n">
        <v>80.69</v>
      </c>
      <c r="D8" s="7" t="n">
        <v>121.21</v>
      </c>
    </row>
    <row r="9">
      <c r="A9" s="4" t="inlineStr">
        <is>
          <t>Earnings (loss) per share diluted</t>
        </is>
      </c>
      <c r="B9" s="7" t="n">
        <v>-7.66</v>
      </c>
      <c r="C9" s="7" t="n">
        <v>80.69</v>
      </c>
      <c r="D9" s="7" t="n">
        <v>120.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Narrative) - shares</t>
        </is>
      </c>
      <c r="B1" s="2" t="inlineStr">
        <is>
          <t>12 Months Ended</t>
        </is>
      </c>
    </row>
    <row r="2">
      <c r="B2" s="2" t="inlineStr">
        <is>
          <t>Dec. 31, 2022</t>
        </is>
      </c>
      <c r="C2" s="2" t="inlineStr">
        <is>
          <t>Dec. 31, 2024</t>
        </is>
      </c>
      <c r="D2" s="2" t="inlineStr">
        <is>
          <t>Apr. 30, 2024</t>
        </is>
      </c>
      <c r="E2" s="2" t="inlineStr">
        <is>
          <t>Dec. 31, 2023</t>
        </is>
      </c>
    </row>
    <row r="3">
      <c r="A3" s="4" t="inlineStr">
        <is>
          <t>Warrant outstanding</t>
        </is>
      </c>
      <c r="B3" s="4" t="inlineStr">
        <is>
          <t xml:space="preserve"> </t>
        </is>
      </c>
      <c r="C3" s="5" t="n">
        <v>18874323</v>
      </c>
      <c r="D3" s="4" t="inlineStr">
        <is>
          <t xml:space="preserve"> </t>
        </is>
      </c>
      <c r="E3" s="5" t="n">
        <v>25250</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Warrant outstanding</t>
        </is>
      </c>
      <c r="B5" s="4" t="inlineStr">
        <is>
          <t xml:space="preserve"> </t>
        </is>
      </c>
      <c r="C5" s="5" t="n">
        <v>340000</v>
      </c>
      <c r="D5" s="5" t="n">
        <v>450000</v>
      </c>
      <c r="E5" s="4" t="inlineStr">
        <is>
          <t xml:space="preserve"> </t>
        </is>
      </c>
    </row>
    <row r="6">
      <c r="A6" s="4" t="inlineStr">
        <is>
          <t>Antidilutive Securities Excluded from Computation of Earnings Per Share, Amount</t>
        </is>
      </c>
      <c r="B6" s="5" t="n">
        <v>923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4</t>
        </is>
      </c>
      <c r="C2" s="2" t="inlineStr">
        <is>
          <t>Dec. 31, 2023</t>
        </is>
      </c>
      <c r="D2" s="2" t="inlineStr">
        <is>
          <t>Dec. 31, 2022</t>
        </is>
      </c>
    </row>
    <row r="3">
      <c r="A3" s="4" t="inlineStr">
        <is>
          <t>Revenues</t>
        </is>
      </c>
      <c r="B3" s="6" t="n">
        <v>42940136</v>
      </c>
      <c r="C3" s="6" t="n">
        <v>44631115</v>
      </c>
      <c r="D3" s="6" t="n">
        <v>52969670</v>
      </c>
    </row>
    <row r="4">
      <c r="A4" s="4" t="inlineStr">
        <is>
          <t>Revenue From China [Member]</t>
        </is>
      </c>
      <c r="B4" s="4" t="inlineStr">
        <is>
          <t xml:space="preserve"> </t>
        </is>
      </c>
      <c r="C4" s="4" t="inlineStr">
        <is>
          <t xml:space="preserve"> </t>
        </is>
      </c>
      <c r="D4" s="4" t="inlineStr">
        <is>
          <t xml:space="preserve"> </t>
        </is>
      </c>
    </row>
    <row r="5">
      <c r="A5" s="4" t="inlineStr">
        <is>
          <t>Revenues</t>
        </is>
      </c>
      <c r="B5" s="5" t="n">
        <v>42233433</v>
      </c>
      <c r="C5" s="5" t="n">
        <v>43047749</v>
      </c>
      <c r="D5" s="5" t="n">
        <v>52955246</v>
      </c>
    </row>
    <row r="6">
      <c r="A6" s="4" t="inlineStr">
        <is>
          <t>Foreign Countries [Member]</t>
        </is>
      </c>
      <c r="B6" s="4" t="inlineStr">
        <is>
          <t xml:space="preserve"> </t>
        </is>
      </c>
      <c r="C6" s="4" t="inlineStr">
        <is>
          <t xml:space="preserve"> </t>
        </is>
      </c>
      <c r="D6" s="4" t="inlineStr">
        <is>
          <t xml:space="preserve"> </t>
        </is>
      </c>
    </row>
    <row r="7">
      <c r="A7" s="4" t="inlineStr">
        <is>
          <t>Revenues</t>
        </is>
      </c>
      <c r="B7" s="6" t="n">
        <v>706703</v>
      </c>
      <c r="C7" s="6" t="n">
        <v>1583367</v>
      </c>
      <c r="D7" s="6" t="n">
        <v>14424</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USD ($) $ / shares in Units, $ in Millions</t>
        </is>
      </c>
      <c r="B1" s="2" t="inlineStr">
        <is>
          <t>Jan. 07, 2025</t>
        </is>
      </c>
      <c r="C1" s="2" t="inlineStr">
        <is>
          <t>Apr. 18, 2025</t>
        </is>
      </c>
    </row>
    <row r="2">
      <c r="A2" s="4" t="inlineStr">
        <is>
          <t>Inducement Agreements [Member]</t>
        </is>
      </c>
      <c r="B2" s="4" t="inlineStr">
        <is>
          <t xml:space="preserve"> </t>
        </is>
      </c>
      <c r="C2" s="4" t="inlineStr">
        <is>
          <t xml:space="preserve"> </t>
        </is>
      </c>
    </row>
    <row r="3">
      <c r="A3" s="4" t="inlineStr">
        <is>
          <t>Warrants issued</t>
        </is>
      </c>
      <c r="B3" s="5" t="n">
        <v>2625000</v>
      </c>
      <c r="C3" s="4" t="inlineStr">
        <is>
          <t xml:space="preserve"> </t>
        </is>
      </c>
    </row>
    <row r="4">
      <c r="A4" s="4" t="inlineStr">
        <is>
          <t>Warrants post-split adjusted</t>
        </is>
      </c>
      <c r="B4" s="5" t="n">
        <v>65625</v>
      </c>
      <c r="C4" s="4" t="inlineStr">
        <is>
          <t xml:space="preserve"> </t>
        </is>
      </c>
    </row>
    <row r="5">
      <c r="A5" s="4" t="inlineStr">
        <is>
          <t>Warrants term</t>
        </is>
      </c>
      <c r="B5" s="4" t="inlineStr">
        <is>
          <t>5 years 6 months</t>
        </is>
      </c>
      <c r="C5" s="4" t="inlineStr">
        <is>
          <t xml:space="preserve"> </t>
        </is>
      </c>
    </row>
    <row r="6">
      <c r="A6" s="4" t="inlineStr">
        <is>
          <t>Warrants, exercisable for an aggregate of common shares</t>
        </is>
      </c>
      <c r="B6" s="5" t="n">
        <v>16046466</v>
      </c>
      <c r="C6" s="4" t="inlineStr">
        <is>
          <t xml:space="preserve"> </t>
        </is>
      </c>
    </row>
    <row r="7">
      <c r="A7" s="4" t="inlineStr">
        <is>
          <t>Beneficial ownership percentage rate</t>
        </is>
      </c>
      <c r="B7" s="4" t="inlineStr">
        <is>
          <t>Warrants subject to the beneficial ownership limitation of 4.99% (or 9.99% upon election by a Holder prior to the issuance of any New Warrants on or before January 21, 2025)</t>
        </is>
      </c>
      <c r="C7" s="4" t="inlineStr">
        <is>
          <t xml:space="preserve"> </t>
        </is>
      </c>
    </row>
    <row r="8">
      <c r="A8" s="4" t="inlineStr">
        <is>
          <t>Gross proceeds</t>
        </is>
      </c>
      <c r="B8" s="11" t="n">
        <v>2.6</v>
      </c>
      <c r="C8" s="4" t="inlineStr">
        <is>
          <t xml:space="preserve"> </t>
        </is>
      </c>
    </row>
    <row r="9">
      <c r="A9" s="4" t="inlineStr">
        <is>
          <t>Exercise Price</t>
        </is>
      </c>
      <c r="B9" s="7" t="n">
        <v>0.2</v>
      </c>
      <c r="C9" s="4" t="inlineStr">
        <is>
          <t xml:space="preserve"> </t>
        </is>
      </c>
    </row>
    <row r="10">
      <c r="A10" s="4" t="inlineStr">
        <is>
          <t>Warrants, exercisable for an aggregate of common shares, percentage</t>
        </is>
      </c>
      <c r="B10" s="8" t="n">
        <v>1.5</v>
      </c>
      <c r="C10" s="4" t="inlineStr">
        <is>
          <t xml:space="preserve"> </t>
        </is>
      </c>
    </row>
    <row r="11">
      <c r="A11" s="4" t="inlineStr">
        <is>
          <t>Inducement Agreements [Member] | Xintong [Member]</t>
        </is>
      </c>
      <c r="B11" s="4" t="inlineStr">
        <is>
          <t xml:space="preserve"> </t>
        </is>
      </c>
      <c r="C11" s="4" t="inlineStr">
        <is>
          <t xml:space="preserve"> </t>
        </is>
      </c>
    </row>
    <row r="12">
      <c r="A12" s="4" t="inlineStr">
        <is>
          <t>Equity ownership percentage rate</t>
        </is>
      </c>
      <c r="B12" s="4" t="inlineStr">
        <is>
          <t xml:space="preserve"> </t>
        </is>
      </c>
      <c r="C12" s="8" t="n">
        <v>1</v>
      </c>
    </row>
    <row r="13">
      <c r="A13" s="4" t="inlineStr">
        <is>
          <t>Inducement Agreements [Member] | PRC [Member]</t>
        </is>
      </c>
      <c r="B13" s="4" t="inlineStr">
        <is>
          <t xml:space="preserve"> </t>
        </is>
      </c>
      <c r="C13" s="4" t="inlineStr">
        <is>
          <t xml:space="preserve"> </t>
        </is>
      </c>
    </row>
    <row r="14">
      <c r="A14" s="4" t="inlineStr">
        <is>
          <t>Equity ownership percentage rate</t>
        </is>
      </c>
      <c r="B14" s="4" t="inlineStr">
        <is>
          <t xml:space="preserve"> </t>
        </is>
      </c>
      <c r="C14" s="8" t="n">
        <v>0.3</v>
      </c>
    </row>
    <row r="15">
      <c r="A15" s="4" t="inlineStr">
        <is>
          <t>Equity Acquisition Agreement [Member]</t>
        </is>
      </c>
      <c r="B15" s="4" t="inlineStr">
        <is>
          <t xml:space="preserve"> </t>
        </is>
      </c>
      <c r="C15" s="4" t="inlineStr">
        <is>
          <t xml:space="preserve"> </t>
        </is>
      </c>
    </row>
    <row r="16">
      <c r="A16" s="4" t="inlineStr">
        <is>
          <t>Equity ownership percentage rate</t>
        </is>
      </c>
      <c r="B16" s="4" t="inlineStr">
        <is>
          <t xml:space="preserve"> </t>
        </is>
      </c>
      <c r="C16" s="8" t="n">
        <v>0.85</v>
      </c>
    </row>
    <row r="17">
      <c r="A17" s="4" t="inlineStr">
        <is>
          <t>Equity acquisition consideration</t>
        </is>
      </c>
      <c r="B17" s="4" t="inlineStr">
        <is>
          <t xml:space="preserve"> </t>
        </is>
      </c>
      <c r="C17" s="11" t="n">
        <v>66.90000000000001</v>
      </c>
    </row>
    <row r="18">
      <c r="A18" s="4" t="inlineStr">
        <is>
          <t>Financing receivable</t>
        </is>
      </c>
      <c r="B18" s="4" t="inlineStr">
        <is>
          <t xml:space="preserve"> </t>
        </is>
      </c>
      <c r="C18" s="5" t="n">
        <v>46</v>
      </c>
    </row>
    <row r="19">
      <c r="A19" s="4" t="inlineStr">
        <is>
          <t>Convertible note</t>
        </is>
      </c>
      <c r="B19" s="4" t="inlineStr">
        <is>
          <t xml:space="preserve"> </t>
        </is>
      </c>
      <c r="C19" s="6"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4</t>
        </is>
      </c>
    </row>
    <row r="3">
      <c r="A3" s="3" t="inlineStr">
        <is>
          <t>Divestitures</t>
        </is>
      </c>
      <c r="B3" s="4" t="inlineStr">
        <is>
          <t xml:space="preserve"> </t>
        </is>
      </c>
    </row>
    <row r="4">
      <c r="A4" s="4" t="inlineStr">
        <is>
          <t>Divestitures</t>
        </is>
      </c>
      <c r="B4" s="4" t="inlineStr">
        <is>
          <t>Note 3 – Divestitures On March 16, 2024, the Group signed a share transfer agreement with a third party to sell its 100% equity interest in Zhejiang Tantech Bamboo Charcoal Co., Ltd. (“Tantech Charcoal”) for a consideration of $246,599 (RMB1.8 million). For the year ended December 31, 2024, the Group recorded a gain of $1,008,290 resulting from the disposition of Tantech Charcoal, which is reflected in gain (loss) from disposal of subsidiaries on the Consolidated Statement of Operations. Revenues and net income of Tantech Charcoal were $6,331,354 and $1,385,657, respectively, for the year ended December 31, 2024, $43,045,679 and $8,142,194, respectively, for the year ended December 31, 2023, and $49,010,850 and $5,851,977, respectively, for the year end December 31, 2022. The disposition is not considered a strategic shift to the Group’s business nor to have a major effect on the Group’s operation and financial results; therefore, it is not reported as a discontinued operation. On December 25, 2024, the Group entered into a share transfer agreement with a third party. Under the agreement, the Group agreed to sell all of the equity in USCNHK Group Limited (“USCNHK”) and its wholly owned subsidiaries, Tantech Holdings (Lishui) Co., Ltd., Hangzhou Tanbo Technology Co., Ltd. and Lishui Xincai Industrial Co., Ltd., to the third party for $1,269 (approximately HKD10,000). For the year ended December 31, 2024, the Group recorded a loss of $2,023,033 resulting from the disposition of USCNHK, which is reflected in gain (loss) from disposal of subsidiaries on the Consolidated Statement of Operations. Revenues and net income (loss) of the USCNHK”) and its wholly owned subsidiaries were nil and $614,871, respectively, for the year ended December 31, 2024, nil and $3,240,482, respectively, for the year ended December 31, 2023, and nil and $ (693,216), respectively, for the year ended December 31, 2022. Prior to the transfer, those subsidiaries did not conduct any substantial business nor have a major effect on the Group’s operation and financial results, therefore, it is not reported as a discontinued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 xml:space="preserve">Note 4 – D iscontinued Operations On May 15, 2025, the Group closed the sale of its Electric Vehicle business (the “EV Business”), comprised of 100% equity interest in Jiyi, 100% equity interest in Wangbo, 70% equity interest in Shangchi Automobile (51% equity held by Wangbo and 19% equity held by Jiyi) and 100% equity interest of Shenzhen Yimao held by Shangchi Automobile to a third party for a consideration of $11,179,154 (RMB 81,600,000). The Group determined that the disposal of the EV Business met the criteria to be classified as a discontinued operation and, as a result, the EV Business’s historical financial results are reflected in the Group’s consolidated financial statements as a discontinued operation. The disposal of the EV Business represents a strategic shift that has a significant effect on the Group’s operations and financial results, which trigger discontinued operations accounting in accordance with ASC 205-20-45. The assets and liabilities related to the discontinued operations were retroactively classified as assets/liabilities of discontinued operations, while results of operations related to the discontinued operations, including comparatives, were retroactively reported as loss from discontinued operations for the years ended December 31, 2024, 2023 and 2022, respectively. The aggregated financial results of the discontinued business are set forth below: Year ended December 31, Year ended December 31, Year ended December 31, 2024 2023 2022 Revenues $ 65,778 $ 2,687,305 $ 520,624 Cost of revenues 11,207 2,230,100 538,226 Gross profit (loss) 54,571 457,205 (17,602 ) Operating expenses 1,013,008 2,283,967 1,343,546 Loss from operations (958,437 ) (1,826,762 ) (1,361,148 ) Other expenses, net (118,214 ) (57,849 ) (90,541 ) Loss before income taxes (1,076,651 ) (1,884,611 ) (1,451,689 ) Provision for income taxes - - - Loss from discontinued operations $ (1,076,651 ) $ (1,884,611 ) $ (1,451,689 ) Assets and liabilities of the discontinued operations: December 31, December 31, 202 4 202 3 Assets Current assets Cash and cash equivalents $ 20,566 $ 29,459 Restricted cash 104 34,134 Accounts receivable, net 342,141 912 Inventory, net 453,971 999,212 Advances to suppliers, net 30,392 178,153 Prepaid taxes 36,312 68,619 Prepaid expenses and other receivables, net 3,700 10,636 Total current assets of discontinued operations 887,186 1,321,125 Non-current assets Property, plant and equipment, net 994,281 1,119,559 Intangible assets, net 731 1,001 Total non-current assets of discontinued operations 995,012 1,120,560 Total assets of discontinued operations $ 1,882,198 $ 2,441,685 Liabilities Current liabilities Accounts payable $ 1,530,190 $ 1,457,878 Due to related parties 37,793 30,744 Customer deposits 887,699 1,104,964 Taxes payable - 393 Accrued liabilities and other payables 2,564,581 2,005,021 Total c urrent l iabilities of discontinued operations 5,020,263 4,599,000 Total liabilities of discontinued operations $ 5,020,263 $ 4,5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Note 5 – Accounts Receivable, net Accounts receivable consisted of the following: December 31, December 31, 202 4 202 3 Accounts receivable $ 34,636,570 $ 44,159,513 Allowance for credit losses (2,028,979 ) (2,361,778 ) Accounts receivable, net $ 32,607,591 $ 41,797,735 The movement of allowance for credit losses are as follows: December 31, December 31, 202 4 202 3 Balance at beginning of year $ 2,361,778 $ 1,684,158 Change of allowance for credit losses (284,191 ) 727,747 Translation adjustments (48,608 ) (50,127 ) Balance at end of year $ 2,028,979 $ 2,36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4</t>
        </is>
      </c>
    </row>
    <row r="3">
      <c r="A3" s="3" t="inlineStr">
        <is>
          <t>Financing Receivables, net</t>
        </is>
      </c>
      <c r="B3" s="4" t="inlineStr">
        <is>
          <t xml:space="preserve"> </t>
        </is>
      </c>
    </row>
    <row r="4">
      <c r="A4" s="4" t="inlineStr">
        <is>
          <t>Financing Receivables, net</t>
        </is>
      </c>
      <c r="B4" s="4" t="inlineStr">
        <is>
          <t xml:space="preserve">Note 6 – Financing Receivables, net Starting in June 2022, the Group provided factoring financing service. The financing receivables secured by pledged accounts receivable with stated-owned entities and reputable companies, which have a carrying value of $43,612,371 as of December 31, 2024 and are in excess of the financing provided. The term of the financing receivables is generally within 12 months with annual interest of 6.5%, and renewed upon maturity with annual interest of 4.8%. The interest and principal of financing are due upon maturity. The principal and interest receivable of the financing amounted to $40,072,336 and $5,301,903 as of December 31, 2024 and 2023, respectively. For the years ended December 31, 2024, 2023 and 2022, the Group recognized net financing interest income of $1,840,722, $2,180,970 and $1,400,227, respectively. Financing receivables consisted of the following: December 31, December 31, 202 4 202 3 Financing receivables $ 45,374,239 $ 44,783,011 Allowance for credit losses (2,268,712 ) (2,239,151 ) Financing receivables, net $ 43,105,527 $ 42,543,860 The movement of allowance for credit losses are as follows: December 31, December 31, 202 4 202 3 Balance at beginning of year $ 2,239,151 $ - Change of allowance for credit losses 92,036 2,245,159 Translation adjustments (62,475 ) (6,008 ) Balance at end of year $ 2,268,712 $ 2,239,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4</t>
        </is>
      </c>
    </row>
    <row r="3">
      <c r="A3" s="3" t="inlineStr">
        <is>
          <t>Inventory, net</t>
        </is>
      </c>
      <c r="B3" s="4" t="inlineStr">
        <is>
          <t xml:space="preserve"> </t>
        </is>
      </c>
    </row>
    <row r="4">
      <c r="A4" s="4" t="inlineStr">
        <is>
          <t>Inventory, net</t>
        </is>
      </c>
      <c r="B4" s="4" t="inlineStr">
        <is>
          <t>Note 7 – Inventory, net Inventory consisted of the following: December 31, December 31, 202 4 202 3 Raw materials $ 187,497 $ 234,846 Finished products 3,751 1,518 Total inventory $ 191,248 $ 236,364 For the years ended December 31, 2024, 2023 and 2022, the Group recorded inventory markdown in the amounts of nil, nil and $12,37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Dec. 31, 2024</t>
        </is>
      </c>
    </row>
    <row r="3">
      <c r="A3" s="3" t="inlineStr">
        <is>
          <t>Advances to Suppliers, net</t>
        </is>
      </c>
      <c r="B3" s="4" t="inlineStr">
        <is>
          <t xml:space="preserve"> </t>
        </is>
      </c>
    </row>
    <row r="4">
      <c r="A4" s="4" t="inlineStr">
        <is>
          <t>Advances to Suppliers, net</t>
        </is>
      </c>
      <c r="B4" s="4" t="inlineStr">
        <is>
          <t xml:space="preserve">Note 8 – Advances to Suppliers, net Advances to suppliers consisted of the following: December 31, December 31, 202 4 202 3 Advances to suppliers $ 3,695,682 $ 37,742 Allowance for credit losses - (3,611 ) Advances to suppliers, net $ 3,695,682 $ 34,131 The movement of allowance for credit losses are as follows: December 31, December 31, 202 4 202 3 Balance at beginning of year $ 3,611 $ 415 Change of allowance for credit losses (3,563 ) 3,217 Translation adjustments (48 ) (21 ) Balance at end of year $ - $ 3,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Note 9 – Property, Plant and Equipment, net Property, plant and equipment stated at cost less accumulated depreciation consisted of the following: December 31, December 31, 202 4 202 3 Machinery and production equipment $ 280,100 $ 245,312 Electronic equipment 3,702 3,806 Office equipment 5,184 5,330 Transportation equipment 63,000 - Subtotal 351,986 254,448 Less: Accumulated depreciation (228,716 ) (228,504 ) Property, plant and equipment, net $ 123,270 $ 25,944 Depreciation expense was $6,519, $199,009 and $229,431 for the years ended December 31,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10 – Intangible Assets, net Intangible assets stated at cost less accumulated amortization consisted of the following: December 31, December 31, 202 4 202 3 Software $ 6,212 $ 11,550 Patents 206,791 212,599 Subtotal 213,003 224,149 Less: Accumulated amortization (28,456 ) (13,063 ) Intangible assets, net $ 184,547 $ 211,086 Amortization expense for intangible assets totaled $21,071, $10,920 and $8,092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1 – Leases The Group has several operating leases for factory facilities and offices. The Group’s lease agreements do not contain any material residual value guarantees or material restrictive covenants. The rental expense for the years ended December 31, 2024, 2023 and 2022 was $136,063, $258,193 and $270,357, respectively. Supplemental balance sheet information related to operating leases was as follows: December 31, December 31, 202 4 202 3 Right-of-use assets, net $ 1,060,426 $ 1,232,323 Operating lease liabilities - current 139,222 163,343 Operating lease liabilities - non-current 919,781 1,073,205 Total operating lease liabilities $ 1,059,003 $ 1,236,548 The weighted average remaining lease terms and discount rates for all of operating leases were as follows as of December 31, 2024 and 2023 December 31, December 31, 202 4 202 3 Weighted average remaining lease term (years) 6.95 7.77 Weighted average discount rate 3.85 % 4.50 % The following is a schedule of maturities of lease liabilities as of December 31, 2024: Twelve months ending December 31, 2025 $ 175,528 2026 172,651 2027 169,713 2028 169,713 2029 169,713 Thereafter 339,425 Total future minimum lease payments 1,196,743 Less: Imputed interest 137,740 Total $ 1,059,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190663</v>
      </c>
      <c r="C3" s="6" t="n">
        <v>29061639</v>
      </c>
    </row>
    <row r="4">
      <c r="A4" s="4" t="inlineStr">
        <is>
          <t>Accounts receivable, net</t>
        </is>
      </c>
      <c r="B4" s="5" t="n">
        <v>32607591</v>
      </c>
      <c r="C4" s="5" t="n">
        <v>41797735</v>
      </c>
    </row>
    <row r="5">
      <c r="A5" s="4" t="inlineStr">
        <is>
          <t>Financing receivables, net</t>
        </is>
      </c>
      <c r="B5" s="5" t="n">
        <v>43105527</v>
      </c>
      <c r="C5" s="5" t="n">
        <v>42543860</v>
      </c>
    </row>
    <row r="6">
      <c r="A6" s="4" t="inlineStr">
        <is>
          <t>Inventory, net</t>
        </is>
      </c>
      <c r="B6" s="5" t="n">
        <v>191248</v>
      </c>
      <c r="C6" s="5" t="n">
        <v>236364</v>
      </c>
    </row>
    <row r="7">
      <c r="A7" s="4" t="inlineStr">
        <is>
          <t>Due from a related party</t>
        </is>
      </c>
      <c r="B7" s="5" t="n">
        <v>118025</v>
      </c>
      <c r="C7" s="5" t="n">
        <v>0</v>
      </c>
    </row>
    <row r="8">
      <c r="A8" s="4" t="inlineStr">
        <is>
          <t>Advances to suppliers, net</t>
        </is>
      </c>
      <c r="B8" s="5" t="n">
        <v>3695682</v>
      </c>
      <c r="C8" s="5" t="n">
        <v>34131</v>
      </c>
    </row>
    <row r="9">
      <c r="A9" s="4" t="inlineStr">
        <is>
          <t>Prepaid taxes</t>
        </is>
      </c>
      <c r="B9" s="5" t="n">
        <v>468457</v>
      </c>
      <c r="C9" s="5" t="n">
        <v>499173</v>
      </c>
    </row>
    <row r="10">
      <c r="A10" s="4" t="inlineStr">
        <is>
          <t>Prepaid expenses and other receivables, net</t>
        </is>
      </c>
      <c r="B10" s="5" t="n">
        <v>1538014</v>
      </c>
      <c r="C10" s="5" t="n">
        <v>176552</v>
      </c>
    </row>
    <row r="11">
      <c r="A11" s="4" t="inlineStr">
        <is>
          <t>Current assets of discontinued operations</t>
        </is>
      </c>
      <c r="B11" s="5" t="n">
        <v>887186</v>
      </c>
      <c r="C11" s="5" t="n">
        <v>1321125</v>
      </c>
    </row>
    <row r="12">
      <c r="A12" s="4" t="inlineStr">
        <is>
          <t>Total current assets</t>
        </is>
      </c>
      <c r="B12" s="5" t="n">
        <v>117802393</v>
      </c>
      <c r="C12" s="5" t="n">
        <v>115670579</v>
      </c>
    </row>
    <row r="13">
      <c r="A13" s="3" t="inlineStr">
        <is>
          <t>Non-current assets</t>
        </is>
      </c>
      <c r="B13" s="4" t="inlineStr">
        <is>
          <t xml:space="preserve"> </t>
        </is>
      </c>
      <c r="C13" s="4" t="inlineStr">
        <is>
          <t xml:space="preserve"> </t>
        </is>
      </c>
    </row>
    <row r="14">
      <c r="A14" s="4" t="inlineStr">
        <is>
          <t>Property, plant and equipment, net</t>
        </is>
      </c>
      <c r="B14" s="5" t="n">
        <v>123270</v>
      </c>
      <c r="C14" s="5" t="n">
        <v>25944</v>
      </c>
    </row>
    <row r="15">
      <c r="A15" s="4" t="inlineStr">
        <is>
          <t>Intangible assets, net</t>
        </is>
      </c>
      <c r="B15" s="5" t="n">
        <v>184547</v>
      </c>
      <c r="C15" s="5" t="n">
        <v>211086</v>
      </c>
    </row>
    <row r="16">
      <c r="A16" s="4" t="inlineStr">
        <is>
          <t>Right of use assets</t>
        </is>
      </c>
      <c r="B16" s="5" t="n">
        <v>1060426</v>
      </c>
      <c r="C16" s="5" t="n">
        <v>1232323</v>
      </c>
    </row>
    <row r="17">
      <c r="A17" s="4" t="inlineStr">
        <is>
          <t>Long-term investment</t>
        </is>
      </c>
      <c r="B17" s="5" t="n">
        <v>22786158</v>
      </c>
      <c r="C17" s="5" t="n">
        <v>23426105</v>
      </c>
    </row>
    <row r="18">
      <c r="A18" s="4" t="inlineStr">
        <is>
          <t>Non-current assets of discontinued operations</t>
        </is>
      </c>
      <c r="B18" s="5" t="n">
        <v>995012</v>
      </c>
      <c r="C18" s="5" t="n">
        <v>1120560</v>
      </c>
    </row>
    <row r="19">
      <c r="A19" s="4" t="inlineStr">
        <is>
          <t>Total non-current assets</t>
        </is>
      </c>
      <c r="B19" s="5" t="n">
        <v>25149413</v>
      </c>
      <c r="C19" s="5" t="n">
        <v>26016018</v>
      </c>
    </row>
    <row r="20">
      <c r="A20" s="4" t="inlineStr">
        <is>
          <t>Total assets</t>
        </is>
      </c>
      <c r="B20" s="5" t="n">
        <v>142951806</v>
      </c>
      <c r="C20" s="5" t="n">
        <v>141686597</v>
      </c>
    </row>
    <row r="21">
      <c r="A21" s="3" t="inlineStr">
        <is>
          <t>Current liabilities</t>
        </is>
      </c>
      <c r="B21" s="4" t="inlineStr">
        <is>
          <t xml:space="preserve"> </t>
        </is>
      </c>
      <c r="C21" s="4" t="inlineStr">
        <is>
          <t xml:space="preserve"> </t>
        </is>
      </c>
    </row>
    <row r="22">
      <c r="A22" s="4" t="inlineStr">
        <is>
          <t>Short-term bank loans</t>
        </is>
      </c>
      <c r="B22" s="5" t="n">
        <v>0</v>
      </c>
      <c r="C22" s="5" t="n">
        <v>2264812</v>
      </c>
    </row>
    <row r="23">
      <c r="A23" s="4" t="inlineStr">
        <is>
          <t>Accounts payable</t>
        </is>
      </c>
      <c r="B23" s="5" t="n">
        <v>358</v>
      </c>
      <c r="C23" s="5" t="n">
        <v>851405</v>
      </c>
    </row>
    <row r="24">
      <c r="A24" s="4" t="inlineStr">
        <is>
          <t>Due to related parties</t>
        </is>
      </c>
      <c r="B24" s="5" t="n">
        <v>0</v>
      </c>
      <c r="C24" s="5" t="n">
        <v>872723</v>
      </c>
    </row>
    <row r="25">
      <c r="A25" s="4" t="inlineStr">
        <is>
          <t>Customer deposits</t>
        </is>
      </c>
      <c r="B25" s="5" t="n">
        <v>11576</v>
      </c>
      <c r="C25" s="5" t="n">
        <v>102933</v>
      </c>
    </row>
    <row r="26">
      <c r="A26" s="4" t="inlineStr">
        <is>
          <t>Taxes payable</t>
        </is>
      </c>
      <c r="B26" s="5" t="n">
        <v>1561641</v>
      </c>
      <c r="C26" s="5" t="n">
        <v>1186957</v>
      </c>
    </row>
    <row r="27">
      <c r="A27" s="4" t="inlineStr">
        <is>
          <t>Lease liabilities - current</t>
        </is>
      </c>
      <c r="B27" s="5" t="n">
        <v>139222</v>
      </c>
      <c r="C27" s="5" t="n">
        <v>163343</v>
      </c>
    </row>
    <row r="28">
      <c r="A28" s="4" t="inlineStr">
        <is>
          <t>Loan payable to third parties</t>
        </is>
      </c>
      <c r="B28" s="5" t="n">
        <v>3250734</v>
      </c>
      <c r="C28" s="5" t="n">
        <v>3522521</v>
      </c>
    </row>
    <row r="29">
      <c r="A29" s="4" t="inlineStr">
        <is>
          <t>Convertible note</t>
        </is>
      </c>
      <c r="B29" s="5" t="n">
        <v>198000</v>
      </c>
      <c r="C29" s="5" t="n">
        <v>1727694</v>
      </c>
    </row>
    <row r="30">
      <c r="A30" s="4" t="inlineStr">
        <is>
          <t>Accrued liabilities and other payables</t>
        </is>
      </c>
      <c r="B30" s="5" t="n">
        <v>1574174</v>
      </c>
      <c r="C30" s="5" t="n">
        <v>4321793</v>
      </c>
    </row>
    <row r="31">
      <c r="A31" s="4" t="inlineStr">
        <is>
          <t>Current liabilities of discontinued operations</t>
        </is>
      </c>
      <c r="B31" s="5" t="n">
        <v>5020263</v>
      </c>
      <c r="C31" s="5" t="n">
        <v>4599000</v>
      </c>
    </row>
    <row r="32">
      <c r="A32" s="4" t="inlineStr">
        <is>
          <t>Total current liabilities</t>
        </is>
      </c>
      <c r="B32" s="5" t="n">
        <v>11755968</v>
      </c>
      <c r="C32" s="5" t="n">
        <v>17608160</v>
      </c>
    </row>
    <row r="33">
      <c r="A33" s="3" t="inlineStr">
        <is>
          <t>Non-current liabilities</t>
        </is>
      </c>
      <c r="B33" s="4" t="inlineStr">
        <is>
          <t xml:space="preserve"> </t>
        </is>
      </c>
      <c r="C33" s="4" t="inlineStr">
        <is>
          <t xml:space="preserve"> </t>
        </is>
      </c>
    </row>
    <row r="34">
      <c r="A34" s="4" t="inlineStr">
        <is>
          <t>Warrant liabilities - non-current</t>
        </is>
      </c>
      <c r="B34" s="5" t="n">
        <v>2000000</v>
      </c>
      <c r="C34" s="5" t="n">
        <v>0</v>
      </c>
    </row>
    <row r="35">
      <c r="A35" s="4" t="inlineStr">
        <is>
          <t>Lease liabilities - non-current</t>
        </is>
      </c>
      <c r="B35" s="5" t="n">
        <v>919781</v>
      </c>
      <c r="C35" s="5" t="n">
        <v>1073205</v>
      </c>
    </row>
    <row r="36">
      <c r="A36" s="4" t="inlineStr">
        <is>
          <t>Total non-current liabilities</t>
        </is>
      </c>
      <c r="B36" s="5" t="n">
        <v>2919781</v>
      </c>
      <c r="C36" s="5" t="n">
        <v>1073205</v>
      </c>
    </row>
    <row r="37">
      <c r="A37" s="4" t="inlineStr">
        <is>
          <t>Total liabilities</t>
        </is>
      </c>
      <c r="B37" s="5" t="n">
        <v>14675749</v>
      </c>
      <c r="C37" s="5" t="n">
        <v>18681365</v>
      </c>
    </row>
    <row r="38">
      <c r="A38" s="3" t="inlineStr">
        <is>
          <t>Equity</t>
        </is>
      </c>
      <c r="B38" s="4" t="inlineStr">
        <is>
          <t xml:space="preserve"> </t>
        </is>
      </c>
      <c r="C38" s="4" t="inlineStr">
        <is>
          <t xml:space="preserve"> </t>
        </is>
      </c>
    </row>
    <row r="39">
      <c r="A39" s="4" t="inlineStr">
        <is>
          <t>Additional paid-in capital</t>
        </is>
      </c>
      <c r="B39" s="5" t="n">
        <v>94768246</v>
      </c>
      <c r="C39" s="5" t="n">
        <v>86018933</v>
      </c>
    </row>
    <row r="40">
      <c r="A40" s="4" t="inlineStr">
        <is>
          <t>Statutory reserves</t>
        </is>
      </c>
      <c r="B40" s="5" t="n">
        <v>102747</v>
      </c>
      <c r="C40" s="5" t="n">
        <v>7490398</v>
      </c>
    </row>
    <row r="41">
      <c r="A41" s="4" t="inlineStr">
        <is>
          <t>Retained earnings</t>
        </is>
      </c>
      <c r="B41" s="5" t="n">
        <v>48818807</v>
      </c>
      <c r="C41" s="5" t="n">
        <v>44672926</v>
      </c>
    </row>
    <row r="42">
      <c r="A42" s="4" t="inlineStr">
        <is>
          <t>Accumulated other comprehensive loss</t>
        </is>
      </c>
      <c r="B42" s="5" t="n">
        <v>-12382068</v>
      </c>
      <c r="C42" s="5" t="n">
        <v>-12464273</v>
      </c>
    </row>
    <row r="43">
      <c r="A43" s="4" t="inlineStr">
        <is>
          <t>Equity attributable to Tantech Holdings Ltd</t>
        </is>
      </c>
      <c r="B43" s="5" t="n">
        <v>131307732</v>
      </c>
      <c r="C43" s="5" t="n">
        <v>125717984</v>
      </c>
    </row>
    <row r="44">
      <c r="A44" s="4" t="inlineStr">
        <is>
          <t>Non-controlling interest</t>
        </is>
      </c>
      <c r="B44" s="5" t="n">
        <v>-3031675</v>
      </c>
      <c r="C44" s="5" t="n">
        <v>-2712752</v>
      </c>
    </row>
    <row r="45">
      <c r="A45" s="4" t="inlineStr">
        <is>
          <t>Total equity</t>
        </is>
      </c>
      <c r="B45" s="5" t="n">
        <v>128276057</v>
      </c>
      <c r="C45" s="5" t="n">
        <v>123005232</v>
      </c>
    </row>
    <row r="46">
      <c r="A46" s="4" t="inlineStr">
        <is>
          <t>Total liabilities and equity</t>
        </is>
      </c>
      <c r="B46" s="6" t="n">
        <v>142951806</v>
      </c>
      <c r="C46" s="6" t="n">
        <v>14168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t>
        </is>
      </c>
      <c r="B1" s="2" t="inlineStr">
        <is>
          <t>12 Months Ended</t>
        </is>
      </c>
    </row>
    <row r="2">
      <c r="B2" s="2" t="inlineStr">
        <is>
          <t>Dec. 31, 2024</t>
        </is>
      </c>
    </row>
    <row r="3">
      <c r="A3" s="3" t="inlineStr">
        <is>
          <t>Short-term Bank Loan</t>
        </is>
      </c>
      <c r="B3" s="4" t="inlineStr">
        <is>
          <t xml:space="preserve"> </t>
        </is>
      </c>
    </row>
    <row r="4">
      <c r="A4" s="4" t="inlineStr">
        <is>
          <t>Short-term Bank Loans</t>
        </is>
      </c>
      <c r="B4" s="4" t="inlineStr">
        <is>
          <t>Note 12 – Short-term Bank Loan The Company’s short-term bank loan consisted of the following: December 31, December 31, 202 4 202 3 Loan payable to Bank of China Lishui Branch $ - $ 2,264,812 Total $ - $ 2,264,812 On December 22, 2022, Tantech Charcoal entered into a short-term loan agreement with Bank of China (Lishui Branch) to borrow approximately $2,202,942 (RMB16,079,936) for one-year term at a fixed annual interest rate of 4.35% for to obtain work capital. The loan was renewed upon maturity. The loan was collateralized by building and land use right of Zhejiang Tantech Bamboo Technology Co., Ltd. (“Tantech Bamboo”, a subsidiary disposal in December 2023). Zhengyu Wang and his wife, Yefang Zhang pledged personal property as collateral to secure the loan. The loan was also guaranteed by two related parties, Lishui Jiuanju Commercial Trade Co., Ltd. (“LJC”) and Forasen Group Co., Ltd., one unrelated third party, Zhejiang Meifeng Tea Industry Co., Ltd., and three other related individuals, Zhengyu Wang, Chairman of the Board and previous CEO of the Group, his wife, Yefang Zhang, and his relative, Aihong Wang. The loan was disposed through the disposition of Tantech Charcoal on March 16, 2024. For the years ended December 31, 2024, 2023 and 2022, the interest expense related to bank loans was $45,796, $88,762 and $188,71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 to Third Parties</t>
        </is>
      </c>
      <c r="B1" s="2" t="inlineStr">
        <is>
          <t>12 Months Ended</t>
        </is>
      </c>
    </row>
    <row r="2">
      <c r="B2" s="2" t="inlineStr">
        <is>
          <t>Dec. 31, 2024</t>
        </is>
      </c>
    </row>
    <row r="3">
      <c r="A3" s="3" t="inlineStr">
        <is>
          <t>Loan Payable to Third Parties</t>
        </is>
      </c>
      <c r="B3" s="4" t="inlineStr">
        <is>
          <t xml:space="preserve"> </t>
        </is>
      </c>
    </row>
    <row r="4">
      <c r="A4" s="4" t="inlineStr">
        <is>
          <t>Loan Payable to Third Parties</t>
        </is>
      </c>
      <c r="B4" s="4" t="inlineStr">
        <is>
          <t>Note 1 3 – Loan Payable to Third Parties December 31, December 31, 202 4 202 3 Loan payable to third parties (i) $ 1,027,734 $ 3,522,521 Loan payable to third party (ii) 2,223,000 Total $ 3,250,734 $ 3,522,521 (i) On December 17, 2021, the Group borrowed $7.0 million from two third parties. The amounts are unsecured with an interest rate of 6% per annum and with a one-year term from December 17, 2021 to December 16, 2022. The balance was $3,395,861 as of December 16, 2022. The remaining balance was extended to December 15, 2024, with an interest rate of 6% per annum. The Group fully repaid one third party’s principal and interest by September 16, 2024. On December 16, 2024, the Group signed an extension agreement with the other third party, such that the remaining principal and interest balance of $1,027,734 was extended to December 15, 2025. If the Group fails to repay the debt, the Group shall pay the third parties for the liquidated damages at the rate of thousandths of the amount in arrears per day, and also compensate the legal costs, execution fees, etc. incurred in realizing the creditors rights. (ii) August 1, 2024, the Company entered into a promissory note agreement with a creditor, pursuant to which the Company issued the investor an unsecured promissory note with original principal amount of $2,160,000 for $2,000,000 in gross proceeds. The promissory note bears interest at a rate of 7% per annum compounding daily with a term of twelve months. The promissory note includes an original issue discount of $140,000 along with $20,000 for creditor costs and other transaction expenses incurred in connection with the purchase and sale of the promissory note. The Group may prepay all or a portion of the promissory note at any time by paying 105% of the outstanding balance elected for pre-payment. As of December 31, 2024, the outstanding principal and interest balance was $2,22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4</t>
        </is>
      </c>
    </row>
    <row r="3">
      <c r="A3" s="3" t="inlineStr">
        <is>
          <t>Convertible note</t>
        </is>
      </c>
      <c r="B3" s="4" t="inlineStr">
        <is>
          <t xml:space="preserve"> </t>
        </is>
      </c>
    </row>
    <row r="4">
      <c r="A4" s="4" t="inlineStr">
        <is>
          <t>Convertible note</t>
        </is>
      </c>
      <c r="B4" s="4" t="inlineStr">
        <is>
          <t xml:space="preserve">Note 1 4 – Convertible Note On June 29, 2023, the Company entered into a securities purchase agreement with Streeterville Capital, LLC (“Streeterville”, the"Investor"), pursuant to which the Company issued the Investor an unsecured promissory note on June 29, 2023 in the original principal amount of $2,160,000 (the “June 2023 Note”), convertible into ordinary shares of the Company, for $2,000,000 in gross proceeds. The transaction contemplated by the Purchase Agreement closed on June 29, 2023. The Note bears interest at a rate of 7% per annum. Pursuant to the convertible note agreement, the conversion price is 80% the lower of: (i) the closing price on the trading day immediately preceding the date the redemption conversion price is measured; or (ii) the average closing price of the common shares for the five trading days immediately preceding the date the redemption conversion price is measured, but not lower than $1.2 (the “Floor Price”). All outstanding principal and accrued interest on the June 2023 Note will become due and payable twelve months after the purchase price of the Note is delivered by Purchaser to the Company (the “Purchase Price Date”). The June 2023 Note includes an original issue discount of $140,000 along with $20,000 for Streeterville’s fees, costs and other transaction expenses incurred in connection with the purchase and sale of the note. The Company may prepay all or a portion of the Note at any time by paying 105% of the outstanding balance elected for pre-payment. In addition, the June 2023 Exchange Note provides that upon occurrence of an event of default, the interest rate shall accrue on the outstanding balance at the rate equal to the lesser of 15% per annum or the maximum rate permitted under applicable law. On September 5, 2024, the Company entered into an exchange agreement (the “Exchange Agreement”) with Streeterville, pursuant to which the Company issued a promissory note (the “September 2024 Exchange Note”) in exchange for the cancellation of the June 2023 Note. The principal amount of the September 2024 Exchange Note was $1,525,213, consisting of the remaining outstanding balance of the original June 2023 Note of $1,225,213 and an exchange fee of $300,000. The September 2024 Exchange Note bears the same interest rate as the June 2023 Note and will have a term of twelve months with maturity date of September 4, 2025. Beginning on October 1, 2024, Streeterville has the right to redeem the September 2024 Exchange Note at any time, subject to a maximum monthly redemption amount of $300,000 and minimum monthly redemption amount of $150,000. If the Company has not paid by a minimum monthly redemption amount of $150,000. The difference between the minimum monthly redemption amount and the amount actually repaid in such month, or the outstanding balance will automatically increase by 0.5% as of such fifth day. The Streeterville shall have the right to increase the balance of the September 2024 Exchange Note by 10% for a major trigger event and 5% for a minor trigger event as defined in the Exchange Agreement, with an aggregate of 25% as the maximum increase in the outstanding balance. For the June 2023 Note and the September 2024 Note (together as the “Notes”), the Company has elected to recognize the Notes at fair value and therefore there was no further evaluation of embedded features for bifurcation. The Company engaged a third-party valuation firm to perform the valuation of the convertible note. The fair value of the convertible note was calculated using the Scenario-based Discounted Cash Flows with Monte Carlo Simulation Model (the "Monte Carlo Model”). The major assumptions used in the Monte Carlo Model are as follows: June 29, 2023 December 31, 2023 December 31, 202 4 Risk-free interest rate 5.419 % 4.77 % 4.32 % Expected life 1.0 year 0.5 year 0.7 year Share price $ 2.68 (post-split adjusted 107.2) $ 1.19 (post-split adjusted 47.6) $ 0.21(post-split adjusted 8.4) Volatility 142 % 135 % 149 % For the years ended December 31, 2024 and 2023, the Notes were partially converted into 8,899,354 (post-split adjusted 222,483) and 339,183 (post-split adjusted 8,479) common shares of the Company, respectively. For the years ended December 31, 2024 and 2023, the fair value of the Notes immediately prior to conversion was assessed at $2,060,000 and $438,000, respectively. The fair value of the Notes was $198,000 and $1,727,694 as of December 31, 2024 and 2023, respectively. For the years ended December 31, 2024 and 2023, the Company recognized a loss of change in fair value of the convertible note of $504,006 and $165,704, respectively. Due to the significant drop in the Company’s share price, Streeterville and the Company reached a consensus, pursuant to which, the Company paid Streeterville compensation of $610,227 and nil for the years ended December 31, 2024 and 2023, respectively, which was expensed and considered to be an addition to the outstanding balance of the Notes. The Exchange Agreement was determined to be an extinguishment of debt in accordance with ASC 470. As a result, the change in the fair value of the Notes immediately before and after the Exchange agreement in the amount of $298,213 was accounted for as a gain on debt extinguishment for the year ended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 xml:space="preserve">Note 1 5 – Related Party Balances and Transactions The relationship of related parties is summarized as follows: Name of Related Party Relationship to the Group Zhengyu Wang(i) Controlling shareholder of the Company Yefang Zhang(i) Chairwoman Wangfeng Yan Chief Executive Officer Aihong Wang A relative of Zhengyu Wang LiShui JiuAnJu Commercial Trade Co., Ltd. (“LJC”) Controlled by Wangfeng Yan Forasen Group Controlled by Zhengyu Wang Zhejiang Nongmi Food Co., Ltd. (“Nongmi Food”) Controlled by Yefang Zhang Zhejiang Nongmi Biotechnology Co., Ltd. (“Nongmi Biotechnology”) Controlled by Yefang Zhang Zhejiang Nongmi Ecological Technology Co., Ltd. (“Nongmi Ecological”) Controlled by Yefang Zhang Zhejiang Nongmi Ecological Technology Co., Ltd. (“Nongmi Ecological”) A company controlled by Yefang Zhang (i) Effective December 19, 2024, Mr. Zhengyu Wang resigned as Chairman of the Board of Directors and Ms. Yefang Zhang served as Chairwoman. Mr. Zhengyu Wang remains a controlling shareholder of the Group after his resignation. Due from a related party The balances due from related party were as follows: December 31, December 31, 202 4 202 3 Mr. Zhengyu Wang $ 118,025 $ - Total $ 118,025 $ - As of December 31, 2024, the Group had advanced funds to Mr. Zhengyu Wang for expanding business, such funds have been collected as of this annual report filing date. Due to related parties The balances due to related parties were as follows: December 31, December 31, 202 4 202 3 Mr. Zhengyu Wang and his affiliates $ - $ 730,658 Mr. Wangfeng Yan, and his affiliates 11,576 142,065 Total $ 11,576 $ 872,723 As of December 31, 2023, the Group borrowed $730,658 from Mr. Zhengyu Wang and his affiliates to obtain working capital. Mr. Wangfeng Yan, and his affiliates, also made advances to the Group. The balance due to Mr. Wangfeng Yan and his affiliates was $11,576 and $142,065 as of December 31, 2024 and 2023, respectively. All balances due to related parties were unsecured, interest-free and due upon demand. Lease arrangement with related party On July 13, 2021, Tantech Bamboo signed a lease agreement with Zhejiang Nongmi Food Co., Ltd. (“Nongmi Food”) to lease part of its production facilities of approximately 1,180 square meters to Nongmi Food for ten years with monthly rent of approximately $2,100 (RMB15,338). For the years ended December 31, 2024, 2023 and 2022, the Group recorded rent income of nil, $64,231 and $23,001, respectively from Nongmi Food. On July 13, 2021, Tantech Bamboo signed a lease agreement with Zhejiang Nongmi Biotechnology Co., Ltd. (“Nongmi Biotechnology”) to lease part of its production facilities of approximately 1,914 square meters to Nongmi Biotechnology for ten years with monthly rent of approximately $5,300 (RMB38,280). For the years ended December 31,2024, 2023 and 2022, the Group recorded rent income of nil, $28,149 and $66,038, respectively from Nongmi Biotechnology. On March 1, 2023, Tantech Bamboo signed a lease agreement with Zhejiang Nongmi Ecological Technology Co., Ltd (“Nongmi Ecological”) to lease part of its production facilities of approximately 479 square meters to Nongmi Ecological for five years with monthly rent of approximately $1,700 (RMB11,975). For the years ended December 31,2024, 2023 and 2022, the Group recorded rent income of nil, $18,937 and nil, respectively from Nongmi Ecological. Guaranty provided by related parties Mr. Zhengyu Wang, Ms. Yefang Zhang, Ms. Aihong Wang, Forasen Group and LJC provided guarantees to the Group’s bank loans (See No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 6 – Commitments and Contingencies Contingencies On March 23, 2021, Mr. Hengwei Chen filed a lawsuit against Shangchi Automobile and the Group for a debt dispute of approximately $1.6 million (RMB11.35 million). Mr. Chen Guaranty provided for third parties In July 2020, Tantech Bamboo had provided a guarantee with Bank of China Lishui Branch for Zheijiang Forasen Food Co.,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 7 – Stockholders’ Equity Common shares On February 24, 2022, the Company’s Board approved a share consolidation of the Company’s common shares at the ratio of one-for-ten reverse split with the effective date of February 25, 2022. On March 14, 2022, the Company paid cash to certain minor shareholders and cancelled 36 (post-split adjusted 1) shares due to reverse split reconciliation. On October 28, 2022, the Company’s Board approved a share consolidation of the Company’s common shares at the ratio of one-for-twenty-four reverse split with the effective date of November 9, 2022. On November 28, 2022, the Company paid cash to certain minor shareholders and cancelled 2,031 (post-split adjusted 500) shares due to reverse split reconciliation. On May 26, 2023, the Company’s Board approved to change the authorized number of common shares from 2.5 million to 500 million. On April 23, 2024, the Company’s Board approved to issue an unlimited number of common shares of no par value each. On January 21, 2025, the Company’s Board approved a share consolidation of the Company’s common shares at the ratio of one-for-forty reverse split with the effective date of February 13, 2025. All share information included in the consolidated financial statements and notes thereto have been retroactively adjusted to reflect the reverse split. Private placements On March 18, 2022, the Company completed an offering of 833,333 (post-split adjusted 20,833) common shares at an offering price of $12.0 (post-split adjusted 480) per share for total net proceeds of $8,825,000 after deducting legal costs related to the offering. In addition, the Company granted the underwriters a 45-day option to purchase an additional 15% of common shares at the public offering price to cover over-allotments, if any. On March 22, 2022, the underwriter of the Offering exercised its Over-allotment Option to purchase an additional 120,000 (post-split adjusted 3,300) common shares at a price of $12.0 (post-split adjusted 480) per common share, for total net proceeds of $1,295,400 after deducing legal costs related to the offering. On February 21, 2023, the Company entered into a securities purchase agreement with nine individual purchasers, pursuant to which the Company agreed to sell an aggregate of 1,000,000 (post-split adjusted 25,000) common shares at a price of $2.80 (post-split adjusted 112) per share, the net proceeds of $2,779,325 after deducting related expenses. The transaction was closed on March 22, 2023. On June 26, 2023, the Company entered into a securities purchase agreement with six individual purchasers, pursuant to which the Company agreed to sell an aggregate of 1,240,000 (post-split adjusted 31,000) common shares at a price of $2.5 (post-split adjusted 100) per share, the net proceeds of $3,055,000 after deducting related expenses. The transaction was closed on June 30, 2023. On April 22, 2024, the Company entered into a private placement (the “April 2024 Private Placement”) and issued an aggregate of 4,200,000 (post-split adjusted 105,000) units and pre-funded units (collectively, the “Units”) at a purchase price of $0.50 (post-split adjusted 20) per unit (less $0.0001 (post-split adjusted 0.004) per pre-funded unit). Each Unit consists of (i) one Common Share of the Company (or one pre-funded warrant to purchase one Common Share (the “Pre-Funded Warrant”)), (ii) two Series A warrants each to purchase one Common Shares (the “Series A Warrants”) and (iii) one Series B warrant to purchase such amount of Common Shares as determined on the Reset Date (defined below) and in accordance with the terms therein (the “Series B Warrant” and together with the Series A Warrant, the “April 2024 Warrants”). The aggregate gross proceeds amounted to $21,000,000, for total net proceeds of $1,722,500 after deducing legal costs related to the offering. The Pre-Funded Warrants is immediately exercisable at an exercise price of $0.0001 (post-split adjusted 0.004) per common share and will not expire until exercised in full. The Series A Warrants will be exercisable upon issuance, will have an exercise price of $0.75 (post-split adjusted 30) per Common Share (subject to certain anti-dilution and share combination event protections) and will have a term of 5.5 years from the date of issuance. The Series B Warrants, exercisable following the Reset Date, will have an exercise price of $0.0001 (post-split adjusted 0.004) per Common Share and will have a term of 5.5 years from the date of issuance. The exercise price and the number of Common Shares issuable under the Series A Warrants are subject to adjustment. The number of Common Shares issuable under the Series B Warrant will be determined following the earliest to occur of: (i) the date on which a resale registration statement covering the resale of all Registrable Securities (as defined in the Series B Warrant) has been declared effective for 11 consecutive trading days, (ii) the date on which the Purchasers may sell the Registrable Securities pursuant to Rule 144 under the Securities Act of 1933, as amended (the “Act”) for a period of 11 consecutive trading days, and (iii) twelve months and 30 days following the issuance date of the Series B Warrants (the “Reset Date”) to be determined pursuant to the lowest daily average trading price of the Common Shares during a period of 10 trading days, subject to a pricing floor of $0.137 (post-split adjusted 5.48) per Common Share. Warrants (i) November 2020 Warrants On November 24, 2020, the Company completed an offering and issued registered warrants to investors to purchase up to 11,477 (post-split adjusted 287) common shares and unregistered warrants to purchase up to 13,773 (post-split adjusted 344) common shares. Such registered and unregistered warrants are immediately exercisable, expire five years from the date of issuance and have an exercise price of $0.1612 (post-split adjusted 6.448) per share. The exercise price of such warrants was reduced from $434.4 (post-split adjusted 17,376) per share to $12.0 (post-split adjusted 480) per share by virtue of the Company’s entry into a securities purchase agreement on March 18, 2022 and further reduced to $0.1612 (post-split adjusted 6.448) per share in November 21 2024. The placement agent also received unregistered warrants in connection with this offering exercisable for up to 1,515 (post-split adjusted 38) common shares at $435.6 (post-split adjusted 17,424) per share, exercisable between May 24, 2021 to November 24, 2023. Management determined that November 2020 warrants upon issuance meet the requirements for equity classification under ASC 815-40 because they were indexed to its own stock. The warrants were recorded at their fair value on the date of issuance as a component of shareholders’ equity. The change in fair value of warrants immediately before and after each time the Company modifies the warrant exercise price is recorded as warrants modification expense. (ii) Warrants issued in connection with April 2024 Private Placement In connection with the April 2024 Private Placement, the Company issued 450,000 (post-split adjusted 11,250) pre-funded warrants, in which 340,000 (post-split adjusted 8,500) prefunded warrants have been exercised for the year ended December 31, 2024. In addition, the Company also issued the April 2024 Warrants (8,400,000 (post-split adjusted 210,000) Series A Warrants with an exercise price of $0.75 (post-split adjusted 30) per common share and Series B warrants with an exercise price of $0.0001 (post-split adjusted 0.004) per common share, all warrants have a term of 5.5 years from the date of issuance). On August 9, 2024, according to the related term specified in the agreement, the Company reset the exercise price and number of such warrants A to $0.1612 (post-split adjusted 6.448) and 39,081,891 (post-split adjusted 977,047). During the year ended December 31, 2024, 20,342,818 (post-split adjusted 508,570) warrants was exercised. Before August 9, 2024, the investors exercised 1,318,058 (post-split adjusted 32,951) warrants B according to the related term specified in the agreement. On August 9, 2024, the Company also reset the exercise price of such warrants B to $0.1612 (post-split adjusted 6.448) and the maximum eligibility number is being determined based on the reset price. From August 9, 2024 to December 31, 2024, 6,859,147 (post-split adjusted 171,479) warrants were exercised Management determined that the 2024 April warrants were derivatives that were accounted for as warrant liabilities measured at fair value on a recurring basis. The Group engaged a third-party valuation firm to perform the valuation of warrant liabilities using Monte Carlo Model with significant unobservable inputs to measure the fair value of the warrant liability (Level 3). The major assumptions used in the Monte Carlo Model are as follows: April 22, 2024 December 3 1 , 2024 Risk-free interest rate 5.39 % 4.8 % Expected life 5.5 year 4.8 year Share price $ 0.64 (post-split adjusted 25.6) $ 0.21 (post-split adjusted 8.4) Volatility 132 % 157 % As of December 31, 2024, the fair value of warrant liabilities related to the April 2024 warrants amounted to $2,000,000. Management determined that these warrants meet the requirements for equity classification under ASC 815-40 because they are indexed to its own stock. The warrants were recorded at their fair value on the date of issuance as a component of shareholders’ equity. The following table summarized the Company’s warrants activity: Number of warrants Weighted average exercise price per share $ per share Weighted average life Years Balance of warrants outstanding as of December 31, 2022 669 1,439.20 2.79 Granted - - - Forfeited (38 ) - - Balance of warrants outstanding as of December 31, 2023 631 480.00 1.90 Granted 1,192,727 Forfeited (721,500 ) Balance of warrants outstanding as of December 31, 2024 471,858 7.04 4.83 Conversion of convertible note On June 29, 2023, the Company issued a convertible note in the principal amount of $2,160,000 to an investor. The Note was partially converted into 339,183 (post-split adjusted 8,479) common shares with conversion prices ranging from $1.2-$1.848 (post-split adjusted 48.0-73.92) during the year ended December 31, 2023. The fair value of the convertible note immediately prior to conversion was assessed at $438,000. The Company issued an aggregate of 8,899,354 (post-split adjusted 222,483) common shares to Streeterville with conversion prices ranging from $0.14-$1.2 (post-split adjusted 5.6-48.0) during the year ended December 31, 2024, the fair value of the convertible note immediately prior to conversion was assessed at $ 2,0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Note 1 8 – Non-controlling Interests A reconciliation of non-controlling interest as of December 31, 2024 and 2023 is as follows: December 31, December 31, 202 4 202 3 Beginning balance $ (2,712,752 ) $ (2,148,964 ) Proportionate shares of net loss (323,515 ) (565,301 ) Foreign currency translation adjustment 4,592 1,513 Total $ (3,031,675 ) $ (2,712,752 ) As of December 31, 2024 and 2023, the non-controlling interests balance represents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4</t>
        </is>
      </c>
    </row>
    <row r="3">
      <c r="A3" s="3" t="inlineStr">
        <is>
          <t>Long Term Investments</t>
        </is>
      </c>
      <c r="B3" s="4" t="inlineStr">
        <is>
          <t xml:space="preserve"> </t>
        </is>
      </c>
    </row>
    <row r="4">
      <c r="A4" s="4" t="inlineStr">
        <is>
          <t>Long Term Investments</t>
        </is>
      </c>
      <c r="B4" s="4" t="inlineStr">
        <is>
          <t>Note 1 9 – Long-term Investment On January 10, 2018, the Group invested approximately $16.5 million (or RMB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October 16, 2023, the government approved to extend the right for 5 more years. On November 29, 2019, the Group entered into an investment agreement (the “Investment Agreement”) with Jingning Zhonggang Mining Co., Ltd. (“Jingning Zhonggang”) through Lishui Tantech to acquire 18% of the equity interest in Fuquan Chengwang Mining Co., Ltd. (“Fuquan Chengwang”), a wholly-owned subsidiary of Jingning Zhonggang, at a price of $6.3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 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since December 31, 2019, the Group and Jingning Zhonggang have owned 18% and 82%, respectively, of Libo Haokun, through Jingning Meizhongkuang Industry Co., Ltd. (“Jingning Meizhongkuang”). Jingning Meizhongkuang owns 100% of Fuquan Chengwang. The Agreements enable Tantech to indirectly hold an 18% stake in Fuquan Chengwang through holding 18% in the equity interest of Jingning Meizhongkuang. On April 3, 2020, Lishui Ansheng Energy Technology Co., a third party, signed an investment agreement with Jingning Meizhongkuang to invest in Fuquan Chengwang by paying $6.3 million (RMB46.5 million) to exchange 18% of the interest in Fuquan Chengwang. After the transaction, the Group’s indirect interest in Fuquan Chengwang was diluted from 18% to 14.76% through holding 18% of the equity interest in Jingning Meizhongkuang. Due to the fact that the Group did not have significant influence over the equity investees, the investments were accounted for using the cost method. For the years ended December 31, 2024, 2023 and 2022, the Group did not recognize any impairment losses for the long-term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Note 20 – Taxes Prepaid taxes Prepaid taxes as of December 31, 2024 and 2023 consisted of the following: December 31, December 31, 202 4 202 3 Prepaid value-added tax $ 464,963 $ 494,439 Others 3,494 4,734 Total $ 468,457 $ 499,173 Taxes payable Taxes payable as of December 31, 2024 and 2023 consisted of the following: December 31, December 31, 202 4 202 3 Corporation income tax payable $ 1,428,586 $ 1,033,043 Other tax payable 133,055 153,914 Total $ 1,561,641 $ 1,186,957 Corporation income tax (“CIT”) Tantech BVI was incorporated in the BVI and is not subject to income taxes under the current laws of BVI. EPakia Gohomeway Holding and Gohomeway were incorporated in Delaware and California, United States and are subject to a combined U.S. federal and state statutory income tax rate at 28%. EPakia Canada was incorporated in Alberta, Canada and is subject to a combined federal and provincial statutory income tax rate at 23%. USCNHK Holdings, China East and Euroasia are holding companies registered in Hong Kong and have no operating profit for tax liabilities. The Group’s subsidiaries in the PRC are subject to the statutory rate of 25%, in accordance with the Enterprise Income Tax law (the “EIT Law”), which has been effective since January 1, 2008. The following table reconciles PRC statutory rates to the Group’s effective tax rates for the years ended December 31, 2024, 2023 and 2022: Years ended December 31, 202 4 202 3 202 2 Statutory PRC income tax rate 25 % 25 % 25 % Favorable tax rate impact 341 % 3 % 5 % Permanent difference and others 53 % (4 )% 7 % Changes of deferred tax assets valuation allowances 79 % 2 % 7 % Total 498 % 26 % 44 % Income tax expense consisted of the following: Years ended December 31, 202 4 202 3 202 2 Current $ 3,111,047 $ 2,364,489 $ 3,141,969 Deferred - - - Total $ 3,111,047 $ 2,364,489 $ 3,141,969 Significant components of deferred tax assets are as follows: December 31, December 31, 202 4 202 3 Deferred tax assets: Allowance for credit losses and other markdown and impairments $ 1,145,662 $ 1,250,752 Valuation allowance (1,145,662 ) (1,250,752 ) Total $ - $ - At December 31, 2024 and 2023, the Group has provided full valuation allowance for deferred tax assets that the Group estimated it could not realize due to expected future operating loss in certain entities. As of December 31, 2024 and 2023, the valuation allowance was $1,145,662 and $1,250,752, respectively. The Group’s management reviews this valuation allowance periodically and makes adjustments as necess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Note 21 – Earnings Per Share Basic net income attributable to common shareholders of Tantech Holdings Ltd is based on the weighted average shares outstanding during the relevant period. Diluted net income attributable to common shareholders of Tantech Holdings Ltd is based on the weighted average common shares outstanding during the relevant period adjusted for the dilutive effect of unexercised warrants. As of December 31, 2024 and 2023, the total number of registered and unregistered warrants outstanding was 18,874,323 (post-split adjusted 471,858) and 25,250 (post-split adjusted 631), respectively. For the year ended December 31, 2024, no warrants were included in the diluted loss per share as they would be anti-dilutive. For the year ended December 31, 2023, no warrants were included in diluted income per share since the exercise prices for the warrants were higher than the average market price. For the year ended December 31, 2022, 9,235 (post-split adjusted 231) warrants were included in diluted income per share since the exercise prices for the warrants were lower than the average market price. The following table presents a reconciliation of basic and diluted earnings (loss) per share: For the years ended December 31, 202 4 202 3 202 2 Net income (loss) attributable to common shareholders of Tantech Holdings Ltd. $ (3,241,770 ) $ 5,582,847 $ 3,021,069 Weighted average shares Outstanding - Basic 423,174 69,186 24,923 Dilutive securities -Unexercised warrants - - 231 Weighted average shares outstanding –Diluted 423,174 69,186 25,154 earnings (loss) per share - Basic $ (7.66 ) $ 80.69 $ 121.21 Earnings (loss) per share – Diluted $ (7.66 ) $ 80.69 $ 1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Issued</t>
        </is>
      </c>
      <c r="B3" s="5" t="n">
        <v>1132658</v>
      </c>
      <c r="C3" s="5" t="n">
        <v>94925</v>
      </c>
    </row>
    <row r="4">
      <c r="A4" s="4" t="inlineStr">
        <is>
          <t>Common stock, shares outstanding</t>
        </is>
      </c>
      <c r="B4" s="5" t="n">
        <v>1132658</v>
      </c>
      <c r="C4" s="5" t="n">
        <v>94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2 2 – 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On May 15, 2025, the Group closed the sale of its Electric Vehicle business (the “EV Business”). As a result, the Group has determined that it has one operating segment as defined by ASC 280. Most of the Group’s long-lived assets are located in the PRC, thus no geographic information of long-lived assets is presented. Geographic information about the revenues, which are classified based on customers, is set out as follows: Years ended December 31, 202 4 202 3 202 2 Revenues from China $ 42,233,433 $ 43,047,749 $ 52,955,246 Revenues directly from foreign countries 706,703 1,583,367 14,424 Total revenue $ 42,940,136 $ 44,631,115 $ 52,969,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 3 – Subsequent Events On January 7, 2025, the Company entered into inducement agreements (each, an “Inducement Agreement”) with certain holders (the “Holders”) of the Company’s Series A warrants, exercisable for an aggregate of 16,046,466 of the Company’s common shares, originally issued pursuant to a securities purchase agreement dated April 22, 2025 (such Series A warrants, the “Existing Warrants”). Pursuant to the Inducement Agreements, the Company agreed, as consideration for exercising all or part of the Existing Warrants held by any such Holder, to issue to such Holder one or more new Series A common share purchase warrants, exercisable for up to a number of Common Shares equal to 150% of the number of Existing Warrants Shares issued upon exercise of the Existing Warrants pursuant to the terms of the Inducement Agreements (such warrants, the “New Warrants” and such Common Shares issuable upon exercise thereof, the “New Warrant Shares”). Under the terms of the Inducement Agreements, the Holders may exercise up to an aggregate of 16,046,466 Existing Warrants subject to the beneficial ownership limitation of 4.99% (or 9.99% upon election by a Holder prior to the issuance of any New Warrants on or before January 21, 2025). If the Holder exercise all of their Existing Warrants pursuant to the Inducement Agreement, the Company will receive aggregate gross proceeds of up to approximately $2.6 million. The New Warrants are exercisable immediately following issuance and have an exercise price of $0.20. The New Warrants will expire 5.5 years from the date of issuance. An aggregate of 2,625,000 (post-split adjusted 65,625) warrants were issued for these inducement agreements. On April 18, 2025, the Group entered into an equity acquisition agreement with a third party, under which the Group purchased an 85% equity interest in Xintong International Trading Limited (“Xintong”) for consideration of approximately $66.9 million (RMB488.0 million), consisting of the first tranche payment totaling $46.0 million (RMB335.7 million) settled by April 25, 2025, the second tranche of $13.0 million (RMB95.0 million) in the form of a convertible note issued by April 30, 2025, and the remaining balance shall be paid in cash before September 30, 2025. Xintong owns 100% equity interests in Shanghai Senhuixin technology Co., Ltd, a PRC holding company, which owns 30% equity interest in Shandong Liansen Development Co., Ltd (“Shandong Liansen”). Shandong Liansen owns and manages certain land use rights, and forest and plants that can be used for Chinese herbal medicine cultivation and flower cultiv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al of consolidation</t>
        </is>
      </c>
      <c r="B5" s="4" t="inlineStr">
        <is>
          <t>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t>
        </is>
      </c>
    </row>
    <row r="6">
      <c r="A6" s="4" t="inlineStr">
        <is>
          <t>Non-controlling interest</t>
        </is>
      </c>
      <c r="B6" s="4" t="inlineStr">
        <is>
          <t xml:space="preserve">Non-controlling interest represents 30% of the equity interest in Shangchi Automobile and its subsidiary Shenzhen Yimao owned by Zhangjiagang Jinke Chuangtou Co., Ltd., which is not under the Company’s control. </t>
        </is>
      </c>
    </row>
    <row r="7">
      <c r="A7" s="4" t="inlineStr">
        <is>
          <t>Reclassifications</t>
        </is>
      </c>
      <c r="B7" s="4" t="inlineStr">
        <is>
          <t>Certain prior period balances have been reclassified to conform to the current period presentation in the consolidated financial statements and the accompanying notes.</t>
        </is>
      </c>
    </row>
    <row r="8">
      <c r="A8" s="4" t="inlineStr">
        <is>
          <t>Use of estimates</t>
        </is>
      </c>
      <c r="B8" s="4" t="inlineStr">
        <is>
          <t xml:space="preserve">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accounting estimates required to be made by management include, but are not limited to provision for credit losses, contingent liabilities, income taxes, inventory valuation, warrants, useful lives of property and equipment, and impairment of long-term investments. </t>
        </is>
      </c>
    </row>
    <row r="9">
      <c r="A9" s="4" t="inlineStr">
        <is>
          <t>Discontinued operations</t>
        </is>
      </c>
      <c r="B9" s="4" t="inlineStr">
        <is>
          <t>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t>
        </is>
      </c>
    </row>
    <row r="10">
      <c r="A10" s="4" t="inlineStr">
        <is>
          <t>Fair value of financial instruments</t>
        </is>
      </c>
      <c r="B10" s="4" t="inlineStr">
        <is>
          <t>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Group’s financial instruments including cash equivalents, derivative financial instruments, and non-marketable equity securities.</t>
        </is>
      </c>
    </row>
    <row r="11">
      <c r="A11" s="4" t="inlineStr">
        <is>
          <t>Assets and liabilities measured or disclosed at fair value on a recurring basis</t>
        </is>
      </c>
      <c r="B11" s="4" t="inlineStr">
        <is>
          <t xml:space="preserve">The following tables represent the fair value hierarchy of the Group’s financial assets and liabilities measured at fair value on a recurring basis as of December 31, 2024 and 2023: As of December 31, 2024 Fair Value Measurement at the Reporting Date using Quoted price in active markets for identical assets Level 1 Significant other observable inputs Level 2 Significant unobservable inputs Level 3 Total Financial liabilities: Convertible note (i) $ - $ - $ 198,000 $ 198,000 Warrant liabilities (ii) - - 2,000,000 2,000,000 Total $ - $ - $ 2,198,000 $ 2,198,000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i) The Group has elected to recognize the convertible note at fair value; therefore, there was no further evaluation of embedded features for bifurcation. The Group engaged a third-party valuation firm to perform the valuation of the convertible note. The fair value of the convertible note was calculated using the Scenario-based Discounted Cash Flows with Monte Carlo Simulation Model (the "Monte Carlo Model”). The following is a reconciliation of the beginning and ending balances for the convertible note measured at fair value on a recurring basis using significant unobservable inputs (Level 3) for the year ended December 31, 2024 and 2023: Y ear s ended December 31, 2024 2023 Opening balance $ 1,727,694 $ - New convertible note issued - 1,999,990 Change in fair value of convertible note 504,006 165,704 Forbearance and other fee 610,227 - Gain on debt extinguishment (298,213 ) - Conversion of convertible notes (2,060,000 ) (438,000 ) Cash repaid (285,714 ) - Ending balance $ 198,000 $ 1,727,694 (ii) The freestanding warrants issued in connection with the April 2024 Private Placement were determined to be derivatives that were accounted for as warrant liabilities measured at fair value on recurring basis (Note 17). The Group engaged a third-party valuation firm to perform the valuation of warrant liabilities using the Monte Carlo Model with significant unobservable inputs to measure the fair value of the warrant liability (Level 3). The following is a reconciliation of the beginning and ending balances for warrants liabilities measured at fair value for the years ended December 31, 2024: Year ended December 31, 2024 Opening balance $ - Warrants issued in connection with the April 2024 Private Placement 1,358,374 Change in fair value 3,767,626 Reclassification of warrant liability to equity upon exercise of warrants (3,126,000 ) Ending balance $ 2,000,000 </t>
        </is>
      </c>
    </row>
    <row r="12">
      <c r="A12" s="4" t="inlineStr">
        <is>
          <t>Cash and cash equivalents</t>
        </is>
      </c>
      <c r="B12" s="4" t="inlineStr">
        <is>
          <t>For purposes of the statements of cash flows, the Group considers all highly liquid instruments purchased with an original maturity of three months or less and money market accounts to be cash equivalents. All cash balances in bank accounts in the PRC are not insured by the Federal Deposit Insurance Corporation or other U.S. programs. The Group maintains most of its bank accounts in mainland China. Cash balances in bank accounts in mainland China are insured by the People’s Bank of China Financial Stability Department (“FSD”), subject to a RMB500,000 deposit insurance limit for a legal entity’s aggregated balance at each bank. As of December 31, 2024 and 2023, the Group has approximately $35.0 million and $29.1 million, respectively, of cash in banks, most held in the banks located in the mainland of China. Cash and cash equivalents are stated at cost, which approximates fair value because the short-term maturity of those instruments.</t>
        </is>
      </c>
    </row>
    <row r="13">
      <c r="A13" s="4" t="inlineStr">
        <is>
          <t>Accounts receivable, net</t>
        </is>
      </c>
      <c r="B13" s="4" t="inlineStr">
        <is>
          <t>Accounts receivable is presented at invoiced amount net of an allowance for credit losses. The Group generally grants customers a credit term of 90 days. The Group usually determines the adequacy of reserves for credit losses based on historical collection trends. In June 2016, the Financial Accounting Standards Board (“FASB”) issued Accounting Standards Update (“ASU”) No. 2016-13, “Financial Instruments—Credit Losses (Topic 326): Measurement of Credit Losses on Financial Instruments,” which requires the Group to measure and recognize expected credit losses for financial assets held and not accounted for at fair value through net income. The Group adopted this guidance effective January 1, 2023. The provision is recorded against accounts receivables balances, with a corresponding charge recorded in the consolidated statements of operations and comprehensive income. Delinquent account balances are written-off against the allowance for credit losses after management has determined that the likelihood of collection is not probable.</t>
        </is>
      </c>
    </row>
    <row r="14">
      <c r="A14" s="4" t="inlineStr">
        <is>
          <t>Financing receivable, net</t>
        </is>
      </c>
      <c r="B14" s="4" t="inlineStr">
        <is>
          <t xml:space="preserve">Financing receivables represent receivables arising from the Group’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Group recognizes financial interest income over the terms of the financing receivables using the effective interest rate method. </t>
        </is>
      </c>
    </row>
    <row r="15">
      <c r="A15" s="4" t="inlineStr">
        <is>
          <t>Inventory, net</t>
        </is>
      </c>
      <c r="B15" s="4" t="inlineStr">
        <is>
          <t>The Group values its inventory at the lower of cost or net realizable value. Cost is computed using the weighted average cost method. The Group reviews its inventory periodically to determine if any markdown is necessary for potential obsolescence or if a write-down is necessary if the carrying value exceeds net realizable value.</t>
        </is>
      </c>
    </row>
    <row r="16">
      <c r="A16" s="4" t="inlineStr">
        <is>
          <t>Advances to suppliers, net</t>
        </is>
      </c>
      <c r="B16" s="4" t="inlineStr">
        <is>
          <t>In order to ensure a steady supply of raw materials, the Group is required from time to time to make cash advances when placing its purchase orders. The Group reviews its advances to suppliers on a periodic basis and makes general and specific allowances when there is doubt as to the ability of a supplier to refund an advance or provide supplies to the Group.</t>
        </is>
      </c>
    </row>
    <row r="17">
      <c r="A17" s="4" t="inlineStr">
        <is>
          <t>Property, plant and equipment, net</t>
        </is>
      </c>
      <c r="B17" s="4" t="inlineStr">
        <is>
          <t>Property, plant and equipment are stated at cost less accumulated depreciation. The cost of an asset comprises its purchase price and costs necessarily incurred to bring it to the condition and location for its intended use. Depreciation is computed on a straight-line basis over the estimated useful lives of the respective assets, as follows: Machinery and production equipment 10 years Transportation equipment 5 years Office equipment 5 years Electronic equipment 3 years Upon retirement or disposition of property, plant, and equipment, the cost and related accumulated depreciation are eliminated, and any resulting gain or loss is recorded in earning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is>
      </c>
    </row>
    <row r="18">
      <c r="A18" s="4" t="inlineStr">
        <is>
          <t>Intangible assets, net</t>
        </is>
      </c>
      <c r="B18" s="4" t="inlineStr">
        <is>
          <t>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Group’s intangible assets are as follows: Estimated Useful Life Software 2 years Patents 10 years The Group evaluates intangible assets for impairment whenever events or changes in circumstances indicate that the assets might be impaired.</t>
        </is>
      </c>
    </row>
    <row r="19">
      <c r="A19" s="4" t="inlineStr">
        <is>
          <t>Long term investments</t>
        </is>
      </c>
      <c r="B19" s="4" t="inlineStr">
        <is>
          <t>For equity investment in which the Group does not have significant influence over the investee or the underlying shares the Group invested in are not considered in-substance common stock and have no readily determinable fair value, the cost method accounting is applied. The equity investee lacks a readily determinable fair value and does not qualify for the practical expedient to estimate fair value. Accordingly, the Group elected to measures such investment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20">
      <c r="A20" s="4" t="inlineStr">
        <is>
          <t>Impairment of long-lived assets</t>
        </is>
      </c>
      <c r="B20" s="4" t="inlineStr">
        <is>
          <t>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t>
        </is>
      </c>
    </row>
    <row r="21">
      <c r="A21" s="4" t="inlineStr">
        <is>
          <t>Customer deposits</t>
        </is>
      </c>
      <c r="B21" s="4" t="inlineStr">
        <is>
          <t>Customer deposits represent amounts received from customers in advance of shipments relating to the sales of the Group’s products.</t>
        </is>
      </c>
    </row>
    <row r="22">
      <c r="A22" s="4" t="inlineStr">
        <is>
          <t>Loan payable to third parties</t>
        </is>
      </c>
      <c r="B22" s="4" t="inlineStr">
        <is>
          <t xml:space="preserve">Loan payable to third parties represent amounts the Group borrowed from third parties to obtain working capital. </t>
        </is>
      </c>
    </row>
    <row r="23">
      <c r="A23" s="4" t="inlineStr">
        <is>
          <t>Leases</t>
        </is>
      </c>
      <c r="B23" s="4" t="inlineStr">
        <is>
          <t>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Group recognizes right-of-use assets and operating lease liabilities for lessee operating leases other than those with a term of 12 months or less as the Group has elected to apply the short-term lease recognition exemption. Right-of-use assets represent the right to use an underlying asset for the lease term and lease liabilities represent an obligation to make lease payments over the lease term. Operating lease right-of-use assets and lease liabilities are measured at the lease commencement date based on the present value of the remaining lease payments over the lease term, discounted using the Group’s incremental borrowing rate, which approximates the interest rate at which the Group could borrow on a collateralized basis with similar terms and payments and in similar economic environments. Operating lease right-of-use assets also include initial direct costs incurred and prepaid lease payments, minus any lease incentives. Lease terms include options to extend or terminate the lease when it is reasonably certain that the option will be exercised. All lease and non-lease components, principally common area maintenance costs, are combined in determining operating lease right-of-use assets and lease liabilities. For operating leases, lease expense is recognized on a straight-line basis over the lease term.</t>
        </is>
      </c>
    </row>
    <row r="24">
      <c r="A24" s="4" t="inlineStr">
        <is>
          <t>Revenue recognition</t>
        </is>
      </c>
      <c r="B24" s="4" t="inlineStr">
        <is>
          <t>Revenue is recognized when control of promised goods or services is transferred to the Group’s customers, and the collectability of an amount that the Group expects in exchange for those goods or services is probable. The Group’s revenues from continuing operations are primarily derived from the following sources: Sales of products: The Group recognizes sales revenues, net of sales taxes and estimated sales returns, at the time the product is picked up by the customer or delivered to the customer and control is transferred (point of sale). Revenue is reported net of all value-added taxes. The Group does not routinely permit customers to return products and historically, customer returns have been immaterial. The Group provides standard rebates to certain long-term cooperative customers who can reach the minimum threshold to be eligible for the rebate. The Group determined that the sales rebate is stated clearly as the Group’s policy and the consideration can be reasonably estimated based on the stated terms. The rebate payment is not considered to be a distinct good or service received from the customer, therefore, it is recorded as a reduction of the related revenue.</t>
        </is>
      </c>
    </row>
    <row r="25">
      <c r="A25" s="4" t="inlineStr">
        <is>
          <t>Cost of revenues</t>
        </is>
      </c>
      <c r="B25"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26">
      <c r="A26" s="4" t="inlineStr">
        <is>
          <t>Shipping and handling</t>
        </is>
      </c>
      <c r="B26" s="4" t="inlineStr">
        <is>
          <t>Shipping and handling costs are expensed as incurred and included in selling expenses.</t>
        </is>
      </c>
    </row>
    <row r="27">
      <c r="A27" s="4" t="inlineStr">
        <is>
          <t>Foreign currency translation</t>
        </is>
      </c>
      <c r="B27" s="4" t="inlineStr">
        <is>
          <t xml:space="preserve">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USD effects that arise from changing translation rates are recorded in foreign currency translation adjustments on the Consolidated Statements of Comprehensive Income. The following table outlines the currency exchange rates that were used in creating the consolidated financial statements in this report: December 31, 202 4 December 31, 202 3 December 31, 202 2 US$: RMB exchange rate Period End $ 7.2993 Period End $ 7.0999 Period End $ 6.8972 Average $ 7.1957 Average $ 7.0809 Average $ 6.7290 </t>
        </is>
      </c>
    </row>
    <row r="28">
      <c r="A28" s="4" t="inlineStr">
        <is>
          <t>Comprehensive income (loss)</t>
        </is>
      </c>
      <c r="B28" s="4" t="inlineStr">
        <is>
          <t xml:space="preserve">Comprehensive income (loss) consists of two components, net income (loss) and other comprehensive income (loss). Other comprehensive income (loss) refers to revenues,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t>
        </is>
      </c>
    </row>
    <row r="29">
      <c r="A29" s="4" t="inlineStr">
        <is>
          <t>Income taxes</t>
        </is>
      </c>
      <c r="B29" s="4" t="inlineStr">
        <is>
          <t>The Group’s subsidiaries in China are subject to the income tax laws of the PRC. No taxable income was generated outside the PRC as of December 31, 2024. The Group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4 and 2023.</t>
        </is>
      </c>
    </row>
    <row r="30">
      <c r="A30" s="4" t="inlineStr">
        <is>
          <t>Value-added tax ("VAT")</t>
        </is>
      </c>
      <c r="B30" s="4" t="inlineStr">
        <is>
          <t>The Group is subject to VAT for selling merchandise. The applicable VAT rate ranges up to 13%. The amount of VAT liability is determined by applying the applicable tax rate to the invoiced amount of goods sold (output VAT) less VAT paid on purchases made with the relevant supporting invoices (input VAT). Under the commercial practice of the PRC, the Group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Group had no dispute with PRC tax authorities and there was no tax penalty incurred. The VAT balance is recorded either in other current liabilities or other current receivables on the consolidated balance sheets.</t>
        </is>
      </c>
    </row>
    <row r="31">
      <c r="A31" s="4" t="inlineStr">
        <is>
          <t>Warrants</t>
        </is>
      </c>
      <c r="B31" s="4" t="inlineStr">
        <is>
          <t>The Group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32">
      <c r="A32" s="4" t="inlineStr">
        <is>
          <t>Earnings (loss) per share ("EPS")</t>
        </is>
      </c>
      <c r="B32" s="4" t="inlineStr">
        <is>
          <t>Earnings (loss) per common share are calculated in accordance with ASC 260, "Earnings Per Share". Basic earnings (loss) per common share are computed by dividing the net income (loss) attributable to shareholders of the Company by the weighted average number of common shares outstanding during the year. Diluted earnings (loss) per share are computed using the weighted average number of common shares and potential common shares outstanding during the period. Potential common shares include common shares issuable upon the exercise of outstanding share options by using the treasury stock method and common shares issuable upon the conversion of convertible instruments using the if-converted method. Potential common shares are not included in the denominator of the diluted net /earnings (loss) per share calculation when inclusion of such shares would be anti-dilutive.</t>
        </is>
      </c>
    </row>
    <row r="33">
      <c r="A33" s="4" t="inlineStr">
        <is>
          <t>Risks and uncertainties</t>
        </is>
      </c>
      <c r="B33" s="4" t="inlineStr">
        <is>
          <t xml:space="preserve">Financial instruments that potentially subject the Group to significant concentrations of credit risk consist primarily of cash. As of December 31, 2024 and 2023, approximately $35.0 million and $29.1 million were deposited with financial institutions located in the PRC, respectively, where there is a RMB500,000 deposit insurance limit for a legal entity’s aggregated balance at each bank. As a result, the amounts not covered by deposit insurance were approximately $34.9 million and $28.9 million as of December 31, 2024 and 2023, respectively. The Group has not experienced any losses on such accounts. A significant portion of the Group’s sales are credit sales which are primarily to customers whose ability to pay is dependent upon the industry economics prevailing in these areas. The Group also engages in factoring business to earn interest income. The Group performs ongoing credit evaluations of its customers to reduce credit risk. The operations of the Group are located in the PRC. Accordingly, the Group’s business, financial condition, and results of operations may be influenced by the political, economic, and legal environments in the PRC in addition to the general state of the PRC economy. The Group’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s sales, purchases and expense transactions are denominated in RMB, and primarily all of the Group’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Group does not carry any business interruption insurance, products liability insurance or any other insurance policy except for a limited property insurance policy. As a result, the Group may incur uninsured losses, increasing the possibility that investors would lose their entire investment in the Group. The Group had certain customers whose revenue individually represented 10% or more of the Group’s total revenues, or whose accounts receivable balances individually represented 10% or more of the Group’s total accounts receivable, as follows: For the year ended December 31, 2024, three major customers accounted for approximately 27%, 25% and 18% of the Group’s total sales, respectively. For the year ended December 31, 2023, three major customers accounted for approximately 26%, 24% and 24% of the Group’s total sales, respectively. For the year ended December 31, 2022, three major customers accounted for approximately 26%, 22% and 18% of the Group’s total sales, respectively. As of December 31, 2024, three customers accounted for approximately 34%, 28% and 20% of the Group’s accounts receivable balance. As of December 31, 2023, three customers accounted for approximately 30%, 28% and 28% of the Group’s accounts receivable balance. The Group also had certain major suppliers whose purchases individually represented 10% or more of the Group’s total purchases. For the year ended December 31, 2024, two major suppliers accounted for approximately 44%, and 12% of the Group’s total purchases, respectively. For the year ended December 31, 2023, three major suppliers accounted for approximately 42%, 18%, and 10% of the Group’s total purchases, respectively. For the year ended December 31, 2022, four major suppliers accounted for approximately 33%, 28%, 12% and 10% of the Group’s total purchases, respectively. </t>
        </is>
      </c>
    </row>
    <row r="34">
      <c r="A34" s="4" t="inlineStr">
        <is>
          <t>Recent accounting pronouncements</t>
        </is>
      </c>
      <c r="B34" s="4" t="inlineStr">
        <is>
          <t>The Group considers the applicability and impact of all accounting standards updates (“ASUs”). Management periodically reviews new accounting standards that are issued. In December 2023, the FASB issued ASU No. 2023-09, “Income Tax (Topic 740): Improvements to Income Tax Disclosures” (“ASU 2023-09”).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November 2023, the FASB issued ASU No. 2023-07, “Segment Reporting (Topic 280): Improvements to Reportable Segment Disclosures”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assessing the potential impact of the rule on our disclosures. In March 2024, the FASB issued ASU No. 2024-01, “Compensation—Stock Compensation (Topic 718):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Financial Statements. In March 2024, the FASB issued ASU No. 2024-02, “Codification Improvements—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Group is currently evaluating the potential impact of adopting this guidance on Financial Statements. Except for the above-mentioned pronouncements, there are no new recently issued accounting standards that will have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Dec. 31, 2024</t>
        </is>
      </c>
    </row>
    <row r="3">
      <c r="A3" s="3" t="inlineStr">
        <is>
          <t>Organization and Nature of Business</t>
        </is>
      </c>
      <c r="B3" s="4" t="inlineStr">
        <is>
          <t xml:space="preserve"> </t>
        </is>
      </c>
    </row>
    <row r="4">
      <c r="A4" s="4" t="inlineStr">
        <is>
          <t>Schedule of principal business activities</t>
        </is>
      </c>
      <c r="B4" s="4" t="inlineStr">
        <is>
          <t>Name of Entity Date of Incorporation Place of Incorporation % of Ownership Principal Activities Tantech Holdings Ltd (“Tantech” or “Tantech BVI”) November 9, 2010 BVI Parent Holding Company EAG International Vantage Capitals Limited (“Euroasia”) April 27, 2015 Hong Kong 100% by the Parent Holding Company USCNHK Holding Limited (“USCNHK Holding ”) December 13, 2024 Hong Kong 100% by the Parent Holding Company EPakia Inc. (“EPakia”) May 19, 2022 United States 100% by the Parent Marketing and selling Gohomeway Inc (“Gohomeway Holding”) December 3, 2024 United States 100% by the Parent Holding Company Gohomeway Group Inc (“Gohomeway”) December 3, 2024 United States 100% by Gohomeway Holding Construction materials sales and services business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i) February 2, 2016 Hangzhou, Zhejiang Province, China 100% by Jiamu Holding Company Hangzhou Jiyi Investment Management Co., Ltd (“Jiyi”) (i) February 2, 2016 Hangzhou, Zhejiang Province, China 100% by Jiamu Holding Company Shangchi Automobile Co., Ltd. (“Shangchi Automobile”) (i) Acquired on July 12, 2017 Zhangjia Gang, Jiangsu Province, China 51% by Wangbo and 19% by Jiyi Manufacturing and sale of specialty electric and non-electric vehicles and power batteries Shenzhen Yimao New Energy Sales Co., Ltd. (“Shenzhen Yimao”) (i) November 13, 2018 Shenzhen, Guangdong Province, China 100% by Shangchi Automobile Electric vehicles sales Zhejiang Zhugu Xingqi Technology Co., Ltd. (“Zhugu Xingqi”) August 10, 2023 Lishui, Zhejiang Province, China 100% by Lishui Xincai Manufacturing, selling and trading various products made from bamboo and charcoal Zhejiang Shangnilai Technology Co., Ltd. (“Shangnilai”) (ii) November 12, 2020 Lishui, Zhejiang Province, China 100% by Lishui Tantech Manufacturing, selling and trading various products made from bamboo and charcoal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Reconciliation of the beginning and ending balances for warrants liabilities measured at fair value</t>
        </is>
      </c>
      <c r="B4" s="4" t="inlineStr">
        <is>
          <t xml:space="preserve"> Year ended December 31, 2024 Opening balance $ - Warrants issued in connection with the April 2024 Private Placement 1,358,374 Change in fair value 3,767,626 Reclassification of warrant liability to equity upon exercise of warrants (3,126,000 ) Ending balance $ 2,000,000 </t>
        </is>
      </c>
    </row>
    <row r="5">
      <c r="A5" s="4" t="inlineStr">
        <is>
          <t>Reconciliation of the beginning and ending balances for convertible note measured at fair value on a recurring basis</t>
        </is>
      </c>
      <c r="B5" s="4" t="inlineStr">
        <is>
          <t xml:space="preserve"> Y ear s ended December 31, 2024 2023 Opening balance $ 1,727,694 $ - New convertible note issued - 1,999,990 Change in fair value of convertible note 504,006 165,704 Forbearance and other fee 610,227 - Gain on debt extinguishment (298,213 ) - Conversion of convertible notes (2,060,000 ) (438,000 ) Cash repaid (285,714 ) - Ending balance $ 198,000 $ 1,727,694 </t>
        </is>
      </c>
    </row>
    <row r="6">
      <c r="A6" s="4" t="inlineStr">
        <is>
          <t>Schedule of estimated useful lives for significant property and equipment</t>
        </is>
      </c>
      <c r="B6" s="4" t="inlineStr">
        <is>
          <t>Machinery and production equipment 10 years Transportation equipment 5 years Office equipment 5 years Electronic equipment 3 years</t>
        </is>
      </c>
    </row>
    <row r="7">
      <c r="A7" s="4" t="inlineStr">
        <is>
          <t>Schedule of Assets and Liabilities Measured or Disclosed at Fair Value on a recurring basis</t>
        </is>
      </c>
      <c r="B7" s="4" t="inlineStr">
        <is>
          <t xml:space="preserve"> As of December 31, 2024 Fair Value Measurement at the Reporting Date using Quoted price in active markets for identical assets Level 1 Significant other observable inputs Level 2 Significant unobservable inputs Level 3 Total Financial liabilities: Convertible note (i) $ - $ - $ 198,000 $ 198,000 Warrant liabilities (ii) - - 2,000,000 2,000,000 Total $ - $ - $ 2,198,000 $ 2,198,000 As of December 31, 2023 Fair Value Measurement at the Reporting Date using Quoted price in active markets for identical assets Level 1 Significant other observable inputs Level 2 Significant unobservable inputs Level 3 Total Financial liabilities: Convertible note (i) $ - $ - $ 1,727,694 $ 1,727,694 Total $ - $ - $ 1,727,694 $ 1,727,694 </t>
        </is>
      </c>
    </row>
    <row r="8">
      <c r="A8" s="4" t="inlineStr">
        <is>
          <t>Schedule of estimated useful lives of intangible assets</t>
        </is>
      </c>
      <c r="B8" s="4" t="inlineStr">
        <is>
          <t xml:space="preserve"> Estimated Useful Life Software 2 years Patents 10 years</t>
        </is>
      </c>
    </row>
    <row r="9">
      <c r="A9" s="4" t="inlineStr">
        <is>
          <t>Schedule of currency exchange rates that were used in creating the consolidated financial statements</t>
        </is>
      </c>
      <c r="B9" s="4" t="inlineStr">
        <is>
          <t xml:space="preserve"> December 31, 202 4 December 31, 202 3 December 31, 202 2 US$: RMB exchange rate Period End $ 7.2993 Period End $ 7.0999 Period End $ 6.8972 Average $ 7.1957 Average $ 7.0809 Average $ 6.7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s</t>
        </is>
      </c>
      <c r="B3" s="4" t="inlineStr">
        <is>
          <t xml:space="preserve"> </t>
        </is>
      </c>
    </row>
    <row r="4">
      <c r="A4" s="4" t="inlineStr">
        <is>
          <t>Aggregated financial results of the discontinued business44</t>
        </is>
      </c>
      <c r="B4" s="4" t="inlineStr">
        <is>
          <t xml:space="preserve"> Year ended December 31, Year ended December 31, Year ended December 31, 2024 2023 2022 Revenues $ 65,778 $ 2,687,305 $ 520,624 Cost of revenues 11,207 2,230,100 538,226 Gross profit (loss) 54,571 457,205 (17,602 ) Operating expenses 1,013,008 2,283,967 1,343,546 Loss from operations (958,437 ) (1,826,762 ) (1,361,148 ) Other expenses, net (118,214 ) (57,849 ) (90,541 ) Loss before income taxes (1,076,651 ) (1,884,611 ) (1,451,689 ) Provision for income taxes - - - Loss from discontinued operations $ (1,076,651 ) $ (1,884,611 ) $ (1,451,689 )</t>
        </is>
      </c>
    </row>
    <row r="5">
      <c r="A5" s="4" t="inlineStr">
        <is>
          <t>Assets and liabilities of the discontinued operations</t>
        </is>
      </c>
      <c r="B5" s="4" t="inlineStr">
        <is>
          <t xml:space="preserve"> December 31, December 31, 202 4 202 3 Assets Current assets Cash and cash equivalents $ 20,566 $ 29,459 Restricted cash 104 34,134 Accounts receivable, net 342,141 912 Inventory, net 453,971 999,212 Advances to suppliers, net 30,392 178,153 Prepaid taxes 36,312 68,619 Prepaid expenses and other receivables, net 3,700 10,636 Total current assets of discontinued operations 887,186 1,321,125 Non-current assets Property, plant and equipment, net 994,281 1,119,559 Intangible assets, net 731 1,001 Total non-current assets of discontinued operations 995,012 1,120,560 Total assets of discontinued operations $ 1,882,198 $ 2,441,685 Liabilities Current liabilities Accounts payable $ 1,530,190 $ 1,457,878 Due to related parties 37,793 30,744 Customer deposits 887,699 1,104,964 Taxes payable - 393 Accrued liabilities and other payables 2,564,581 2,005,021 Total c urrent l iabilities of discontinued operations 5,020,263 4,599,000 Total liabilities of discontinued operations $ 5,020,263 $ 4,59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xml:space="preserve"> December 31, December 31, 202 4 202 3 Accounts receivable $ 34,636,570 $ 44,159,513 Allowance for credit losses (2,028,979 ) (2,361,778 ) Accounts receivable, net $ 32,607,591 $ 41,797,735 </t>
        </is>
      </c>
    </row>
    <row r="5">
      <c r="A5" s="4" t="inlineStr">
        <is>
          <t>Schedule of allowance of credit losses</t>
        </is>
      </c>
      <c r="B5" s="4" t="inlineStr">
        <is>
          <t xml:space="preserve"> December 31, December 31, 202 4 202 3 Balance at beginning of year $ 2,361,778 $ 1,684,158 Change of allowance for credit losses (284,191 ) 727,747 Translation adjustments (48,608 ) (50,127 ) Balance at end of year $ 2,028,979 $ 2,361,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Receivables, net (Tables)</t>
        </is>
      </c>
      <c r="B1" s="2" t="inlineStr">
        <is>
          <t>12 Months Ended</t>
        </is>
      </c>
    </row>
    <row r="2">
      <c r="B2" s="2" t="inlineStr">
        <is>
          <t>Dec. 31, 2024</t>
        </is>
      </c>
    </row>
    <row r="3">
      <c r="A3" s="3" t="inlineStr">
        <is>
          <t>Financing Receivables, net</t>
        </is>
      </c>
      <c r="B3" s="4" t="inlineStr">
        <is>
          <t xml:space="preserve"> </t>
        </is>
      </c>
    </row>
    <row r="4">
      <c r="A4" s="4" t="inlineStr">
        <is>
          <t>Schedule of allowance for credit losses</t>
        </is>
      </c>
      <c r="B4" s="4" t="inlineStr">
        <is>
          <t xml:space="preserve"> December 31, December 31, 202 4 202 3 Balance at beginning of year $ 2,239,151 $ - Change of allowance for credit losses 92,036 2,245,159 Translation adjustments (62,475 ) (6,008 ) Balance at end of year $ 2,268,712 $ 2,239,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Dec. 31, 2024</t>
        </is>
      </c>
    </row>
    <row r="3">
      <c r="A3" s="3" t="inlineStr">
        <is>
          <t>Inventory, net</t>
        </is>
      </c>
      <c r="B3" s="4" t="inlineStr">
        <is>
          <t xml:space="preserve"> </t>
        </is>
      </c>
    </row>
    <row r="4">
      <c r="A4" s="4" t="inlineStr">
        <is>
          <t>Schedule of inventory</t>
        </is>
      </c>
      <c r="B4" s="4" t="inlineStr">
        <is>
          <t xml:space="preserve"> December 31, December 31, 202 4 202 3 Raw materials $ 187,497 $ 234,846 Finished products 3,751 1,518 Total inventory $ 191,248 $ 236,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dvances to Suppliers, net (Tables)</t>
        </is>
      </c>
      <c r="B1" s="2" t="inlineStr">
        <is>
          <t>12 Months Ended</t>
        </is>
      </c>
    </row>
    <row r="2">
      <c r="B2" s="2" t="inlineStr">
        <is>
          <t>Dec. 31, 2024</t>
        </is>
      </c>
    </row>
    <row r="3">
      <c r="A3" s="3" t="inlineStr">
        <is>
          <t>Advances to Suppliers, net</t>
        </is>
      </c>
      <c r="B3" s="4" t="inlineStr">
        <is>
          <t xml:space="preserve"> </t>
        </is>
      </c>
    </row>
    <row r="4">
      <c r="A4" s="4" t="inlineStr">
        <is>
          <t>Schedule of advances to suppliers</t>
        </is>
      </c>
      <c r="B4" s="4" t="inlineStr">
        <is>
          <t xml:space="preserve"> December 31, December 31, 202 4 202 3 Advances to suppliers $ 3,695,682 $ 37,742 Allowance for credit losses - (3,611 ) Advances to suppliers, net $ 3,695,682 $ 34,131 </t>
        </is>
      </c>
    </row>
    <row r="5">
      <c r="A5" s="4" t="inlineStr">
        <is>
          <t>Schedule of allowance for credit losses</t>
        </is>
      </c>
      <c r="B5" s="4" t="inlineStr">
        <is>
          <t xml:space="preserve"> December 31, December 31, 202 4 202 3 Balance at beginning of year $ 3,611 $ 415 Change of allowance for credit losses (3,563 ) 3,217 Translation adjustments (48 ) (21 ) Balance at end of year $ - $ 3,6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42940136</v>
      </c>
      <c r="C4" s="6" t="n">
        <v>44631115</v>
      </c>
      <c r="D4" s="6" t="n">
        <v>52969670</v>
      </c>
    </row>
    <row r="5">
      <c r="A5" s="4" t="inlineStr">
        <is>
          <t>Cost of revenues</t>
        </is>
      </c>
      <c r="B5" s="5" t="n">
        <v>33997253</v>
      </c>
      <c r="C5" s="5" t="n">
        <v>34914317</v>
      </c>
      <c r="D5" s="5" t="n">
        <v>42859530</v>
      </c>
    </row>
    <row r="6">
      <c r="A6" s="4" t="inlineStr">
        <is>
          <t>Gross profit</t>
        </is>
      </c>
      <c r="B6" s="5" t="n">
        <v>8942883</v>
      </c>
      <c r="C6" s="5" t="n">
        <v>9716798</v>
      </c>
      <c r="D6" s="5" t="n">
        <v>10110140</v>
      </c>
    </row>
    <row r="7">
      <c r="A7" s="3" t="inlineStr">
        <is>
          <t>Operating expenses</t>
        </is>
      </c>
      <c r="B7" s="4" t="inlineStr">
        <is>
          <t xml:space="preserve"> </t>
        </is>
      </c>
      <c r="C7" s="4" t="inlineStr">
        <is>
          <t xml:space="preserve"> </t>
        </is>
      </c>
      <c r="D7" s="4" t="inlineStr">
        <is>
          <t xml:space="preserve"> </t>
        </is>
      </c>
    </row>
    <row r="8">
      <c r="A8" s="4" t="inlineStr">
        <is>
          <t>Selling</t>
        </is>
      </c>
      <c r="B8" s="5" t="n">
        <v>51221</v>
      </c>
      <c r="C8" s="5" t="n">
        <v>218073</v>
      </c>
      <c r="D8" s="5" t="n">
        <v>246684</v>
      </c>
    </row>
    <row r="9">
      <c r="A9" s="4" t="inlineStr">
        <is>
          <t>General and administrative</t>
        </is>
      </c>
      <c r="B9" s="5" t="n">
        <v>4868544</v>
      </c>
      <c r="C9" s="5" t="n">
        <v>5815956</v>
      </c>
      <c r="D9" s="5" t="n">
        <v>3906391</v>
      </c>
    </row>
    <row r="10">
      <c r="A10" s="4" t="inlineStr">
        <is>
          <t>Research and development</t>
        </is>
      </c>
      <c r="B10" s="5" t="n">
        <v>38800</v>
      </c>
      <c r="C10" s="5" t="n">
        <v>23942</v>
      </c>
      <c r="D10" s="5" t="n">
        <v>23154</v>
      </c>
    </row>
    <row r="11">
      <c r="A11" s="4" t="inlineStr">
        <is>
          <t>Total operating expenses</t>
        </is>
      </c>
      <c r="B11" s="5" t="n">
        <v>4958565</v>
      </c>
      <c r="C11" s="5" t="n">
        <v>6057971</v>
      </c>
      <c r="D11" s="5" t="n">
        <v>4176229</v>
      </c>
    </row>
    <row r="12">
      <c r="A12" s="4" t="inlineStr">
        <is>
          <t>Income from operations</t>
        </is>
      </c>
      <c r="B12" s="5" t="n">
        <v>3984318</v>
      </c>
      <c r="C12" s="5" t="n">
        <v>3658827</v>
      </c>
      <c r="D12" s="5" t="n">
        <v>5933911</v>
      </c>
    </row>
    <row r="13">
      <c r="A13" s="3" t="inlineStr">
        <is>
          <t>Other income (expenses)</t>
        </is>
      </c>
      <c r="B13" s="4" t="inlineStr">
        <is>
          <t xml:space="preserve"> </t>
        </is>
      </c>
      <c r="C13" s="4" t="inlineStr">
        <is>
          <t xml:space="preserve"> </t>
        </is>
      </c>
      <c r="D13" s="4" t="inlineStr">
        <is>
          <t xml:space="preserve"> </t>
        </is>
      </c>
    </row>
    <row r="14">
      <c r="A14" s="4" t="inlineStr">
        <is>
          <t>Change in fair value of convertible note</t>
        </is>
      </c>
      <c r="B14" s="5" t="n">
        <v>-504006</v>
      </c>
      <c r="C14" s="5" t="n">
        <v>-165704</v>
      </c>
      <c r="D14" s="5" t="n">
        <v>0</v>
      </c>
    </row>
    <row r="15">
      <c r="A15" s="4" t="inlineStr">
        <is>
          <t>Change in fair value of warrants liabilities</t>
        </is>
      </c>
      <c r="B15" s="5" t="n">
        <v>-3767626</v>
      </c>
      <c r="C15" s="5" t="n">
        <v>0</v>
      </c>
      <c r="D15" s="5" t="n">
        <v>0</v>
      </c>
    </row>
    <row r="16">
      <c r="A16" s="4" t="inlineStr">
        <is>
          <t>Interest income</t>
        </is>
      </c>
      <c r="B16" s="5" t="n">
        <v>43157</v>
      </c>
      <c r="C16" s="5" t="n">
        <v>49628</v>
      </c>
      <c r="D16" s="5" t="n">
        <v>207677</v>
      </c>
    </row>
    <row r="17">
      <c r="A17" s="4" t="inlineStr">
        <is>
          <t>Interest expense</t>
        </is>
      </c>
      <c r="B17" s="5" t="n">
        <v>-290366</v>
      </c>
      <c r="C17" s="5" t="n">
        <v>-301467</v>
      </c>
      <c r="D17" s="5" t="n">
        <v>-476173</v>
      </c>
    </row>
    <row r="18">
      <c r="A18" s="4" t="inlineStr">
        <is>
          <t>Financing interest income</t>
        </is>
      </c>
      <c r="B18" s="5" t="n">
        <v>1842282</v>
      </c>
      <c r="C18" s="5" t="n">
        <v>2180970</v>
      </c>
      <c r="D18" s="5" t="n">
        <v>1400227</v>
      </c>
    </row>
    <row r="19">
      <c r="A19" s="4" t="inlineStr">
        <is>
          <t>Rental income from related party</t>
        </is>
      </c>
      <c r="B19" s="5" t="n">
        <v>0</v>
      </c>
      <c r="C19" s="5" t="n">
        <v>111317</v>
      </c>
      <c r="D19" s="5" t="n">
        <v>89039</v>
      </c>
    </row>
    <row r="20">
      <c r="A20" s="4" t="inlineStr">
        <is>
          <t>Gain (loss) from disposal of subsidiaries</t>
        </is>
      </c>
      <c r="B20" s="5" t="n">
        <v>-1014743</v>
      </c>
      <c r="C20" s="5" t="n">
        <v>3555235</v>
      </c>
      <c r="D20" s="5" t="n">
        <v>0</v>
      </c>
    </row>
    <row r="21">
      <c r="A21" s="4" t="inlineStr">
        <is>
          <t>Gain on debt extinguishment</t>
        </is>
      </c>
      <c r="B21" s="5" t="n">
        <v>298213</v>
      </c>
      <c r="C21" s="5" t="n">
        <v>0</v>
      </c>
      <c r="D21" s="5" t="n">
        <v>0</v>
      </c>
    </row>
    <row r="22">
      <c r="A22" s="4" t="inlineStr">
        <is>
          <t>Other income (loss), net</t>
        </is>
      </c>
      <c r="B22" s="5" t="n">
        <v>33067</v>
      </c>
      <c r="C22" s="5" t="n">
        <v>177840</v>
      </c>
      <c r="D22" s="5" t="n">
        <v>25173</v>
      </c>
    </row>
    <row r="23">
      <c r="A23" s="4" t="inlineStr">
        <is>
          <t>Total other (expenses) income, net</t>
        </is>
      </c>
      <c r="B23" s="5" t="n">
        <v>-3360022</v>
      </c>
      <c r="C23" s="5" t="n">
        <v>5607819</v>
      </c>
      <c r="D23" s="5" t="n">
        <v>1245943</v>
      </c>
    </row>
    <row r="24">
      <c r="A24" s="4" t="inlineStr">
        <is>
          <t>Income before income tax</t>
        </is>
      </c>
      <c r="B24" s="5" t="n">
        <v>624296</v>
      </c>
      <c r="C24" s="5" t="n">
        <v>9266646</v>
      </c>
      <c r="D24" s="5" t="n">
        <v>7179854</v>
      </c>
    </row>
    <row r="25">
      <c r="A25" s="4" t="inlineStr">
        <is>
          <t>Income tax provision</t>
        </is>
      </c>
      <c r="B25" s="5" t="n">
        <v>3111047</v>
      </c>
      <c r="C25" s="5" t="n">
        <v>2364489</v>
      </c>
      <c r="D25" s="5" t="n">
        <v>3141969</v>
      </c>
    </row>
    <row r="26">
      <c r="A26" s="4" t="inlineStr">
        <is>
          <t>Net income (loss) from continuing operations</t>
        </is>
      </c>
      <c r="B26" s="5" t="n">
        <v>-2486751</v>
      </c>
      <c r="C26" s="5" t="n">
        <v>6902157</v>
      </c>
      <c r="D26" s="5" t="n">
        <v>4037885</v>
      </c>
    </row>
    <row r="27">
      <c r="A27" s="4" t="inlineStr">
        <is>
          <t>Net loss from discontinued operations</t>
        </is>
      </c>
      <c r="B27" s="5" t="n">
        <v>-1078534</v>
      </c>
      <c r="C27" s="5" t="n">
        <v>-1884611</v>
      </c>
      <c r="D27" s="5" t="n">
        <v>-1451689</v>
      </c>
    </row>
    <row r="28">
      <c r="A28" s="4" t="inlineStr">
        <is>
          <t>Net income (loss)</t>
        </is>
      </c>
      <c r="B28" s="5" t="n">
        <v>-3565285</v>
      </c>
      <c r="C28" s="5" t="n">
        <v>5017546</v>
      </c>
      <c r="D28" s="5" t="n">
        <v>2586196</v>
      </c>
    </row>
    <row r="29">
      <c r="A29" s="4" t="inlineStr">
        <is>
          <t>Less: Net loss attributable to non-controlling interest</t>
        </is>
      </c>
      <c r="B29" s="5" t="n">
        <v>-323515</v>
      </c>
      <c r="C29" s="5" t="n">
        <v>-565301</v>
      </c>
      <c r="D29" s="5" t="n">
        <v>-434873</v>
      </c>
    </row>
    <row r="30">
      <c r="A30" s="4" t="inlineStr">
        <is>
          <t>Net (loss)income attributable to common stockholders of Tantech Holdings Ltd</t>
        </is>
      </c>
      <c r="B30" s="5" t="n">
        <v>-3241770</v>
      </c>
      <c r="C30" s="5" t="n">
        <v>5582847</v>
      </c>
      <c r="D30" s="5" t="n">
        <v>3021069</v>
      </c>
    </row>
    <row r="31">
      <c r="A31" s="4" t="inlineStr">
        <is>
          <t>Net income (loss)</t>
        </is>
      </c>
      <c r="B31" s="5" t="n">
        <v>-3565285</v>
      </c>
      <c r="C31" s="5" t="n">
        <v>5017546</v>
      </c>
      <c r="D31" s="5" t="n">
        <v>2586196</v>
      </c>
    </row>
    <row r="32">
      <c r="A32" s="3" t="inlineStr">
        <is>
          <t>Other comprehensive income (loss):</t>
        </is>
      </c>
      <c r="B32" s="4" t="inlineStr">
        <is>
          <t xml:space="preserve"> </t>
        </is>
      </c>
      <c r="C32" s="4" t="inlineStr">
        <is>
          <t xml:space="preserve"> </t>
        </is>
      </c>
      <c r="D32" s="4" t="inlineStr">
        <is>
          <t xml:space="preserve"> </t>
        </is>
      </c>
    </row>
    <row r="33">
      <c r="A33" s="4" t="inlineStr">
        <is>
          <t>Foreign currency translation adjustment</t>
        </is>
      </c>
      <c r="B33" s="5" t="n">
        <v>86797</v>
      </c>
      <c r="C33" s="5" t="n">
        <v>-4220033</v>
      </c>
      <c r="D33" s="5" t="n">
        <v>-9303340</v>
      </c>
    </row>
    <row r="34">
      <c r="A34" s="4" t="inlineStr">
        <is>
          <t>Comprehensive income (loss)</t>
        </is>
      </c>
      <c r="B34" s="5" t="n">
        <v>-3478488</v>
      </c>
      <c r="C34" s="5" t="n">
        <v>797513</v>
      </c>
      <c r="D34" s="5" t="n">
        <v>-6717144</v>
      </c>
    </row>
    <row r="35">
      <c r="A35" s="4" t="inlineStr">
        <is>
          <t>Less: Comprehensive loss attributable to non-controlling interest</t>
        </is>
      </c>
      <c r="B35" s="5" t="n">
        <v>-318923</v>
      </c>
      <c r="C35" s="5" t="n">
        <v>-563788</v>
      </c>
      <c r="D35" s="5" t="n">
        <v>-424337</v>
      </c>
    </row>
    <row r="36">
      <c r="A36" s="4" t="inlineStr">
        <is>
          <t>Comprehensive (loss) income attributable to common stockholders of Tantech Holdings Ltd</t>
        </is>
      </c>
      <c r="B36" s="6" t="n">
        <v>-3159565</v>
      </c>
      <c r="C36" s="6" t="n">
        <v>1361301</v>
      </c>
      <c r="D36" s="6" t="n">
        <v>-6292807</v>
      </c>
    </row>
    <row r="37">
      <c r="A37" s="3" t="inlineStr">
        <is>
          <t>Earnings (loss) per share - Basic and Diluted</t>
        </is>
      </c>
      <c r="B37" s="4" t="inlineStr">
        <is>
          <t xml:space="preserve"> </t>
        </is>
      </c>
      <c r="C37" s="4" t="inlineStr">
        <is>
          <t xml:space="preserve"> </t>
        </is>
      </c>
      <c r="D37" s="4" t="inlineStr">
        <is>
          <t xml:space="preserve"> </t>
        </is>
      </c>
    </row>
    <row r="38">
      <c r="A38" s="4" t="inlineStr">
        <is>
          <t>Basic</t>
        </is>
      </c>
      <c r="B38" s="7" t="n">
        <v>-7.66</v>
      </c>
      <c r="C38" s="7" t="n">
        <v>80.69</v>
      </c>
      <c r="D38" s="7" t="n">
        <v>121.21</v>
      </c>
    </row>
    <row r="39">
      <c r="A39" s="4" t="inlineStr">
        <is>
          <t>Diluted</t>
        </is>
      </c>
      <c r="B39" s="7" t="n">
        <v>-7.66</v>
      </c>
      <c r="C39" s="7" t="n">
        <v>80.69</v>
      </c>
      <c r="D39" s="7" t="n">
        <v>120.1</v>
      </c>
    </row>
    <row r="40">
      <c r="A40" s="3" t="inlineStr">
        <is>
          <t>Weighted Average Shares Outstanding</t>
        </is>
      </c>
      <c r="B40" s="4" t="inlineStr">
        <is>
          <t xml:space="preserve"> </t>
        </is>
      </c>
      <c r="C40" s="4" t="inlineStr">
        <is>
          <t xml:space="preserve"> </t>
        </is>
      </c>
      <c r="D40" s="4" t="inlineStr">
        <is>
          <t xml:space="preserve"> </t>
        </is>
      </c>
    </row>
    <row r="41">
      <c r="A41" s="4" t="inlineStr">
        <is>
          <t>Basic 1</t>
        </is>
      </c>
      <c r="B41" s="5" t="n">
        <v>423174</v>
      </c>
      <c r="C41" s="5" t="n">
        <v>69186</v>
      </c>
      <c r="D41" s="5" t="n">
        <v>24923</v>
      </c>
    </row>
    <row r="42">
      <c r="A42" s="4" t="inlineStr">
        <is>
          <t>Diluted 1</t>
        </is>
      </c>
      <c r="B42" s="5" t="n">
        <v>423174</v>
      </c>
      <c r="C42" s="5" t="n">
        <v>69186</v>
      </c>
      <c r="D42" s="5" t="n">
        <v>2515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xml:space="preserve"> December 31, December 31, 202 4 202 3 Machinery and production equipment $ 280,100 $ 245,312 Electronic equipment 3,702 3,806 Office equipment 5,184 5,330 Transportation equipment 63,000 - Subtotal 351,986 254,448 Less: Accumulated depreciation (228,716 ) (228,504 ) Property, plant and equipment, net $ 123,270 $ 25,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xml:space="preserve"> December 31, December 31, 202 4 202 3 Software $ 6,212 $ 11,550 Patents 206,791 212,599 Subtotal 213,003 224,149 Less: Accumulated amortization (28,456 ) (13,063 ) Intangible assets, net $ 184,547 $ 211,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sheet information related to operating leases</t>
        </is>
      </c>
      <c r="B4" s="4" t="inlineStr">
        <is>
          <t xml:space="preserve"> December 31, December 31, 202 4 202 3 Right-of-use assets, net $ 1,060,426 $ 1,232,323 Operating lease liabilities - current 139,222 163,343 Operating lease liabilities - non-current 919,781 1,073,205 Total operating lease liabilities $ 1,059,003 $ 1,236,548 </t>
        </is>
      </c>
    </row>
    <row r="5">
      <c r="A5" s="4" t="inlineStr">
        <is>
          <t>Schedule of weighted average remaining lease terms and discount rates</t>
        </is>
      </c>
      <c r="B5" s="4" t="inlineStr">
        <is>
          <t xml:space="preserve"> December 31, December 31, 202 4 202 3 Weighted average remaining lease term (years) 6.95 7.77 Weighted average discount rate 3.85 % 4.50 %</t>
        </is>
      </c>
    </row>
    <row r="6">
      <c r="A6" s="4" t="inlineStr">
        <is>
          <t>Schedule of maturities of lease liabilities</t>
        </is>
      </c>
      <c r="B6" s="4" t="inlineStr">
        <is>
          <t xml:space="preserve">Twelve months ending December 31, 2025 $ 175,528 2026 172,651 2027 169,713 2028 169,713 2029 169,713 Thereafter 339,425 Total future minimum lease payments 1,196,743 Less: Imputed interest 137,740 Total $ 1,059,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 (Tables)</t>
        </is>
      </c>
      <c r="B1" s="2" t="inlineStr">
        <is>
          <t>12 Months Ended</t>
        </is>
      </c>
    </row>
    <row r="2">
      <c r="B2" s="2" t="inlineStr">
        <is>
          <t>Dec. 31, 2024</t>
        </is>
      </c>
    </row>
    <row r="3">
      <c r="A3" s="3" t="inlineStr">
        <is>
          <t>Short-term Bank Loan</t>
        </is>
      </c>
      <c r="B3" s="4" t="inlineStr">
        <is>
          <t xml:space="preserve"> </t>
        </is>
      </c>
    </row>
    <row r="4">
      <c r="A4" s="4" t="inlineStr">
        <is>
          <t>Schedule of Short-term bank loans</t>
        </is>
      </c>
      <c r="B4" s="4" t="inlineStr">
        <is>
          <t xml:space="preserve"> December 31, December 31, 202 4 202 3 Loan payable to Bank of China Lishui Branch $ - $ 2,264,812 Total $ - $ 2,264,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yable to Third Parties (Tables)</t>
        </is>
      </c>
      <c r="B1" s="2" t="inlineStr">
        <is>
          <t>12 Months Ended</t>
        </is>
      </c>
    </row>
    <row r="2">
      <c r="B2" s="2" t="inlineStr">
        <is>
          <t>Dec. 31, 2024</t>
        </is>
      </c>
    </row>
    <row r="3">
      <c r="A3" s="3" t="inlineStr">
        <is>
          <t>Loan Payable to Third Parties</t>
        </is>
      </c>
      <c r="B3" s="4" t="inlineStr">
        <is>
          <t xml:space="preserve"> </t>
        </is>
      </c>
    </row>
    <row r="4">
      <c r="A4" s="4" t="inlineStr">
        <is>
          <t>Schedule of Loan Payable to Third Parties</t>
        </is>
      </c>
      <c r="B4" s="4" t="inlineStr">
        <is>
          <t xml:space="preserve"> December 31, December 31, 202 4 202 3 Loan payable to third parties (i) $ 1,027,734 $ 3,522,521 Loan payable to third party (ii) 2,223,000 Total $ 3,250,734 $ 3,522,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Tables)</t>
        </is>
      </c>
      <c r="B1" s="2" t="inlineStr">
        <is>
          <t>12 Months Ended</t>
        </is>
      </c>
    </row>
    <row r="2">
      <c r="B2" s="2" t="inlineStr">
        <is>
          <t>Dec. 31, 2024</t>
        </is>
      </c>
    </row>
    <row r="3">
      <c r="A3" s="3" t="inlineStr">
        <is>
          <t>Convertible note</t>
        </is>
      </c>
      <c r="B3" s="4" t="inlineStr">
        <is>
          <t xml:space="preserve"> </t>
        </is>
      </c>
    </row>
    <row r="4">
      <c r="A4" s="4" t="inlineStr">
        <is>
          <t>Schedule of Convertible note at fair value</t>
        </is>
      </c>
      <c r="B4" s="4" t="inlineStr">
        <is>
          <t xml:space="preserve"> June 29, 2023 December 31, 2023 December 31, 202 4 Risk-free interest rate 5.419 % 4.77 % 4.32 % Expected life 1.0 year 0.5 year 0.7 year Share price $ 2.68 (post-split adjusted 107.2) $ 1.19 (post-split adjusted 47.6) $ 0.21(post-split adjusted 8.4) Volatility 142 % 135 % 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ummary of relationship of related Parties</t>
        </is>
      </c>
      <c r="B4" s="4" t="inlineStr">
        <is>
          <t>Name of Related Party Relationship to the Group Zhengyu Wang(i) Controlling shareholder of the Company Yefang Zhang(i) Chairwoman Wangfeng Yan Chief Executive Officer Aihong Wang A relative of Zhengyu Wang LiShui JiuAnJu Commercial Trade Co., Ltd. (“LJC”) Controlled by Wangfeng Yan Forasen Group Controlled by Zhengyu Wang Zhejiang Nongmi Food Co., Ltd. (“Nongmi Food”) Controlled by Yefang Zhang Zhejiang Nongmi Biotechnology Co., Ltd. (“Nongmi Biotechnology”) Controlled by Yefang Zhang Zhejiang Nongmi Ecological Technology Co., Ltd. (“Nongmi Ecological”) Controlled by Yefang Zhang Zhejiang Nongmi Ecological Technology Co., Ltd. (“Nongmi Ecological”) A company controlled by Yefang Zhang</t>
        </is>
      </c>
    </row>
    <row r="5">
      <c r="A5" s="4" t="inlineStr">
        <is>
          <t>Schedule of balances due from related parties</t>
        </is>
      </c>
      <c r="B5" s="4" t="inlineStr">
        <is>
          <t xml:space="preserve"> December 31, December 31, 202 4 202 3 Mr. Zhengyu Wang $ 118,025 $ - Total $ 118,025 $ - </t>
        </is>
      </c>
    </row>
    <row r="6">
      <c r="A6" s="4" t="inlineStr">
        <is>
          <t>Schedule of balances due to related parties</t>
        </is>
      </c>
      <c r="B6" s="4" t="inlineStr">
        <is>
          <t xml:space="preserve"> December 31, December 31, 202 4 202 3 Mr. Zhengyu Wang and his affiliates $ - $ 730,658 Mr. Wangfeng Yan, and his affiliates 11,576 142,065 Total $ 11,576 $ 872,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major assumptions used in the Monte Carlo Model</t>
        </is>
      </c>
      <c r="B4" s="4" t="inlineStr">
        <is>
          <t xml:space="preserve"> April 22, 2024 December 3 1 , 2024 Risk-free interest rate 5.39 % 4.8 % Expected life 5.5 year 4.8 year Share price $ 0.64 (post-split adjusted 25.6) $ 0.21 (post-split adjusted 8.4) Volatility 132 % 157 %</t>
        </is>
      </c>
    </row>
    <row r="5">
      <c r="A5" s="4" t="inlineStr">
        <is>
          <t>Schedule of warrants activity</t>
        </is>
      </c>
      <c r="B5" s="4" t="inlineStr">
        <is>
          <t xml:space="preserve"> Number of warrants Weighted average exercise price per share $ per share Weighted average life Years Balance of warrants outstanding as of December 31, 2022 669 1,439.20 2.79 Granted - - - Forfeited (38 ) - - Balance of warrants outstanding as of December 31, 2023 631 480.00 1.90 Granted 1,192,727 Forfeited (721,500 ) Balance of warrants outstanding as of December 31, 2024 471,858 7.04 4.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reconciliation of non-controlling interest</t>
        </is>
      </c>
      <c r="B4" s="4" t="inlineStr">
        <is>
          <t xml:space="preserve"> December 31, December 31, 202 4 202 3 Beginning balance $ (2,712,752 ) $ (2,148,964 ) Proportionate shares of net loss (323,515 ) (565,301 ) Foreign currency translation adjustment 4,592 1,513 Total $ (3,031,675 ) $ (2,712,7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prepaid taxes</t>
        </is>
      </c>
      <c r="B4" s="4" t="inlineStr">
        <is>
          <t xml:space="preserve"> December 31, December 31, 202 4 202 3 Prepaid value-added tax $ 464,963 $ 494,439 Others 3,494 4,734 Total $ 468,457 $ 499,173 </t>
        </is>
      </c>
    </row>
    <row r="5">
      <c r="A5" s="4" t="inlineStr">
        <is>
          <t>Schedule of taxes payable</t>
        </is>
      </c>
      <c r="B5" s="4" t="inlineStr">
        <is>
          <t xml:space="preserve"> December 31, December 31, 202 4 202 3 Corporation income tax payable $ 1,428,586 $ 1,033,043 Other tax payable 133,055 153,914 Total $ 1,561,641 $ 1,186,957 </t>
        </is>
      </c>
    </row>
    <row r="6">
      <c r="A6" s="4" t="inlineStr">
        <is>
          <t>Schedule of effective tax rates reconciliation</t>
        </is>
      </c>
      <c r="B6" s="4" t="inlineStr">
        <is>
          <t xml:space="preserve"> Years ended December 31, 202 4 202 3 202 2 Statutory PRC income tax rate 25 % 25 % 25 % Favorable tax rate impact 341 % 3 % 5 % Permanent difference and others 53 % (4 )% 7 % Changes of deferred tax assets valuation allowances 79 % 2 % 7 % Total 498 % 26 % 44 %</t>
        </is>
      </c>
    </row>
    <row r="7">
      <c r="A7" s="4" t="inlineStr">
        <is>
          <t>Schedule of provision for income tax expenses</t>
        </is>
      </c>
      <c r="B7" s="4" t="inlineStr">
        <is>
          <t xml:space="preserve"> Years ended December 31, 202 4 202 3 202 2 Current $ 3,111,047 $ 2,364,489 $ 3,141,969 Deferred - - - Total $ 3,111,047 $ 2,364,489 $ 3,141,969 </t>
        </is>
      </c>
    </row>
    <row r="8">
      <c r="A8" s="4" t="inlineStr">
        <is>
          <t>Schedule of components of deferred tax assets and liabilities</t>
        </is>
      </c>
      <c r="B8" s="4" t="inlineStr">
        <is>
          <t xml:space="preserve"> December 31, December 31, 202 4 202 3 Deferred tax assets: Allowance for credit losses and other markdown and impairments $ 1,145,662 $ 1,250,752 Valuation allowance (1,145,662 ) (1,250,752 ) Total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4" customWidth="1" min="2" max="2"/>
    <col width="13" customWidth="1" min="3" max="3"/>
    <col width="27" customWidth="1" min="4" max="4"/>
    <col width="19" customWidth="1" min="5" max="5"/>
    <col width="40" customWidth="1" min="6" max="6"/>
    <col width="25" customWidth="1" min="7" max="7"/>
    <col width="39"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Statutory Reserves</t>
        </is>
      </c>
      <c r="F1" s="2" t="inlineStr">
        <is>
          <t>Retained Earnings (Accumulated Deficit)</t>
        </is>
      </c>
      <c r="G1" s="2" t="inlineStr">
        <is>
          <t>Non-controlling Interest</t>
        </is>
      </c>
      <c r="H1" s="2" t="inlineStr">
        <is>
          <t>Accumulated Other Comprehensive (Loss)</t>
        </is>
      </c>
    </row>
    <row r="2">
      <c r="A2" s="4" t="inlineStr">
        <is>
          <t>Balance, amount at Dec. 31, 2021</t>
        </is>
      </c>
      <c r="B2" s="6" t="n">
        <v>112536711</v>
      </c>
      <c r="C2" s="6" t="n">
        <v>6664</v>
      </c>
      <c r="D2" s="6" t="n">
        <v>69630781</v>
      </c>
      <c r="E2" s="6" t="n">
        <v>6874614</v>
      </c>
      <c r="F2" s="6" t="n">
        <v>36684794</v>
      </c>
      <c r="G2" s="6" t="n">
        <v>-1724627</v>
      </c>
      <c r="H2" s="6" t="n">
        <v>1071149</v>
      </c>
    </row>
    <row r="3">
      <c r="A3" s="4" t="inlineStr">
        <is>
          <t>Issuance of common stock for private placement</t>
        </is>
      </c>
      <c r="B3" s="5" t="n">
        <v>10120400</v>
      </c>
      <c r="C3" s="5" t="n">
        <v>23833</v>
      </c>
      <c r="D3" s="5" t="n">
        <v>10120400</v>
      </c>
      <c r="E3" s="5" t="n">
        <v>0</v>
      </c>
      <c r="F3" s="5" t="n">
        <v>0</v>
      </c>
      <c r="G3" s="5" t="n">
        <v>0</v>
      </c>
      <c r="H3" s="5" t="n">
        <v>0</v>
      </c>
    </row>
    <row r="4">
      <c r="A4" s="4" t="inlineStr">
        <is>
          <t>Cancellation of common stock due to reverse split</t>
        </is>
      </c>
      <c r="B4" s="5" t="n">
        <v>-4573</v>
      </c>
      <c r="C4" s="5" t="n">
        <v>-51</v>
      </c>
      <c r="D4" s="5" t="n">
        <v>-4573</v>
      </c>
      <c r="E4" s="5" t="n">
        <v>0</v>
      </c>
      <c r="F4" s="5" t="n">
        <v>0</v>
      </c>
      <c r="G4" s="5" t="n">
        <v>0</v>
      </c>
      <c r="H4" s="5" t="n">
        <v>0</v>
      </c>
    </row>
    <row r="5">
      <c r="A5" s="4" t="inlineStr">
        <is>
          <t>Foreign currency translation adjustment</t>
        </is>
      </c>
      <c r="B5" s="5" t="n">
        <v>-9303340</v>
      </c>
      <c r="C5" s="5" t="n">
        <v>0</v>
      </c>
      <c r="D5" s="5" t="n">
        <v>0</v>
      </c>
      <c r="E5" s="5" t="n">
        <v>0</v>
      </c>
      <c r="F5" s="5" t="n">
        <v>0</v>
      </c>
      <c r="G5" s="5" t="n">
        <v>10536</v>
      </c>
      <c r="H5" s="5" t="n">
        <v>-9313876</v>
      </c>
    </row>
    <row r="6">
      <c r="A6" s="4" t="inlineStr">
        <is>
          <t>Appropriation of retained earnings to statutory reserve fund</t>
        </is>
      </c>
      <c r="B6" s="5" t="n">
        <v>0</v>
      </c>
      <c r="C6" s="5" t="n">
        <v>0</v>
      </c>
      <c r="D6" s="5" t="n">
        <v>0</v>
      </c>
      <c r="E6" s="5" t="n">
        <v>615784</v>
      </c>
      <c r="F6" s="5" t="n">
        <v>-615784</v>
      </c>
      <c r="G6" s="5" t="n">
        <v>0</v>
      </c>
      <c r="H6" s="5" t="n">
        <v>0</v>
      </c>
    </row>
    <row r="7">
      <c r="A7" s="4" t="inlineStr">
        <is>
          <t>Net income (loss)</t>
        </is>
      </c>
      <c r="B7" s="5" t="n">
        <v>2586196</v>
      </c>
      <c r="C7" s="5" t="n">
        <v>0</v>
      </c>
      <c r="D7" s="5" t="n">
        <v>0</v>
      </c>
      <c r="E7" s="5" t="n">
        <v>0</v>
      </c>
      <c r="F7" s="5" t="n">
        <v>3021069</v>
      </c>
      <c r="G7" s="5" t="n">
        <v>-434873</v>
      </c>
      <c r="H7" s="5" t="n">
        <v>0</v>
      </c>
    </row>
    <row r="8">
      <c r="A8" s="4" t="inlineStr">
        <is>
          <t>Balance, amount at Dec. 31, 2022</t>
        </is>
      </c>
      <c r="B8" s="5" t="n">
        <v>115935394</v>
      </c>
      <c r="C8" s="5" t="n">
        <v>30446</v>
      </c>
      <c r="D8" s="5" t="n">
        <v>79746608</v>
      </c>
      <c r="E8" s="5" t="n">
        <v>7490398</v>
      </c>
      <c r="F8" s="5" t="n">
        <v>39090079</v>
      </c>
      <c r="G8" s="5" t="n">
        <v>-2148964</v>
      </c>
      <c r="H8" s="5" t="n">
        <v>-8242727</v>
      </c>
    </row>
    <row r="9">
      <c r="A9" s="4" t="inlineStr">
        <is>
          <t>Foreign currency translation adjustment</t>
        </is>
      </c>
      <c r="B9" s="5" t="n">
        <v>-4220033</v>
      </c>
      <c r="C9" s="5" t="n">
        <v>0</v>
      </c>
      <c r="D9" s="5" t="n">
        <v>0</v>
      </c>
      <c r="E9" s="5" t="n">
        <v>0</v>
      </c>
      <c r="F9" s="5" t="n">
        <v>0</v>
      </c>
      <c r="G9" s="5" t="n">
        <v>1513</v>
      </c>
      <c r="H9" s="5" t="n">
        <v>-4221546</v>
      </c>
    </row>
    <row r="10">
      <c r="A10" s="4" t="inlineStr">
        <is>
          <t>Net income (loss)</t>
        </is>
      </c>
      <c r="B10" s="5" t="n">
        <v>5017546</v>
      </c>
      <c r="C10" s="5" t="n">
        <v>0</v>
      </c>
      <c r="D10" s="5" t="n">
        <v>0</v>
      </c>
      <c r="E10" s="5" t="n">
        <v>0</v>
      </c>
      <c r="F10" s="5" t="n">
        <v>5582847</v>
      </c>
      <c r="G10" s="5" t="n">
        <v>-565301</v>
      </c>
      <c r="H10" s="5" t="n">
        <v>0</v>
      </c>
    </row>
    <row r="11">
      <c r="A11" s="4" t="inlineStr">
        <is>
          <t>Proceeds received from issuance of common shares</t>
        </is>
      </c>
      <c r="B11" s="5" t="n">
        <v>5834325</v>
      </c>
      <c r="C11" s="5" t="n">
        <v>56000</v>
      </c>
      <c r="D11" s="5" t="n">
        <v>5834325</v>
      </c>
      <c r="E11" s="5" t="n">
        <v>0</v>
      </c>
      <c r="F11" s="5" t="n">
        <v>0</v>
      </c>
      <c r="G11" s="5" t="n">
        <v>0</v>
      </c>
      <c r="H11" s="5" t="n">
        <v>0</v>
      </c>
    </row>
    <row r="12">
      <c r="A12" s="4" t="inlineStr">
        <is>
          <t>Conversion of convertible note</t>
        </is>
      </c>
      <c r="B12" s="5" t="n">
        <v>438000</v>
      </c>
      <c r="C12" s="5" t="n">
        <v>8479</v>
      </c>
      <c r="D12" s="5" t="n">
        <v>438000</v>
      </c>
      <c r="E12" s="5" t="n">
        <v>0</v>
      </c>
      <c r="F12" s="5" t="n">
        <v>0</v>
      </c>
      <c r="G12" s="5" t="n">
        <v>0</v>
      </c>
      <c r="H12" s="5" t="n">
        <v>0</v>
      </c>
    </row>
    <row r="13">
      <c r="A13" s="4" t="inlineStr">
        <is>
          <t>Balance, amount at Dec. 31, 2023</t>
        </is>
      </c>
      <c r="B13" s="5" t="n">
        <v>123005232</v>
      </c>
      <c r="C13" s="5" t="n">
        <v>94925</v>
      </c>
      <c r="D13" s="5" t="n">
        <v>86018933</v>
      </c>
      <c r="E13" s="5" t="n">
        <v>7490398</v>
      </c>
      <c r="F13" s="5" t="n">
        <v>44672926</v>
      </c>
      <c r="G13" s="5" t="n">
        <v>-2712752</v>
      </c>
      <c r="H13" s="5" t="n">
        <v>-12464273</v>
      </c>
    </row>
    <row r="14">
      <c r="A14" s="4" t="inlineStr">
        <is>
          <t>Foreign currency translation adjustment</t>
        </is>
      </c>
      <c r="B14" s="5" t="n">
        <v>86797</v>
      </c>
      <c r="C14" s="5" t="n">
        <v>0</v>
      </c>
      <c r="D14" s="5" t="n">
        <v>0</v>
      </c>
      <c r="E14" s="5" t="n">
        <v>0</v>
      </c>
      <c r="F14" s="5" t="n">
        <v>0</v>
      </c>
      <c r="G14" s="5" t="n">
        <v>4592</v>
      </c>
      <c r="H14" s="5" t="n">
        <v>82205</v>
      </c>
    </row>
    <row r="15">
      <c r="A15" s="4" t="inlineStr">
        <is>
          <t>Appropriation of retained earnings to statutory reserve fund</t>
        </is>
      </c>
      <c r="B15" s="5" t="n">
        <v>0</v>
      </c>
      <c r="C15" s="5" t="n">
        <v>0</v>
      </c>
      <c r="D15" s="5" t="n">
        <v>0</v>
      </c>
      <c r="E15" s="5" t="n">
        <v>7387651</v>
      </c>
      <c r="F15" s="5" t="n">
        <v>7387651</v>
      </c>
      <c r="G15" s="5" t="n">
        <v>0</v>
      </c>
      <c r="H15" s="5" t="n">
        <v>0</v>
      </c>
    </row>
    <row r="16">
      <c r="A16" s="4" t="inlineStr">
        <is>
          <t>Net income (loss)</t>
        </is>
      </c>
      <c r="B16" s="5" t="n">
        <v>-3565285</v>
      </c>
      <c r="C16" s="5" t="n">
        <v>0</v>
      </c>
      <c r="D16" s="5" t="n">
        <v>0</v>
      </c>
      <c r="E16" s="5" t="n">
        <v>0</v>
      </c>
      <c r="F16" s="5" t="n">
        <v>-3241770</v>
      </c>
      <c r="G16" s="5" t="n">
        <v>-323515</v>
      </c>
      <c r="H16" s="5" t="n">
        <v>0</v>
      </c>
    </row>
    <row r="17">
      <c r="A17" s="4" t="inlineStr">
        <is>
          <t>Proceeds received from issuance of common shares</t>
        </is>
      </c>
      <c r="B17" s="5" t="n">
        <v>364126</v>
      </c>
      <c r="C17" s="5" t="n">
        <v>102250</v>
      </c>
      <c r="D17" s="5" t="n">
        <v>364126</v>
      </c>
      <c r="E17" s="5" t="n">
        <v>0</v>
      </c>
      <c r="F17" s="5" t="n">
        <v>0</v>
      </c>
      <c r="G17" s="5" t="n">
        <v>0</v>
      </c>
      <c r="H17" s="5" t="n">
        <v>0</v>
      </c>
    </row>
    <row r="18">
      <c r="A18" s="4" t="inlineStr">
        <is>
          <t>Conversion of convertible note</t>
        </is>
      </c>
      <c r="B18" s="5" t="n">
        <v>2060000</v>
      </c>
      <c r="C18" s="5" t="n">
        <v>222483</v>
      </c>
      <c r="D18" s="5" t="n">
        <v>2060000</v>
      </c>
      <c r="E18" s="5" t="n">
        <v>0</v>
      </c>
      <c r="F18" s="5" t="n">
        <v>0</v>
      </c>
      <c r="G18" s="5" t="n">
        <v>0</v>
      </c>
      <c r="H18" s="5" t="n">
        <v>0</v>
      </c>
    </row>
    <row r="19">
      <c r="A19" s="4" t="inlineStr">
        <is>
          <t>Issuance of common stock for warrants exercised</t>
        </is>
      </c>
      <c r="B19" s="5" t="n">
        <v>6325187</v>
      </c>
      <c r="C19" s="5" t="n">
        <v>713000</v>
      </c>
      <c r="D19" s="5" t="n">
        <v>6325187</v>
      </c>
      <c r="E19" s="5" t="n">
        <v>0</v>
      </c>
      <c r="F19" s="5" t="n">
        <v>0</v>
      </c>
      <c r="G19" s="5" t="n">
        <v>0</v>
      </c>
      <c r="H19" s="5" t="n">
        <v>0</v>
      </c>
    </row>
    <row r="20">
      <c r="A20" s="4" t="inlineStr">
        <is>
          <t>Balance, amount at Dec. 31, 2024</t>
        </is>
      </c>
      <c r="B20" s="6" t="n">
        <v>128276057</v>
      </c>
      <c r="C20" s="6" t="n">
        <v>1132658</v>
      </c>
      <c r="D20" s="6" t="n">
        <v>94768246</v>
      </c>
      <c r="E20" s="6" t="n">
        <v>102747</v>
      </c>
      <c r="F20" s="6" t="n">
        <v>48818807</v>
      </c>
      <c r="G20" s="6" t="n">
        <v>-3031675</v>
      </c>
      <c r="H20" s="6" t="n">
        <v>-12382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ation of basic and diluted earning per share</t>
        </is>
      </c>
      <c r="B4" s="4" t="inlineStr">
        <is>
          <t xml:space="preserve"> For the years ended December 31, 202 4 202 3 202 2 Net income (loss) attributable to common shareholders of Tantech Holdings Ltd. $ (3,241,770 ) $ 5,582,847 $ 3,021,069 Weighted average shares Outstanding - Basic 423,174 69,186 24,923 Dilutive securities -Unexercised warrants - - 231 Weighted average shares outstanding –Diluted 423,174 69,186 25,154 earnings (loss) per share - Basic $ (7.66 ) $ 80.69 $ 121.21 Earnings (loss) per share – Diluted $ (7.66 ) $ 80.69 $ 120.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information by segment</t>
        </is>
      </c>
      <c r="B4" s="4" t="inlineStr">
        <is>
          <t xml:space="preserve"> Years ended December 31, 202 4 202 3 202 2 Revenues from China $ 42,233,433 $ 43,047,749 $ 52,955,246 Revenues directly from foreign countries 706,703 1,583,367 14,424 Total revenue $ 42,940,136 $ 44,631,115 $ 52,969,6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t>
        </is>
      </c>
      <c r="B1" s="2" t="inlineStr">
        <is>
          <t>12 Months Ended</t>
        </is>
      </c>
    </row>
    <row r="2">
      <c r="B2" s="2" t="inlineStr">
        <is>
          <t>Dec. 31, 2024</t>
        </is>
      </c>
    </row>
    <row r="3">
      <c r="A3" s="4" t="inlineStr">
        <is>
          <t>Gohomeway inc ("Gohomeway Holding")</t>
        </is>
      </c>
      <c r="B3" s="4" t="inlineStr">
        <is>
          <t xml:space="preserve"> </t>
        </is>
      </c>
    </row>
    <row r="4">
      <c r="A4" s="4" t="inlineStr">
        <is>
          <t>Date of incorporation</t>
        </is>
      </c>
      <c r="B4" s="4" t="inlineStr">
        <is>
          <t>Dec.  03,  2024</t>
        </is>
      </c>
    </row>
    <row r="5">
      <c r="A5" s="4" t="inlineStr">
        <is>
          <t>Percentage of Ownership</t>
        </is>
      </c>
      <c r="B5" s="8" t="n">
        <v>1</v>
      </c>
    </row>
    <row r="6">
      <c r="A6" s="4" t="inlineStr">
        <is>
          <t>Gohomeway Group inc ("Gohomeway")</t>
        </is>
      </c>
      <c r="B6" s="4" t="inlineStr">
        <is>
          <t xml:space="preserve"> </t>
        </is>
      </c>
    </row>
    <row r="7">
      <c r="A7" s="4" t="inlineStr">
        <is>
          <t>Date of incorporation</t>
        </is>
      </c>
      <c r="B7" s="4" t="inlineStr">
        <is>
          <t>Dec.  03,  2024</t>
        </is>
      </c>
    </row>
    <row r="8">
      <c r="A8" s="4" t="inlineStr">
        <is>
          <t>Percentage of Ownership</t>
        </is>
      </c>
      <c r="B8" s="8" t="n">
        <v>1</v>
      </c>
    </row>
    <row r="9">
      <c r="A9" s="4" t="inlineStr">
        <is>
          <t>Tantech Holdings Ltd</t>
        </is>
      </c>
      <c r="B9" s="4" t="inlineStr">
        <is>
          <t xml:space="preserve"> </t>
        </is>
      </c>
    </row>
    <row r="10">
      <c r="A10" s="4" t="inlineStr">
        <is>
          <t>Date of incorporation</t>
        </is>
      </c>
      <c r="B10" s="4" t="inlineStr">
        <is>
          <t>Nov.  09,  2010</t>
        </is>
      </c>
    </row>
    <row r="11">
      <c r="A11" s="4" t="inlineStr">
        <is>
          <t>Percentage of Ownership</t>
        </is>
      </c>
      <c r="B11" s="8" t="n">
        <v>0</v>
      </c>
    </row>
    <row r="12">
      <c r="A12" s="4" t="inlineStr">
        <is>
          <t>USCNHK Group Limited</t>
        </is>
      </c>
      <c r="B12" s="4" t="inlineStr">
        <is>
          <t xml:space="preserve"> </t>
        </is>
      </c>
    </row>
    <row r="13">
      <c r="A13" s="4" t="inlineStr">
        <is>
          <t>Date of incorporation</t>
        </is>
      </c>
      <c r="B13" s="4" t="inlineStr">
        <is>
          <t>Dec. 13,  2024</t>
        </is>
      </c>
    </row>
    <row r="14">
      <c r="A14" s="4" t="inlineStr">
        <is>
          <t>Percentage of Ownership</t>
        </is>
      </c>
      <c r="B14" s="8" t="n">
        <v>1</v>
      </c>
    </row>
    <row r="15">
      <c r="A15" s="4" t="inlineStr">
        <is>
          <t>EAG International Vantage Capitals Limited</t>
        </is>
      </c>
      <c r="B15" s="4" t="inlineStr">
        <is>
          <t xml:space="preserve"> </t>
        </is>
      </c>
    </row>
    <row r="16">
      <c r="A16" s="4" t="inlineStr">
        <is>
          <t>Date of incorporation</t>
        </is>
      </c>
      <c r="B16" s="4" t="inlineStr">
        <is>
          <t>Apr. 27,  2015</t>
        </is>
      </c>
    </row>
    <row r="17">
      <c r="A17" s="4" t="inlineStr">
        <is>
          <t>Percentage of Ownership</t>
        </is>
      </c>
      <c r="B17" s="8" t="n">
        <v>1</v>
      </c>
    </row>
    <row r="18">
      <c r="A18" s="4" t="inlineStr">
        <is>
          <t>EPakia Inc</t>
        </is>
      </c>
      <c r="B18" s="4" t="inlineStr">
        <is>
          <t xml:space="preserve"> </t>
        </is>
      </c>
    </row>
    <row r="19">
      <c r="A19" s="4" t="inlineStr">
        <is>
          <t>Date of incorporation</t>
        </is>
      </c>
      <c r="B19" s="4" t="inlineStr">
        <is>
          <t>May 19,  2022</t>
        </is>
      </c>
    </row>
    <row r="20">
      <c r="A20" s="4" t="inlineStr">
        <is>
          <t>Percentage of Ownership</t>
        </is>
      </c>
      <c r="B20" s="8" t="n">
        <v>1</v>
      </c>
    </row>
    <row r="21">
      <c r="A21" s="4" t="inlineStr">
        <is>
          <t>Euroasia New Energy Automotive (Jiangsu) Co. Ltd.</t>
        </is>
      </c>
      <c r="B21" s="4" t="inlineStr">
        <is>
          <t xml:space="preserve"> </t>
        </is>
      </c>
    </row>
    <row r="22">
      <c r="A22" s="4" t="inlineStr">
        <is>
          <t>Date of incorporation</t>
        </is>
      </c>
      <c r="B22" s="4" t="inlineStr">
        <is>
          <t>Oct. 24,  2017</t>
        </is>
      </c>
    </row>
    <row r="23">
      <c r="A23" s="4" t="inlineStr">
        <is>
          <t>Percentage of Ownership</t>
        </is>
      </c>
      <c r="B23" s="8" t="n">
        <v>1</v>
      </c>
    </row>
    <row r="24">
      <c r="A24" s="4" t="inlineStr">
        <is>
          <t>Shanghai Jiamu Investment Management Co., Ltd</t>
        </is>
      </c>
      <c r="B24" s="4" t="inlineStr">
        <is>
          <t xml:space="preserve"> </t>
        </is>
      </c>
    </row>
    <row r="25">
      <c r="A25" s="4" t="inlineStr">
        <is>
          <t>Date of incorporation</t>
        </is>
      </c>
      <c r="B25" s="4" t="inlineStr">
        <is>
          <t>Jul. 14,  2015</t>
        </is>
      </c>
    </row>
    <row r="26">
      <c r="A26" s="4" t="inlineStr">
        <is>
          <t>Percentage of Ownership</t>
        </is>
      </c>
      <c r="B26" s="8" t="n">
        <v>1</v>
      </c>
    </row>
    <row r="27">
      <c r="A27" s="4" t="inlineStr">
        <is>
          <t>Hangzhou Wangbo Investment Management Co., Ltd</t>
        </is>
      </c>
      <c r="B27" s="4" t="inlineStr">
        <is>
          <t xml:space="preserve"> </t>
        </is>
      </c>
    </row>
    <row r="28">
      <c r="A28" s="4" t="inlineStr">
        <is>
          <t>Date of incorporation</t>
        </is>
      </c>
      <c r="B28" s="4" t="inlineStr">
        <is>
          <t>Feb.  02,  2016</t>
        </is>
      </c>
    </row>
    <row r="29">
      <c r="A29" s="4" t="inlineStr">
        <is>
          <t>Percentage of Ownership</t>
        </is>
      </c>
      <c r="B29" s="8" t="n">
        <v>1</v>
      </c>
    </row>
    <row r="30">
      <c r="A30" s="4" t="inlineStr">
        <is>
          <t>Hangzhou Jiyi Investment Management Co., Ltd</t>
        </is>
      </c>
      <c r="B30" s="4" t="inlineStr">
        <is>
          <t xml:space="preserve"> </t>
        </is>
      </c>
    </row>
    <row r="31">
      <c r="A31" s="4" t="inlineStr">
        <is>
          <t>Date of incorporation</t>
        </is>
      </c>
      <c r="B31" s="4" t="inlineStr">
        <is>
          <t>Feb.  02,  2016</t>
        </is>
      </c>
    </row>
    <row r="32">
      <c r="A32" s="4" t="inlineStr">
        <is>
          <t>Percentage of Ownership</t>
        </is>
      </c>
      <c r="B32" s="8" t="n">
        <v>1</v>
      </c>
    </row>
    <row r="33">
      <c r="A33" s="4" t="inlineStr">
        <is>
          <t>Shangchi Automobile Co., Ltd. ("Shangchi Automobile")</t>
        </is>
      </c>
      <c r="B33" s="4" t="inlineStr">
        <is>
          <t xml:space="preserve"> </t>
        </is>
      </c>
    </row>
    <row r="34">
      <c r="A34" s="4" t="inlineStr">
        <is>
          <t>Date of incorporation</t>
        </is>
      </c>
      <c r="B34" s="4" t="inlineStr">
        <is>
          <t>Jul. 12,  2017</t>
        </is>
      </c>
    </row>
    <row r="35">
      <c r="A35" s="4" t="inlineStr">
        <is>
          <t>Percentage of Ownership</t>
        </is>
      </c>
      <c r="B35" s="8" t="n">
        <v>0.51</v>
      </c>
    </row>
    <row r="36">
      <c r="A36" s="4" t="inlineStr">
        <is>
          <t>Shenzhen Yimao New Energy Sales Co., Ltd</t>
        </is>
      </c>
      <c r="B36" s="4" t="inlineStr">
        <is>
          <t xml:space="preserve"> </t>
        </is>
      </c>
    </row>
    <row r="37">
      <c r="A37" s="4" t="inlineStr">
        <is>
          <t>Date of incorporation</t>
        </is>
      </c>
      <c r="B37" s="4" t="inlineStr">
        <is>
          <t>Nov. 13,  2018</t>
        </is>
      </c>
    </row>
    <row r="38">
      <c r="A38" s="4" t="inlineStr">
        <is>
          <t>Percentage of Ownership</t>
        </is>
      </c>
      <c r="B38" s="8" t="n">
        <v>1</v>
      </c>
    </row>
    <row r="39">
      <c r="A39" s="4" t="inlineStr">
        <is>
          <t>Zhejiang Zhugu Xingqi Technology Co., Ltd. ("Zhugu Xingqi")</t>
        </is>
      </c>
      <c r="B39" s="4" t="inlineStr">
        <is>
          <t xml:space="preserve"> </t>
        </is>
      </c>
    </row>
    <row r="40">
      <c r="A40" s="4" t="inlineStr">
        <is>
          <t>Date of incorporation</t>
        </is>
      </c>
      <c r="B40" s="4" t="inlineStr">
        <is>
          <t>Aug. 10,  2023</t>
        </is>
      </c>
    </row>
    <row r="41">
      <c r="A41" s="4" t="inlineStr">
        <is>
          <t>Percentage of Ownership</t>
        </is>
      </c>
      <c r="B41" s="8" t="n">
        <v>1</v>
      </c>
    </row>
    <row r="42">
      <c r="A42" s="4" t="inlineStr">
        <is>
          <t>Zhejiang Jiangshanilai Technology Co., Ltd. ("Shangnilai")</t>
        </is>
      </c>
      <c r="B42" s="4" t="inlineStr">
        <is>
          <t xml:space="preserve"> </t>
        </is>
      </c>
    </row>
    <row r="43">
      <c r="A43" s="4" t="inlineStr">
        <is>
          <t>Date of incorporation</t>
        </is>
      </c>
      <c r="B43" s="4" t="inlineStr">
        <is>
          <t>Nov. 12,  2020</t>
        </is>
      </c>
    </row>
    <row r="44">
      <c r="A44" s="4" t="inlineStr">
        <is>
          <t>Percentage of Ownership</t>
        </is>
      </c>
      <c r="B44" s="8" t="n">
        <v>1</v>
      </c>
    </row>
    <row r="45">
      <c r="A45" s="4" t="inlineStr">
        <is>
          <t>Lishui Smart New Energy Automobile Co., Ltd. ("Lishui Smart")</t>
        </is>
      </c>
      <c r="B45" s="4" t="inlineStr">
        <is>
          <t xml:space="preserve"> </t>
        </is>
      </c>
    </row>
    <row r="46">
      <c r="A46" s="4" t="inlineStr">
        <is>
          <t>Date of incorporation</t>
        </is>
      </c>
      <c r="B46" s="4" t="inlineStr">
        <is>
          <t>Nov. 16,  2020</t>
        </is>
      </c>
    </row>
    <row r="47">
      <c r="A47" s="4" t="inlineStr">
        <is>
          <t>Percentage of Ownership</t>
        </is>
      </c>
      <c r="B47" s="8" t="n">
        <v>1</v>
      </c>
    </row>
    <row r="48">
      <c r="A48" s="4" t="inlineStr">
        <is>
          <t>Gangyu Trading (Jiangsu) Co., Ltd. ("Gangyu Trading")</t>
        </is>
      </c>
      <c r="B48" s="4" t="inlineStr">
        <is>
          <t xml:space="preserve"> </t>
        </is>
      </c>
    </row>
    <row r="49">
      <c r="A49" s="4" t="inlineStr">
        <is>
          <t>Date of incorporation</t>
        </is>
      </c>
      <c r="B49" s="4" t="inlineStr">
        <is>
          <t>Aug. 10,  2021</t>
        </is>
      </c>
    </row>
    <row r="50">
      <c r="A50" s="4" t="inlineStr">
        <is>
          <t>Percentage of Ownership</t>
        </is>
      </c>
      <c r="B50" s="8" t="n">
        <v>1</v>
      </c>
    </row>
    <row r="51">
      <c r="A51" s="4" t="inlineStr">
        <is>
          <t>Shangchi (Zhejiang) Intelligent Equipment Co., Ltd. ("Shangchi Intelligent Equipment")</t>
        </is>
      </c>
      <c r="B51" s="4" t="inlineStr">
        <is>
          <t xml:space="preserve"> </t>
        </is>
      </c>
    </row>
    <row r="52">
      <c r="A52" s="4" t="inlineStr">
        <is>
          <t>Date of incorporation</t>
        </is>
      </c>
      <c r="B52" s="4" t="inlineStr">
        <is>
          <t>Aug. 26,  2021</t>
        </is>
      </c>
    </row>
    <row r="53">
      <c r="A53" s="4" t="inlineStr">
        <is>
          <t>Percentage of Ownership</t>
        </is>
      </c>
      <c r="B53" s="8" t="n">
        <v>1</v>
      </c>
    </row>
    <row r="54">
      <c r="A54" s="4" t="inlineStr">
        <is>
          <t>Shanghai Wangju Industrial Group Co., Ltd. ("Shanghai Wangju")</t>
        </is>
      </c>
      <c r="B54" s="4" t="inlineStr">
        <is>
          <t xml:space="preserve"> </t>
        </is>
      </c>
    </row>
    <row r="55">
      <c r="A55" s="4" t="inlineStr">
        <is>
          <t>Date of incorporation</t>
        </is>
      </c>
      <c r="B55" s="4" t="inlineStr">
        <is>
          <t>Sep. 23,  2021</t>
        </is>
      </c>
    </row>
    <row r="56">
      <c r="A56" s="4" t="inlineStr">
        <is>
          <t>Percentage of Ownership</t>
        </is>
      </c>
      <c r="B56" s="8" t="n">
        <v>1</v>
      </c>
    </row>
    <row r="57">
      <c r="A57" s="4" t="inlineStr">
        <is>
          <t>Eurasia Holdings (Zhejiang) Co., Ltd. ("Eurasia Holdings")</t>
        </is>
      </c>
      <c r="B57" s="4" t="inlineStr">
        <is>
          <t xml:space="preserve"> </t>
        </is>
      </c>
    </row>
    <row r="58">
      <c r="A58" s="4" t="inlineStr">
        <is>
          <t>Date of incorporation</t>
        </is>
      </c>
      <c r="B58" s="4" t="inlineStr">
        <is>
          <t>Jul. 15,  2021</t>
        </is>
      </c>
    </row>
    <row r="59">
      <c r="A59" s="4" t="inlineStr">
        <is>
          <t>Percentage of Ownership</t>
        </is>
      </c>
      <c r="B59" s="8" t="n">
        <v>1</v>
      </c>
    </row>
    <row r="60">
      <c r="A60" s="4" t="inlineStr">
        <is>
          <t>Hangzhou Eurasia Supply Chain Co., Ltd. ("Eurasia Supply")</t>
        </is>
      </c>
      <c r="B60" s="4" t="inlineStr">
        <is>
          <t xml:space="preserve"> </t>
        </is>
      </c>
    </row>
    <row r="61">
      <c r="A61" s="4" t="inlineStr">
        <is>
          <t>Date of incorporation</t>
        </is>
      </c>
      <c r="B61" s="4" t="inlineStr">
        <is>
          <t>Aug.  04,  2021</t>
        </is>
      </c>
    </row>
    <row r="62">
      <c r="A62" s="4" t="inlineStr">
        <is>
          <t>Percentage of Ownership</t>
        </is>
      </c>
      <c r="B62" s="8" t="n">
        <v>1</v>
      </c>
    </row>
    <row r="63">
      <c r="A63" s="4" t="inlineStr">
        <is>
          <t>Zhejiang Shangchi Medical Equipment Co., Ltd. ("Shangchi Medical")</t>
        </is>
      </c>
      <c r="B63" s="4" t="inlineStr">
        <is>
          <t xml:space="preserve"> </t>
        </is>
      </c>
    </row>
    <row r="64">
      <c r="A64" s="4" t="inlineStr">
        <is>
          <t>Date of incorporation</t>
        </is>
      </c>
      <c r="B64" s="4" t="inlineStr">
        <is>
          <t>Nov. 13,  2021</t>
        </is>
      </c>
    </row>
    <row r="65">
      <c r="A65" s="4" t="inlineStr">
        <is>
          <t>Percentage of Ownership</t>
        </is>
      </c>
      <c r="B65" s="8" t="n">
        <v>1</v>
      </c>
    </row>
    <row r="66">
      <c r="A66" s="4" t="inlineStr">
        <is>
          <t>Shenzhen Shangdong Trading Co., Ltd. ("Shenzhen Shangdong")</t>
        </is>
      </c>
      <c r="B66" s="4" t="inlineStr">
        <is>
          <t xml:space="preserve"> </t>
        </is>
      </c>
    </row>
    <row r="67">
      <c r="A67" s="4" t="inlineStr">
        <is>
          <t>Date of incorporation</t>
        </is>
      </c>
      <c r="B67" s="4" t="inlineStr">
        <is>
          <t>Jul. 13,  2016</t>
        </is>
      </c>
    </row>
    <row r="68">
      <c r="A68" s="4" t="inlineStr">
        <is>
          <t>Percentage of Ownership</t>
        </is>
      </c>
      <c r="B68" s="8" t="n">
        <v>1</v>
      </c>
    </row>
    <row r="69">
      <c r="A69" s="4" t="inlineStr">
        <is>
          <t>China East Trade Co., Ltd. ("China East")</t>
        </is>
      </c>
      <c r="B69" s="4" t="inlineStr">
        <is>
          <t xml:space="preserve"> </t>
        </is>
      </c>
    </row>
    <row r="70">
      <c r="A70" s="4" t="inlineStr">
        <is>
          <t>Date of incorporation</t>
        </is>
      </c>
      <c r="B70" s="4" t="inlineStr">
        <is>
          <t>Feb. 15,  2018</t>
        </is>
      </c>
    </row>
    <row r="71">
      <c r="A71" s="4" t="inlineStr">
        <is>
          <t>Percentage of Ownership</t>
        </is>
      </c>
      <c r="B71" s="8" t="n">
        <v>1</v>
      </c>
    </row>
    <row r="72">
      <c r="A72" s="4" t="inlineStr">
        <is>
          <t>First International Commercial Factoring (Shenzhen) Co., Ltd. ("First International")</t>
        </is>
      </c>
      <c r="B72" s="4" t="inlineStr">
        <is>
          <t xml:space="preserve"> </t>
        </is>
      </c>
    </row>
    <row r="73">
      <c r="A73" s="4" t="inlineStr">
        <is>
          <t>Date of incorporation</t>
        </is>
      </c>
      <c r="B73" s="4" t="inlineStr">
        <is>
          <t>Jul. 27,  2017</t>
        </is>
      </c>
    </row>
    <row r="74">
      <c r="A74" s="4" t="inlineStr">
        <is>
          <t>Percentage of Ownership</t>
        </is>
      </c>
      <c r="B74" s="8" t="n">
        <v>0.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4</t>
        </is>
      </c>
      <c r="C1" s="2" t="inlineStr">
        <is>
          <t>Dec. 31, 2023</t>
        </is>
      </c>
      <c r="D1" s="2" t="inlineStr">
        <is>
          <t>Dec. 31, 2022</t>
        </is>
      </c>
    </row>
    <row r="2">
      <c r="A2" s="4" t="inlineStr">
        <is>
          <t>Financial assets and liabilities measured at fair value</t>
        </is>
      </c>
      <c r="B2" s="6" t="n">
        <v>198000</v>
      </c>
      <c r="C2" s="6" t="n">
        <v>1727694</v>
      </c>
      <c r="D2" s="6" t="n">
        <v>0</v>
      </c>
    </row>
    <row r="3">
      <c r="A3" s="4" t="inlineStr">
        <is>
          <t>Level 1</t>
        </is>
      </c>
      <c r="B3" s="4" t="inlineStr">
        <is>
          <t xml:space="preserve"> </t>
        </is>
      </c>
      <c r="C3" s="4" t="inlineStr">
        <is>
          <t xml:space="preserve"> </t>
        </is>
      </c>
      <c r="D3" s="4" t="inlineStr">
        <is>
          <t xml:space="preserve"> </t>
        </is>
      </c>
    </row>
    <row r="4">
      <c r="A4" s="4" t="inlineStr">
        <is>
          <t>Financial assets and liabilities measured at fair value</t>
        </is>
      </c>
      <c r="B4" s="5" t="n">
        <v>0</v>
      </c>
      <c r="C4" s="5" t="n">
        <v>0</v>
      </c>
      <c r="D4" s="4" t="inlineStr">
        <is>
          <t xml:space="preserve"> </t>
        </is>
      </c>
    </row>
    <row r="5">
      <c r="A5" s="4" t="inlineStr">
        <is>
          <t>Level 2</t>
        </is>
      </c>
      <c r="B5" s="4" t="inlineStr">
        <is>
          <t xml:space="preserve"> </t>
        </is>
      </c>
      <c r="C5" s="4" t="inlineStr">
        <is>
          <t xml:space="preserve"> </t>
        </is>
      </c>
      <c r="D5" s="4" t="inlineStr">
        <is>
          <t xml:space="preserve"> </t>
        </is>
      </c>
    </row>
    <row r="6">
      <c r="A6" s="4" t="inlineStr">
        <is>
          <t>Financial assets and liabilities measured at fair value</t>
        </is>
      </c>
      <c r="B6" s="5" t="n">
        <v>0</v>
      </c>
      <c r="C6" s="5" t="n">
        <v>0</v>
      </c>
      <c r="D6" s="4" t="inlineStr">
        <is>
          <t xml:space="preserve"> </t>
        </is>
      </c>
    </row>
    <row r="7">
      <c r="A7" s="4" t="inlineStr">
        <is>
          <t>Level 3</t>
        </is>
      </c>
      <c r="B7" s="4" t="inlineStr">
        <is>
          <t xml:space="preserve"> </t>
        </is>
      </c>
      <c r="C7" s="4" t="inlineStr">
        <is>
          <t xml:space="preserve"> </t>
        </is>
      </c>
      <c r="D7" s="4" t="inlineStr">
        <is>
          <t xml:space="preserve"> </t>
        </is>
      </c>
    </row>
    <row r="8">
      <c r="A8" s="4" t="inlineStr">
        <is>
          <t>Financial assets and liabilities measured at fair value</t>
        </is>
      </c>
      <c r="B8" s="5" t="n">
        <v>2198000</v>
      </c>
      <c r="C8" s="5" t="n">
        <v>1727694</v>
      </c>
      <c r="D8" s="4" t="inlineStr">
        <is>
          <t xml:space="preserve"> </t>
        </is>
      </c>
    </row>
    <row r="9">
      <c r="A9" s="4" t="inlineStr">
        <is>
          <t>Warrant liabilities</t>
        </is>
      </c>
      <c r="B9" s="4" t="inlineStr">
        <is>
          <t xml:space="preserve"> </t>
        </is>
      </c>
      <c r="C9" s="4" t="inlineStr">
        <is>
          <t xml:space="preserve"> </t>
        </is>
      </c>
      <c r="D9" s="4" t="inlineStr">
        <is>
          <t xml:space="preserve"> </t>
        </is>
      </c>
    </row>
    <row r="10">
      <c r="A10" s="4" t="inlineStr">
        <is>
          <t>Financial assets and liabilities measured at fair value</t>
        </is>
      </c>
      <c r="B10" s="5" t="n">
        <v>2000000</v>
      </c>
      <c r="C10" s="4" t="inlineStr">
        <is>
          <t xml:space="preserve"> </t>
        </is>
      </c>
      <c r="D10" s="4" t="inlineStr">
        <is>
          <t xml:space="preserve"> </t>
        </is>
      </c>
    </row>
    <row r="11">
      <c r="A11" s="4" t="inlineStr">
        <is>
          <t>Convertible Notes</t>
        </is>
      </c>
      <c r="B11" s="4" t="inlineStr">
        <is>
          <t xml:space="preserve"> </t>
        </is>
      </c>
      <c r="C11" s="4" t="inlineStr">
        <is>
          <t xml:space="preserve"> </t>
        </is>
      </c>
      <c r="D11" s="4" t="inlineStr">
        <is>
          <t xml:space="preserve"> </t>
        </is>
      </c>
    </row>
    <row r="12">
      <c r="A12" s="4" t="inlineStr">
        <is>
          <t>Financial assets and liabilities measured at fair value</t>
        </is>
      </c>
      <c r="B12" s="5" t="n">
        <v>198000</v>
      </c>
      <c r="C12" s="5" t="n">
        <v>1727694</v>
      </c>
      <c r="D12" s="4" t="inlineStr">
        <is>
          <t xml:space="preserve"> </t>
        </is>
      </c>
    </row>
    <row r="13">
      <c r="A13" s="4" t="inlineStr">
        <is>
          <t>Convertible Notes | Level 1</t>
        </is>
      </c>
      <c r="B13" s="4" t="inlineStr">
        <is>
          <t xml:space="preserve"> </t>
        </is>
      </c>
      <c r="C13" s="4" t="inlineStr">
        <is>
          <t xml:space="preserve"> </t>
        </is>
      </c>
      <c r="D13" s="4" t="inlineStr">
        <is>
          <t xml:space="preserve"> </t>
        </is>
      </c>
    </row>
    <row r="14">
      <c r="A14" s="4" t="inlineStr">
        <is>
          <t>Financial assets and liabilities measured at fair value</t>
        </is>
      </c>
      <c r="B14" s="5" t="n">
        <v>0</v>
      </c>
      <c r="C14" s="5" t="n">
        <v>0</v>
      </c>
      <c r="D14" s="4" t="inlineStr">
        <is>
          <t xml:space="preserve"> </t>
        </is>
      </c>
    </row>
    <row r="15">
      <c r="A15" s="4" t="inlineStr">
        <is>
          <t>Convertible Notes | Level 2</t>
        </is>
      </c>
      <c r="B15" s="4" t="inlineStr">
        <is>
          <t xml:space="preserve"> </t>
        </is>
      </c>
      <c r="C15" s="4" t="inlineStr">
        <is>
          <t xml:space="preserve"> </t>
        </is>
      </c>
      <c r="D15" s="4" t="inlineStr">
        <is>
          <t xml:space="preserve"> </t>
        </is>
      </c>
    </row>
    <row r="16">
      <c r="A16" s="4" t="inlineStr">
        <is>
          <t>Financial assets and liabilities measured at fair value</t>
        </is>
      </c>
      <c r="B16" s="5" t="n">
        <v>0</v>
      </c>
      <c r="C16" s="5" t="n">
        <v>0</v>
      </c>
      <c r="D16" s="4" t="inlineStr">
        <is>
          <t xml:space="preserve"> </t>
        </is>
      </c>
    </row>
    <row r="17">
      <c r="A17" s="4" t="inlineStr">
        <is>
          <t>Convertible Notes | Level 3</t>
        </is>
      </c>
      <c r="B17" s="4" t="inlineStr">
        <is>
          <t xml:space="preserve"> </t>
        </is>
      </c>
      <c r="C17" s="4" t="inlineStr">
        <is>
          <t xml:space="preserve"> </t>
        </is>
      </c>
      <c r="D17" s="4" t="inlineStr">
        <is>
          <t xml:space="preserve"> </t>
        </is>
      </c>
    </row>
    <row r="18">
      <c r="A18" s="4" t="inlineStr">
        <is>
          <t>Financial assets and liabilities measured at fair value</t>
        </is>
      </c>
      <c r="B18" s="5" t="n">
        <v>198000</v>
      </c>
      <c r="C18" s="5" t="n">
        <v>1727694</v>
      </c>
      <c r="D18" s="4" t="inlineStr">
        <is>
          <t xml:space="preserve"> </t>
        </is>
      </c>
    </row>
    <row r="19">
      <c r="A19" s="4" t="inlineStr">
        <is>
          <t>Convertible Notes | Total Level</t>
        </is>
      </c>
      <c r="B19" s="4" t="inlineStr">
        <is>
          <t xml:space="preserve"> </t>
        </is>
      </c>
      <c r="C19" s="4" t="inlineStr">
        <is>
          <t xml:space="preserve"> </t>
        </is>
      </c>
      <c r="D19" s="4" t="inlineStr">
        <is>
          <t xml:space="preserve"> </t>
        </is>
      </c>
    </row>
    <row r="20">
      <c r="A20" s="4" t="inlineStr">
        <is>
          <t>Financial assets and liabilities measured at fair value</t>
        </is>
      </c>
      <c r="B20" s="5" t="n">
        <v>2198000</v>
      </c>
      <c r="C20" s="6" t="n">
        <v>1727694</v>
      </c>
      <c r="D20" s="4" t="inlineStr">
        <is>
          <t xml:space="preserve"> </t>
        </is>
      </c>
    </row>
    <row r="21">
      <c r="A21" s="4" t="inlineStr">
        <is>
          <t>Warrants liabilities | Level 1</t>
        </is>
      </c>
      <c r="B21" s="4" t="inlineStr">
        <is>
          <t xml:space="preserve"> </t>
        </is>
      </c>
      <c r="C21" s="4" t="inlineStr">
        <is>
          <t xml:space="preserve"> </t>
        </is>
      </c>
      <c r="D21" s="4" t="inlineStr">
        <is>
          <t xml:space="preserve"> </t>
        </is>
      </c>
    </row>
    <row r="22">
      <c r="A22" s="4" t="inlineStr">
        <is>
          <t>Financial assets and liabilities measured at fair value</t>
        </is>
      </c>
      <c r="B22" s="5" t="n">
        <v>0</v>
      </c>
      <c r="C22" s="4" t="inlineStr">
        <is>
          <t xml:space="preserve"> </t>
        </is>
      </c>
      <c r="D22" s="4" t="inlineStr">
        <is>
          <t xml:space="preserve"> </t>
        </is>
      </c>
    </row>
    <row r="23">
      <c r="A23" s="4" t="inlineStr">
        <is>
          <t>Warrants liabilities | Level 2</t>
        </is>
      </c>
      <c r="B23" s="4" t="inlineStr">
        <is>
          <t xml:space="preserve"> </t>
        </is>
      </c>
      <c r="C23" s="4" t="inlineStr">
        <is>
          <t xml:space="preserve"> </t>
        </is>
      </c>
      <c r="D23" s="4" t="inlineStr">
        <is>
          <t xml:space="preserve"> </t>
        </is>
      </c>
    </row>
    <row r="24">
      <c r="A24" s="4" t="inlineStr">
        <is>
          <t>Financial assets and liabilities measured at fair value</t>
        </is>
      </c>
      <c r="B24" s="5" t="n">
        <v>0</v>
      </c>
      <c r="C24" s="4" t="inlineStr">
        <is>
          <t xml:space="preserve"> </t>
        </is>
      </c>
      <c r="D24" s="4" t="inlineStr">
        <is>
          <t xml:space="preserve"> </t>
        </is>
      </c>
    </row>
    <row r="25">
      <c r="A25" s="4" t="inlineStr">
        <is>
          <t>Warrants liabilities | Level 3</t>
        </is>
      </c>
      <c r="B25" s="4" t="inlineStr">
        <is>
          <t xml:space="preserve"> </t>
        </is>
      </c>
      <c r="C25" s="4" t="inlineStr">
        <is>
          <t xml:space="preserve"> </t>
        </is>
      </c>
      <c r="D25" s="4" t="inlineStr">
        <is>
          <t xml:space="preserve"> </t>
        </is>
      </c>
    </row>
    <row r="26">
      <c r="A26" s="4" t="inlineStr">
        <is>
          <t>Financial assets and liabilities measured at fair value</t>
        </is>
      </c>
      <c r="B26" s="6" t="n">
        <v>2000000</v>
      </c>
      <c r="C26" s="4" t="inlineStr">
        <is>
          <t xml:space="preserve"> </t>
        </is>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eginning</t>
        </is>
      </c>
      <c r="B4" s="6" t="n">
        <v>1727694</v>
      </c>
      <c r="C4" s="6" t="n">
        <v>0</v>
      </c>
      <c r="D4" s="4" t="inlineStr">
        <is>
          <t xml:space="preserve"> </t>
        </is>
      </c>
    </row>
    <row r="5">
      <c r="A5" s="4" t="inlineStr">
        <is>
          <t>New convertible note issued</t>
        </is>
      </c>
      <c r="B5" s="5" t="n">
        <v>0</v>
      </c>
      <c r="C5" s="5" t="n">
        <v>1999990</v>
      </c>
      <c r="D5" s="4" t="inlineStr">
        <is>
          <t xml:space="preserve"> </t>
        </is>
      </c>
    </row>
    <row r="6">
      <c r="A6" s="4" t="inlineStr">
        <is>
          <t>Change in fair value of convertible note</t>
        </is>
      </c>
      <c r="B6" s="5" t="n">
        <v>504006</v>
      </c>
      <c r="C6" s="5" t="n">
        <v>165704</v>
      </c>
      <c r="D6" s="4" t="inlineStr">
        <is>
          <t xml:space="preserve"> </t>
        </is>
      </c>
    </row>
    <row r="7">
      <c r="A7" s="4" t="inlineStr">
        <is>
          <t>Forbearance and other fee</t>
        </is>
      </c>
      <c r="B7" s="5" t="n">
        <v>610227</v>
      </c>
      <c r="C7" s="5" t="n">
        <v>0</v>
      </c>
      <c r="D7" s="4" t="inlineStr">
        <is>
          <t xml:space="preserve"> </t>
        </is>
      </c>
    </row>
    <row r="8">
      <c r="A8" s="4" t="inlineStr">
        <is>
          <t>Gain on debt extinguishment</t>
        </is>
      </c>
      <c r="B8" s="5" t="n">
        <v>-298213</v>
      </c>
      <c r="C8" s="5" t="n">
        <v>0</v>
      </c>
      <c r="D8" s="6" t="n">
        <v>0</v>
      </c>
    </row>
    <row r="9">
      <c r="A9" s="4" t="inlineStr">
        <is>
          <t>Conversion of convertible notes</t>
        </is>
      </c>
      <c r="B9" s="5" t="n">
        <v>-2060000</v>
      </c>
      <c r="C9" s="5" t="n">
        <v>-438000</v>
      </c>
      <c r="D9" s="4" t="inlineStr">
        <is>
          <t xml:space="preserve"> </t>
        </is>
      </c>
    </row>
    <row r="10">
      <c r="A10" s="4" t="inlineStr">
        <is>
          <t>Cash repaid</t>
        </is>
      </c>
      <c r="B10" s="5" t="n">
        <v>-285714</v>
      </c>
      <c r="C10" s="5" t="n">
        <v>0</v>
      </c>
      <c r="D10" s="4" t="inlineStr">
        <is>
          <t xml:space="preserve"> </t>
        </is>
      </c>
    </row>
    <row r="11">
      <c r="A11" s="4" t="inlineStr">
        <is>
          <t>Ending balance</t>
        </is>
      </c>
      <c r="B11" s="6" t="n">
        <v>198000</v>
      </c>
      <c r="C11" s="6" t="n">
        <v>1727694</v>
      </c>
      <c r="D11" s="6" t="n">
        <v>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2)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eginning</t>
        </is>
      </c>
      <c r="B4" s="6" t="n">
        <v>0</v>
      </c>
      <c r="C4" s="4" t="inlineStr">
        <is>
          <t xml:space="preserve"> </t>
        </is>
      </c>
      <c r="D4" s="4" t="inlineStr">
        <is>
          <t xml:space="preserve"> </t>
        </is>
      </c>
    </row>
    <row r="5">
      <c r="A5" s="4" t="inlineStr">
        <is>
          <t>Warrants issued in connection with the April 2024 Private Placement</t>
        </is>
      </c>
      <c r="B5" s="5" t="n">
        <v>1358374</v>
      </c>
      <c r="C5" s="4" t="inlineStr">
        <is>
          <t xml:space="preserve"> </t>
        </is>
      </c>
      <c r="D5" s="4" t="inlineStr">
        <is>
          <t xml:space="preserve"> </t>
        </is>
      </c>
    </row>
    <row r="6">
      <c r="A6" s="4" t="inlineStr">
        <is>
          <t>Change in fair value</t>
        </is>
      </c>
      <c r="B6" s="5" t="n">
        <v>3767626</v>
      </c>
      <c r="C6" s="4" t="inlineStr">
        <is>
          <t xml:space="preserve"> </t>
        </is>
      </c>
      <c r="D6" s="4" t="inlineStr">
        <is>
          <t xml:space="preserve"> </t>
        </is>
      </c>
    </row>
    <row r="7">
      <c r="A7" s="4" t="inlineStr">
        <is>
          <t>Reclassification of warrant liability to equity upon exercise of warrants</t>
        </is>
      </c>
      <c r="B7" s="5" t="n">
        <v>-3126000</v>
      </c>
      <c r="C7" s="6" t="n">
        <v>0</v>
      </c>
      <c r="D7" s="6" t="n">
        <v>0</v>
      </c>
    </row>
    <row r="8">
      <c r="A8" s="4" t="inlineStr">
        <is>
          <t>Ending balance</t>
        </is>
      </c>
      <c r="B8" s="6" t="n">
        <v>2000000</v>
      </c>
      <c r="C8" s="6" t="n">
        <v>0</v>
      </c>
      <c r="D8"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4</t>
        </is>
      </c>
    </row>
    <row r="3">
      <c r="A3" s="4" t="inlineStr">
        <is>
          <t>Machinery and Production equipment</t>
        </is>
      </c>
      <c r="B3" s="4" t="inlineStr">
        <is>
          <t xml:space="preserve"> </t>
        </is>
      </c>
    </row>
    <row r="4">
      <c r="A4" s="4" t="inlineStr">
        <is>
          <t>Property, Plant and Equipment, Useful Life</t>
        </is>
      </c>
      <c r="B4" s="4" t="inlineStr">
        <is>
          <t>10 years</t>
        </is>
      </c>
    </row>
    <row r="5">
      <c r="A5" s="4" t="inlineStr">
        <is>
          <t>Office equipment</t>
        </is>
      </c>
      <c r="B5" s="4" t="inlineStr">
        <is>
          <t xml:space="preserve"> </t>
        </is>
      </c>
    </row>
    <row r="6">
      <c r="A6" s="4" t="inlineStr">
        <is>
          <t>Property, Plant and Equipment, Useful Life</t>
        </is>
      </c>
      <c r="B6" s="4" t="inlineStr">
        <is>
          <t>5 years</t>
        </is>
      </c>
    </row>
    <row r="7">
      <c r="A7" s="4" t="inlineStr">
        <is>
          <t>Transportation equipment</t>
        </is>
      </c>
      <c r="B7" s="4" t="inlineStr">
        <is>
          <t xml:space="preserve"> </t>
        </is>
      </c>
    </row>
    <row r="8">
      <c r="A8" s="4" t="inlineStr">
        <is>
          <t>Property, Plant and Equipment, Useful Life</t>
        </is>
      </c>
      <c r="B8" s="4" t="inlineStr">
        <is>
          <t>5 years</t>
        </is>
      </c>
    </row>
    <row r="9">
      <c r="A9" s="4" t="inlineStr">
        <is>
          <t>Electronic equipment.</t>
        </is>
      </c>
      <c r="B9" s="4" t="inlineStr">
        <is>
          <t xml:space="preserve"> </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4)</t>
        </is>
      </c>
      <c r="B1" s="2" t="inlineStr">
        <is>
          <t>12 Months Ended</t>
        </is>
      </c>
    </row>
    <row r="2">
      <c r="B2" s="2" t="inlineStr">
        <is>
          <t>Dec. 31, 2024</t>
        </is>
      </c>
    </row>
    <row r="3">
      <c r="A3" s="4" t="inlineStr">
        <is>
          <t>Software</t>
        </is>
      </c>
      <c r="B3" s="4" t="inlineStr">
        <is>
          <t xml:space="preserve"> </t>
        </is>
      </c>
    </row>
    <row r="4">
      <c r="A4" s="4" t="inlineStr">
        <is>
          <t>Finite-Lived Intangible Asset, Useful Life</t>
        </is>
      </c>
      <c r="B4" s="4" t="inlineStr">
        <is>
          <t>2 years</t>
        </is>
      </c>
    </row>
    <row r="5">
      <c r="A5" s="4" t="inlineStr">
        <is>
          <t>Patents</t>
        </is>
      </c>
      <c r="B5" s="4" t="inlineStr">
        <is>
          <t xml:space="preserve"> </t>
        </is>
      </c>
    </row>
    <row r="6">
      <c r="A6" s="4" t="inlineStr">
        <is>
          <t>Finite-Lived Intangible Asset, Useful Life</t>
        </is>
      </c>
      <c r="B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5)</t>
        </is>
      </c>
      <c r="B1" s="2" t="inlineStr">
        <is>
          <t>Dec. 31, 2024</t>
        </is>
      </c>
      <c r="C1" s="2" t="inlineStr">
        <is>
          <t>Dec. 31, 2023</t>
        </is>
      </c>
      <c r="D1" s="2" t="inlineStr">
        <is>
          <t>Dec. 31, 2022</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9" t="n">
        <v>7.2993</v>
      </c>
      <c r="C3" s="9" t="n">
        <v>7.0999</v>
      </c>
      <c r="D3" s="9" t="n">
        <v>6.8972</v>
      </c>
    </row>
    <row r="4">
      <c r="A4" s="4" t="inlineStr">
        <is>
          <t>Foreign Currency Average Exchange Rate Translation</t>
        </is>
      </c>
      <c r="B4" s="9" t="n">
        <v>7.1957</v>
      </c>
      <c r="C4" s="9" t="n">
        <v>7.0809</v>
      </c>
      <c r="D4" s="9" t="n">
        <v>6.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s>
  <sheetData>
    <row r="1">
      <c r="A1" s="1" t="inlineStr">
        <is>
          <t>Summary of Significant Accounting Policies (Details Narrative) $ in Millions</t>
        </is>
      </c>
      <c r="B1" s="2" t="inlineStr">
        <is>
          <t>12 Months Ended</t>
        </is>
      </c>
    </row>
    <row r="2">
      <c r="B2" s="2" t="inlineStr">
        <is>
          <t>Dec. 31, 2024 CNY (¥)</t>
        </is>
      </c>
      <c r="C2" s="2" t="inlineStr">
        <is>
          <t>Dec. 31, 2023 USD ($)</t>
        </is>
      </c>
      <c r="D2" s="2" t="inlineStr">
        <is>
          <t>Dec. 31, 2022</t>
        </is>
      </c>
      <c r="E2" s="2" t="inlineStr">
        <is>
          <t>Dec. 31, 2024 USD ($)</t>
        </is>
      </c>
    </row>
    <row r="3">
      <c r="A3" s="4" t="inlineStr">
        <is>
          <t>Description of value added tax.</t>
        </is>
      </c>
      <c r="B3" s="4" t="inlineStr">
        <is>
          <t>The applicable VAT rate range up to 13%</t>
        </is>
      </c>
      <c r="C3" s="4" t="inlineStr">
        <is>
          <t>445</t>
        </is>
      </c>
      <c r="D3" s="4" t="inlineStr">
        <is>
          <t xml:space="preserve"> </t>
        </is>
      </c>
      <c r="E3" s="4" t="inlineStr">
        <is>
          <t xml:space="preserve"> </t>
        </is>
      </c>
    </row>
    <row r="4">
      <c r="A4" s="4" t="inlineStr">
        <is>
          <t>Deposit | ¥</t>
        </is>
      </c>
      <c r="B4" s="10" t="n">
        <v>500000</v>
      </c>
      <c r="C4" s="4" t="inlineStr">
        <is>
          <t xml:space="preserve"> </t>
        </is>
      </c>
      <c r="D4" s="4" t="inlineStr">
        <is>
          <t xml:space="preserve"> </t>
        </is>
      </c>
      <c r="E4" s="4" t="inlineStr">
        <is>
          <t xml:space="preserve"> </t>
        </is>
      </c>
    </row>
    <row r="5">
      <c r="A5" s="4" t="inlineStr">
        <is>
          <t>Cash</t>
        </is>
      </c>
      <c r="B5" s="4" t="inlineStr">
        <is>
          <t xml:space="preserve"> </t>
        </is>
      </c>
      <c r="C5" s="11" t="n">
        <v>29.1</v>
      </c>
      <c r="D5" s="4" t="inlineStr">
        <is>
          <t xml:space="preserve"> </t>
        </is>
      </c>
      <c r="E5" s="6" t="n">
        <v>35</v>
      </c>
    </row>
    <row r="6">
      <c r="A6" s="4" t="inlineStr">
        <is>
          <t>One Customer</t>
        </is>
      </c>
      <c r="B6" s="4" t="inlineStr">
        <is>
          <t xml:space="preserve"> </t>
        </is>
      </c>
      <c r="C6" s="4" t="inlineStr">
        <is>
          <t xml:space="preserve"> </t>
        </is>
      </c>
      <c r="D6" s="4" t="inlineStr">
        <is>
          <t xml:space="preserve"> </t>
        </is>
      </c>
      <c r="E6" s="4" t="inlineStr">
        <is>
          <t xml:space="preserve"> </t>
        </is>
      </c>
    </row>
    <row r="7">
      <c r="A7" s="4" t="inlineStr">
        <is>
          <t>Percentage of total sales</t>
        </is>
      </c>
      <c r="B7" s="8" t="n">
        <v>0.27</v>
      </c>
      <c r="C7" s="8" t="n">
        <v>0.26</v>
      </c>
      <c r="D7" s="8" t="n">
        <v>0.26</v>
      </c>
      <c r="E7" s="4" t="inlineStr">
        <is>
          <t xml:space="preserve"> </t>
        </is>
      </c>
    </row>
    <row r="8">
      <c r="A8" s="4" t="inlineStr">
        <is>
          <t>Percentage of accounts receivable balance</t>
        </is>
      </c>
      <c r="B8" s="8" t="n">
        <v>0.34</v>
      </c>
      <c r="C8" s="8" t="n">
        <v>0.3</v>
      </c>
      <c r="D8" s="4" t="inlineStr">
        <is>
          <t xml:space="preserve"> </t>
        </is>
      </c>
      <c r="E8" s="8" t="n">
        <v>0.34</v>
      </c>
    </row>
    <row r="9">
      <c r="A9" s="4" t="inlineStr">
        <is>
          <t>Two Customer</t>
        </is>
      </c>
      <c r="B9" s="4" t="inlineStr">
        <is>
          <t xml:space="preserve"> </t>
        </is>
      </c>
      <c r="C9" s="4" t="inlineStr">
        <is>
          <t xml:space="preserve"> </t>
        </is>
      </c>
      <c r="D9" s="4" t="inlineStr">
        <is>
          <t xml:space="preserve"> </t>
        </is>
      </c>
      <c r="E9" s="4" t="inlineStr">
        <is>
          <t xml:space="preserve"> </t>
        </is>
      </c>
    </row>
    <row r="10">
      <c r="A10" s="4" t="inlineStr">
        <is>
          <t>Percentage of total sales</t>
        </is>
      </c>
      <c r="B10" s="8" t="n">
        <v>0.25</v>
      </c>
      <c r="C10" s="8" t="n">
        <v>0.24</v>
      </c>
      <c r="D10" s="8" t="n">
        <v>0.22</v>
      </c>
      <c r="E10" s="4" t="inlineStr">
        <is>
          <t xml:space="preserve"> </t>
        </is>
      </c>
    </row>
    <row r="11">
      <c r="A11" s="4" t="inlineStr">
        <is>
          <t>Percentage of accounts receivable balance</t>
        </is>
      </c>
      <c r="B11" s="8" t="n">
        <v>0.28</v>
      </c>
      <c r="C11" s="8" t="n">
        <v>0.28</v>
      </c>
      <c r="D11" s="4" t="inlineStr">
        <is>
          <t xml:space="preserve"> </t>
        </is>
      </c>
      <c r="E11" s="8" t="n">
        <v>0.28</v>
      </c>
    </row>
    <row r="12">
      <c r="A12" s="4" t="inlineStr">
        <is>
          <t>Three Customer</t>
        </is>
      </c>
      <c r="B12" s="4" t="inlineStr">
        <is>
          <t xml:space="preserve"> </t>
        </is>
      </c>
      <c r="C12" s="4" t="inlineStr">
        <is>
          <t xml:space="preserve"> </t>
        </is>
      </c>
      <c r="D12" s="4" t="inlineStr">
        <is>
          <t xml:space="preserve"> </t>
        </is>
      </c>
      <c r="E12" s="4" t="inlineStr">
        <is>
          <t xml:space="preserve"> </t>
        </is>
      </c>
    </row>
    <row r="13">
      <c r="A13" s="4" t="inlineStr">
        <is>
          <t>Percentage of total sales</t>
        </is>
      </c>
      <c r="B13" s="8" t="n">
        <v>0.18</v>
      </c>
      <c r="C13" s="8" t="n">
        <v>0.24</v>
      </c>
      <c r="D13" s="8" t="n">
        <v>0.18</v>
      </c>
      <c r="E13" s="4" t="inlineStr">
        <is>
          <t xml:space="preserve"> </t>
        </is>
      </c>
    </row>
    <row r="14">
      <c r="A14" s="4" t="inlineStr">
        <is>
          <t>Percentage of accounts receivable balance</t>
        </is>
      </c>
      <c r="B14" s="8" t="n">
        <v>0.2</v>
      </c>
      <c r="C14" s="8" t="n">
        <v>0.28</v>
      </c>
      <c r="D14" s="4" t="inlineStr">
        <is>
          <t xml:space="preserve"> </t>
        </is>
      </c>
      <c r="E14" s="8" t="n">
        <v>0.2</v>
      </c>
    </row>
    <row r="15">
      <c r="A15" s="4" t="inlineStr">
        <is>
          <t>One Suppliers</t>
        </is>
      </c>
      <c r="B15" s="4" t="inlineStr">
        <is>
          <t xml:space="preserve"> </t>
        </is>
      </c>
      <c r="C15" s="4" t="inlineStr">
        <is>
          <t xml:space="preserve"> </t>
        </is>
      </c>
      <c r="D15" s="4" t="inlineStr">
        <is>
          <t xml:space="preserve"> </t>
        </is>
      </c>
      <c r="E15" s="4" t="inlineStr">
        <is>
          <t xml:space="preserve"> </t>
        </is>
      </c>
    </row>
    <row r="16">
      <c r="A16" s="4" t="inlineStr">
        <is>
          <t>Percentage of total purchase</t>
        </is>
      </c>
      <c r="B16" s="8" t="n">
        <v>0.44</v>
      </c>
      <c r="C16" s="8" t="n">
        <v>0.42</v>
      </c>
      <c r="D16" s="8" t="n">
        <v>0.33</v>
      </c>
      <c r="E16" s="4" t="inlineStr">
        <is>
          <t xml:space="preserve"> </t>
        </is>
      </c>
    </row>
    <row r="17">
      <c r="A17" s="4" t="inlineStr">
        <is>
          <t>Two Suppliers</t>
        </is>
      </c>
      <c r="B17" s="4" t="inlineStr">
        <is>
          <t xml:space="preserve"> </t>
        </is>
      </c>
      <c r="C17" s="4" t="inlineStr">
        <is>
          <t xml:space="preserve"> </t>
        </is>
      </c>
      <c r="D17" s="4" t="inlineStr">
        <is>
          <t xml:space="preserve"> </t>
        </is>
      </c>
      <c r="E17" s="4" t="inlineStr">
        <is>
          <t xml:space="preserve"> </t>
        </is>
      </c>
    </row>
    <row r="18">
      <c r="A18" s="4" t="inlineStr">
        <is>
          <t>Percentage of total purchase</t>
        </is>
      </c>
      <c r="B18" s="8" t="n">
        <v>0.12</v>
      </c>
      <c r="C18" s="8" t="n">
        <v>0.18</v>
      </c>
      <c r="D18" s="8" t="n">
        <v>0.28</v>
      </c>
      <c r="E18" s="4" t="inlineStr">
        <is>
          <t xml:space="preserve"> </t>
        </is>
      </c>
    </row>
    <row r="19">
      <c r="A19" s="4" t="inlineStr">
        <is>
          <t>Three Suppliers</t>
        </is>
      </c>
      <c r="B19" s="4" t="inlineStr">
        <is>
          <t xml:space="preserve"> </t>
        </is>
      </c>
      <c r="C19" s="4" t="inlineStr">
        <is>
          <t xml:space="preserve"> </t>
        </is>
      </c>
      <c r="D19" s="4" t="inlineStr">
        <is>
          <t xml:space="preserve"> </t>
        </is>
      </c>
      <c r="E19" s="4" t="inlineStr">
        <is>
          <t xml:space="preserve"> </t>
        </is>
      </c>
    </row>
    <row r="20">
      <c r="A20" s="4" t="inlineStr">
        <is>
          <t>Percentage of total purchase</t>
        </is>
      </c>
      <c r="B20" s="4" t="inlineStr">
        <is>
          <t xml:space="preserve"> </t>
        </is>
      </c>
      <c r="C20" s="8" t="n">
        <v>0.1</v>
      </c>
      <c r="D20" s="8" t="n">
        <v>0.12</v>
      </c>
      <c r="E20" s="4" t="inlineStr">
        <is>
          <t xml:space="preserve"> </t>
        </is>
      </c>
    </row>
    <row r="21">
      <c r="A21" s="4" t="inlineStr">
        <is>
          <t>Four Suppliers</t>
        </is>
      </c>
      <c r="B21" s="4" t="inlineStr">
        <is>
          <t xml:space="preserve"> </t>
        </is>
      </c>
      <c r="C21" s="4" t="inlineStr">
        <is>
          <t xml:space="preserve"> </t>
        </is>
      </c>
      <c r="D21" s="4" t="inlineStr">
        <is>
          <t xml:space="preserve"> </t>
        </is>
      </c>
      <c r="E21" s="4" t="inlineStr">
        <is>
          <t xml:space="preserve"> </t>
        </is>
      </c>
    </row>
    <row r="22">
      <c r="A22" s="4" t="inlineStr">
        <is>
          <t>Percentage of total purchase</t>
        </is>
      </c>
      <c r="B22" s="4" t="inlineStr">
        <is>
          <t xml:space="preserve"> </t>
        </is>
      </c>
      <c r="C22" s="4" t="inlineStr">
        <is>
          <t xml:space="preserve"> </t>
        </is>
      </c>
      <c r="D22" s="8" t="n">
        <v>0.1</v>
      </c>
      <c r="E22" s="4" t="inlineStr">
        <is>
          <t xml:space="preserve"> </t>
        </is>
      </c>
    </row>
    <row r="23">
      <c r="A23" s="4" t="inlineStr">
        <is>
          <t>Represents the information pertaining to split-adjusted amount. | Warrant [Member]</t>
        </is>
      </c>
      <c r="B23" s="4" t="inlineStr">
        <is>
          <t xml:space="preserve"> </t>
        </is>
      </c>
      <c r="C23" s="4" t="inlineStr">
        <is>
          <t xml:space="preserve"> </t>
        </is>
      </c>
      <c r="D23" s="4" t="inlineStr">
        <is>
          <t xml:space="preserve"> </t>
        </is>
      </c>
      <c r="E23" s="4" t="inlineStr">
        <is>
          <t xml:space="preserve"> </t>
        </is>
      </c>
    </row>
    <row r="24">
      <c r="A24" s="4" t="inlineStr">
        <is>
          <t>Deposit | ¥</t>
        </is>
      </c>
      <c r="B24" s="10" t="n">
        <v>500000</v>
      </c>
      <c r="C24" s="4" t="inlineStr">
        <is>
          <t xml:space="preserve"> </t>
        </is>
      </c>
      <c r="D24" s="4" t="inlineStr">
        <is>
          <t xml:space="preserve"> </t>
        </is>
      </c>
      <c r="E24" s="4" t="inlineStr">
        <is>
          <t xml:space="preserve"> </t>
        </is>
      </c>
    </row>
    <row r="25">
      <c r="A25" s="4" t="inlineStr">
        <is>
          <t>Cash</t>
        </is>
      </c>
      <c r="B25" s="4" t="inlineStr">
        <is>
          <t xml:space="preserve"> </t>
        </is>
      </c>
      <c r="C25" s="11" t="n">
        <v>29.1</v>
      </c>
      <c r="D25" s="4" t="inlineStr">
        <is>
          <t xml:space="preserve"> </t>
        </is>
      </c>
      <c r="E25" s="6" t="n">
        <v>35</v>
      </c>
    </row>
    <row r="26">
      <c r="A26" s="4" t="inlineStr">
        <is>
          <t>Deposit insurance</t>
        </is>
      </c>
      <c r="B26" s="4" t="inlineStr">
        <is>
          <t xml:space="preserve"> </t>
        </is>
      </c>
      <c r="C26" s="11" t="n">
        <v>28.9</v>
      </c>
      <c r="D26" s="4" t="inlineStr">
        <is>
          <t xml:space="preserve"> </t>
        </is>
      </c>
      <c r="E26" s="11" t="n">
        <v>34.9</v>
      </c>
    </row>
    <row r="27">
      <c r="A27" s="4" t="inlineStr">
        <is>
          <t>Suzhou E-Motor [Member]</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Noncontrolling Owners</t>
        </is>
      </c>
      <c r="B28" s="8" t="n">
        <v>0.3</v>
      </c>
      <c r="C28" s="4" t="inlineStr">
        <is>
          <t xml:space="preserve"> </t>
        </is>
      </c>
      <c r="D28" s="4" t="inlineStr">
        <is>
          <t xml:space="preserve"> </t>
        </is>
      </c>
      <c r="E28" s="8" t="n">
        <v>0.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565285</v>
      </c>
      <c r="C4" s="6" t="n">
        <v>5017546</v>
      </c>
      <c r="D4" s="6" t="n">
        <v>2586196</v>
      </c>
    </row>
    <row r="5">
      <c r="A5" s="4" t="inlineStr">
        <is>
          <t>Less: Net loss from discontinued operations</t>
        </is>
      </c>
      <c r="B5" s="5" t="n">
        <v>1078534</v>
      </c>
      <c r="C5" s="5" t="n">
        <v>1884611</v>
      </c>
      <c r="D5" s="5" t="n">
        <v>1451689</v>
      </c>
    </row>
    <row r="6">
      <c r="A6" s="4" t="inlineStr">
        <is>
          <t>Net income (loss) from continuing operations</t>
        </is>
      </c>
      <c r="B6" s="5" t="n">
        <v>-2486751</v>
      </c>
      <c r="C6" s="5" t="n">
        <v>6902157</v>
      </c>
      <c r="D6" s="5" t="n">
        <v>4037885</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Amortization of intangible asset</t>
        </is>
      </c>
      <c r="B8" s="5" t="n">
        <v>1499753</v>
      </c>
      <c r="C8" s="5" t="n">
        <v>730964</v>
      </c>
      <c r="D8" s="5" t="n">
        <v>757825</v>
      </c>
    </row>
    <row r="9">
      <c r="A9" s="4" t="inlineStr">
        <is>
          <t>Allowance for credit losses - financing receivables</t>
        </is>
      </c>
      <c r="B9" s="5" t="n">
        <v>92036</v>
      </c>
      <c r="C9" s="5" t="n">
        <v>2245159</v>
      </c>
      <c r="D9" s="5" t="n">
        <v>0</v>
      </c>
    </row>
    <row r="10">
      <c r="A10" s="4" t="inlineStr">
        <is>
          <t>Gain on debt extinguishment</t>
        </is>
      </c>
      <c r="B10" s="5" t="n">
        <v>-298213</v>
      </c>
      <c r="C10" s="5" t="n">
        <v>0</v>
      </c>
      <c r="D10" s="5" t="n">
        <v>0</v>
      </c>
    </row>
    <row r="11">
      <c r="A11" s="4" t="inlineStr">
        <is>
          <t>Inventory reserve</t>
        </is>
      </c>
      <c r="B11" s="5" t="n">
        <v>0</v>
      </c>
      <c r="C11" s="5" t="n">
        <v>0</v>
      </c>
      <c r="D11" s="5" t="n">
        <v>12376</v>
      </c>
    </row>
    <row r="12">
      <c r="A12" s="4" t="inlineStr">
        <is>
          <t>Depreciation expense</t>
        </is>
      </c>
      <c r="B12" s="5" t="n">
        <v>6519</v>
      </c>
      <c r="C12" s="5" t="n">
        <v>199009</v>
      </c>
      <c r="D12" s="5" t="n">
        <v>229431</v>
      </c>
    </row>
    <row r="13">
      <c r="A13" s="4" t="inlineStr">
        <is>
          <t>Amortization of intangible asset 1</t>
        </is>
      </c>
      <c r="B13" s="5" t="n">
        <v>21071</v>
      </c>
      <c r="C13" s="5" t="n">
        <v>10920</v>
      </c>
      <c r="D13" s="5" t="n">
        <v>8092</v>
      </c>
    </row>
    <row r="14">
      <c r="A14" s="4" t="inlineStr">
        <is>
          <t>Change in fair value of convertible note</t>
        </is>
      </c>
      <c r="B14" s="5" t="n">
        <v>504006</v>
      </c>
      <c r="C14" s="5" t="n">
        <v>165704</v>
      </c>
      <c r="D14" s="5" t="n">
        <v>0</v>
      </c>
    </row>
    <row r="15">
      <c r="A15" s="4" t="inlineStr">
        <is>
          <t>Change in fair value of warrant liabilities</t>
        </is>
      </c>
      <c r="B15" s="5" t="n">
        <v>3767626</v>
      </c>
      <c r="C15" s="5" t="n">
        <v>0</v>
      </c>
      <c r="D15" s="5" t="n">
        <v>0</v>
      </c>
    </row>
    <row r="16">
      <c r="A16" s="4" t="inlineStr">
        <is>
          <t>Accrued compensation on convertible note</t>
        </is>
      </c>
      <c r="B16" s="5" t="n">
        <v>908440</v>
      </c>
      <c r="C16" s="5" t="n">
        <v>0</v>
      </c>
      <c r="D16" s="5" t="n">
        <v>0</v>
      </c>
    </row>
    <row r="17">
      <c r="A17" s="4" t="inlineStr">
        <is>
          <t>Amortization of right of use assets</t>
        </is>
      </c>
      <c r="B17" s="5" t="n">
        <v>99387</v>
      </c>
      <c r="C17" s="5" t="n">
        <v>144566</v>
      </c>
      <c r="D17" s="5" t="n">
        <v>347127</v>
      </c>
    </row>
    <row r="18">
      <c r="A18" s="4" t="inlineStr">
        <is>
          <t>Gain from disposal of property, plant and equipment</t>
        </is>
      </c>
      <c r="B18" s="5" t="n">
        <v>0</v>
      </c>
      <c r="C18" s="5" t="n">
        <v>-472</v>
      </c>
      <c r="D18" s="5" t="n">
        <v>0</v>
      </c>
    </row>
    <row r="19">
      <c r="A19" s="4" t="inlineStr">
        <is>
          <t>Loss (gain) on disposal of subsidiaries</t>
        </is>
      </c>
      <c r="B19" s="5" t="n">
        <v>1014743</v>
      </c>
      <c r="C19" s="5" t="n">
        <v>-3555235</v>
      </c>
      <c r="D19" s="5"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4854593</v>
      </c>
      <c r="C21" s="5" t="n">
        <v>-3545224</v>
      </c>
      <c r="D21" s="5" t="n">
        <v>709744</v>
      </c>
    </row>
    <row r="22">
      <c r="A22" s="4" t="inlineStr">
        <is>
          <t>Advances to suppliers</t>
        </is>
      </c>
      <c r="B22" s="5" t="n">
        <v>-3761291</v>
      </c>
      <c r="C22" s="5" t="n">
        <v>-17956</v>
      </c>
      <c r="D22" s="5" t="n">
        <v>2505273</v>
      </c>
    </row>
    <row r="23">
      <c r="A23" s="4" t="inlineStr">
        <is>
          <t>Inventory</t>
        </is>
      </c>
      <c r="B23" s="5" t="n">
        <v>14653</v>
      </c>
      <c r="C23" s="5" t="n">
        <v>105321</v>
      </c>
      <c r="D23" s="5" t="n">
        <v>-146555</v>
      </c>
    </row>
    <row r="24">
      <c r="A24" s="4" t="inlineStr">
        <is>
          <t>Prepaid expenses and other receivables</t>
        </is>
      </c>
      <c r="B24" s="5" t="n">
        <v>-2013531</v>
      </c>
      <c r="C24" s="5" t="n">
        <v>-65840</v>
      </c>
      <c r="D24" s="5" t="n">
        <v>351840</v>
      </c>
    </row>
    <row r="25">
      <c r="A25" s="4" t="inlineStr">
        <is>
          <t>Accounts payable</t>
        </is>
      </c>
      <c r="B25" s="5" t="n">
        <v>-817724</v>
      </c>
      <c r="C25" s="5" t="n">
        <v>1304624</v>
      </c>
      <c r="D25" s="5" t="n">
        <v>667291</v>
      </c>
    </row>
    <row r="26">
      <c r="A26" s="4" t="inlineStr">
        <is>
          <t>Accrued liabilities and other payables</t>
        </is>
      </c>
      <c r="B26" s="5" t="n">
        <v>-277410</v>
      </c>
      <c r="C26" s="5" t="n">
        <v>825251</v>
      </c>
      <c r="D26" s="5" t="n">
        <v>620983</v>
      </c>
    </row>
    <row r="27">
      <c r="A27" s="4" t="inlineStr">
        <is>
          <t>Customer deposits</t>
        </is>
      </c>
      <c r="B27" s="5" t="n">
        <v>308</v>
      </c>
      <c r="C27" s="5" t="n">
        <v>-64449</v>
      </c>
      <c r="D27" s="5" t="n">
        <v>-1896172</v>
      </c>
    </row>
    <row r="28">
      <c r="A28" s="4" t="inlineStr">
        <is>
          <t>Lease liabilities</t>
        </is>
      </c>
      <c r="B28" s="5" t="n">
        <v>-162385</v>
      </c>
      <c r="C28" s="5" t="n">
        <v>-144566</v>
      </c>
      <c r="D28" s="5" t="n">
        <v>-366772</v>
      </c>
    </row>
    <row r="29">
      <c r="A29" s="4" t="inlineStr">
        <is>
          <t>Taxes payable</t>
        </is>
      </c>
      <c r="B29" s="5" t="n">
        <v>1142983</v>
      </c>
      <c r="C29" s="5" t="n">
        <v>24427</v>
      </c>
      <c r="D29" s="5" t="n">
        <v>485373</v>
      </c>
    </row>
    <row r="30">
      <c r="A30" s="4" t="inlineStr">
        <is>
          <t>Net cash provided by continuing operations, operating activities</t>
        </is>
      </c>
      <c r="B30" s="5" t="n">
        <v>4058813</v>
      </c>
      <c r="C30" s="5" t="n">
        <v>5264360</v>
      </c>
      <c r="D30" s="5" t="n">
        <v>8323741</v>
      </c>
    </row>
    <row r="31">
      <c r="A31" s="4" t="inlineStr">
        <is>
          <t>Net cash used in discontinued operations, operating activities</t>
        </is>
      </c>
      <c r="B31" s="5" t="n">
        <v>-73663</v>
      </c>
      <c r="C31" s="5" t="n">
        <v>-4070</v>
      </c>
      <c r="D31" s="5" t="n">
        <v>-30740</v>
      </c>
    </row>
    <row r="32">
      <c r="A32" s="4" t="inlineStr">
        <is>
          <t>Net cash provided by operating activities</t>
        </is>
      </c>
      <c r="B32" s="5" t="n">
        <v>3985150</v>
      </c>
      <c r="C32" s="5" t="n">
        <v>5260290</v>
      </c>
      <c r="D32" s="5" t="n">
        <v>8293001</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roperty, plant and equipment</t>
        </is>
      </c>
      <c r="B34" s="5" t="n">
        <v>-80525</v>
      </c>
      <c r="C34" s="5" t="n">
        <v>-431</v>
      </c>
      <c r="D34" s="5" t="n">
        <v>-1571</v>
      </c>
    </row>
    <row r="35">
      <c r="A35" s="4" t="inlineStr">
        <is>
          <t>Cash of disposed subsidiaries</t>
        </is>
      </c>
      <c r="B35" s="5" t="n">
        <v>-889</v>
      </c>
      <c r="C35" s="5" t="n">
        <v>0</v>
      </c>
      <c r="D35" s="5" t="n">
        <v>0</v>
      </c>
    </row>
    <row r="36">
      <c r="A36" s="4" t="inlineStr">
        <is>
          <t>Proceeds from disposal of property, plant and equipment</t>
        </is>
      </c>
      <c r="B36" s="5" t="n">
        <v>0</v>
      </c>
      <c r="C36" s="5" t="n">
        <v>1645</v>
      </c>
      <c r="D36" s="5" t="n">
        <v>0</v>
      </c>
    </row>
    <row r="37">
      <c r="A37" s="4" t="inlineStr">
        <is>
          <t>Acquisition of intangible assets</t>
        </is>
      </c>
      <c r="B37" s="5" t="n">
        <v>0</v>
      </c>
      <c r="C37" s="5" t="n">
        <v>-213170</v>
      </c>
      <c r="D37" s="5" t="n">
        <v>-2692</v>
      </c>
    </row>
    <row r="38">
      <c r="A38" s="4" t="inlineStr">
        <is>
          <t>Financing receivables</t>
        </is>
      </c>
      <c r="B38" s="5" t="n">
        <v>-1840722</v>
      </c>
      <c r="C38" s="5" t="n">
        <v>-2180970</v>
      </c>
      <c r="D38" s="5" t="n">
        <v>-44953234</v>
      </c>
    </row>
    <row r="39">
      <c r="A39" s="4" t="inlineStr">
        <is>
          <t>Net cash used in continuing operations, investing activities</t>
        </is>
      </c>
      <c r="B39" s="5" t="n">
        <v>-1922136</v>
      </c>
      <c r="C39" s="5" t="n">
        <v>-2392926</v>
      </c>
      <c r="D39" s="5" t="n">
        <v>-44957497</v>
      </c>
    </row>
    <row r="40">
      <c r="A40" s="4" t="inlineStr">
        <is>
          <t>Net cash used in discontinued operations, investing activities</t>
        </is>
      </c>
      <c r="B40" s="5" t="n">
        <v>0</v>
      </c>
      <c r="C40" s="5" t="n">
        <v>-182557</v>
      </c>
      <c r="D40" s="5" t="n">
        <v>-41910</v>
      </c>
    </row>
    <row r="41">
      <c r="A41" s="4" t="inlineStr">
        <is>
          <t>Net cash used in investing activities</t>
        </is>
      </c>
      <c r="B41" s="5" t="n">
        <v>-1922136</v>
      </c>
      <c r="C41" s="5" t="n">
        <v>-2575483</v>
      </c>
      <c r="D41" s="5" t="n">
        <v>-44999407</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loans from third parties</t>
        </is>
      </c>
      <c r="B43" s="5" t="n">
        <v>2223000</v>
      </c>
      <c r="C43" s="5" t="n">
        <v>224521</v>
      </c>
      <c r="D43" s="5" t="n">
        <v>0</v>
      </c>
    </row>
    <row r="44">
      <c r="A44" s="4" t="inlineStr">
        <is>
          <t>Repayment of loans from third parties</t>
        </is>
      </c>
      <c r="B44" s="5" t="n">
        <v>-2433093</v>
      </c>
      <c r="C44" s="5" t="n">
        <v>0</v>
      </c>
      <c r="D44" s="5" t="n">
        <v>-3151786</v>
      </c>
    </row>
    <row r="45">
      <c r="A45" s="4" t="inlineStr">
        <is>
          <t>Cancellation of common stock due to reverse split</t>
        </is>
      </c>
      <c r="B45" s="5" t="n">
        <v>0</v>
      </c>
      <c r="C45" s="5" t="n">
        <v>0</v>
      </c>
      <c r="D45" s="5" t="n">
        <v>-4573</v>
      </c>
    </row>
    <row r="46">
      <c r="A46" s="4" t="inlineStr">
        <is>
          <t>Proceeds from bank loans</t>
        </is>
      </c>
      <c r="B46" s="5" t="n">
        <v>0</v>
      </c>
      <c r="C46" s="5" t="n">
        <v>0</v>
      </c>
      <c r="D46" s="5" t="n">
        <v>3875478</v>
      </c>
    </row>
    <row r="47">
      <c r="A47" s="4" t="inlineStr">
        <is>
          <t>Repayment of bank loans</t>
        </is>
      </c>
      <c r="B47" s="5" t="n">
        <v>0</v>
      </c>
      <c r="C47" s="5" t="n">
        <v>-423675</v>
      </c>
      <c r="D47" s="5" t="n">
        <v>-4618488</v>
      </c>
    </row>
    <row r="48">
      <c r="A48" s="4" t="inlineStr">
        <is>
          <t>Proceeds from (repayment of) loans from related parties, net</t>
        </is>
      </c>
      <c r="B48" s="5" t="n">
        <v>-964656</v>
      </c>
      <c r="C48" s="5" t="n">
        <v>-217305</v>
      </c>
      <c r="D48" s="5" t="n">
        <v>9921233</v>
      </c>
    </row>
    <row r="49">
      <c r="A49" s="4" t="inlineStr">
        <is>
          <t>Proceeds from (repayment of) convertible note</t>
        </is>
      </c>
      <c r="B49" s="5" t="n">
        <v>-285714</v>
      </c>
      <c r="C49" s="5" t="n">
        <v>1999990</v>
      </c>
      <c r="D49" s="5" t="n">
        <v>0</v>
      </c>
    </row>
    <row r="50">
      <c r="A50" s="4" t="inlineStr">
        <is>
          <t>Proceeds from issuance of common stock and warrants</t>
        </is>
      </c>
      <c r="B50" s="5" t="n">
        <v>1722500</v>
      </c>
      <c r="C50" s="5" t="n">
        <v>5834325</v>
      </c>
      <c r="D50" s="5" t="n">
        <v>10120400</v>
      </c>
    </row>
    <row r="51">
      <c r="A51" s="4" t="inlineStr">
        <is>
          <t>Proceeds from exercising of warrants</t>
        </is>
      </c>
      <c r="B51" s="5" t="n">
        <v>3199187</v>
      </c>
      <c r="C51" s="5" t="n">
        <v>0</v>
      </c>
      <c r="D51" s="5" t="n">
        <v>0</v>
      </c>
    </row>
    <row r="52">
      <c r="A52" s="4" t="inlineStr">
        <is>
          <t>Net cash used in continuing operations, financing activities</t>
        </is>
      </c>
      <c r="B52" s="5" t="n">
        <v>3461224</v>
      </c>
      <c r="C52" s="5" t="n">
        <v>7417856</v>
      </c>
      <c r="D52" s="5" t="n">
        <v>16142264</v>
      </c>
    </row>
    <row r="53">
      <c r="A53" s="4" t="inlineStr">
        <is>
          <t>Net cash provided by (used in) discontinued operations</t>
        </is>
      </c>
      <c r="B53" s="5" t="n">
        <v>8001</v>
      </c>
      <c r="C53" s="5" t="n">
        <v>11702</v>
      </c>
      <c r="D53" s="5" t="n">
        <v>-849961</v>
      </c>
    </row>
    <row r="54">
      <c r="A54" s="4" t="inlineStr">
        <is>
          <t>Net cash provided by financing activities</t>
        </is>
      </c>
      <c r="B54" s="5" t="n">
        <v>3469225</v>
      </c>
      <c r="C54" s="5" t="n">
        <v>7429558</v>
      </c>
      <c r="D54" s="5" t="n">
        <v>15292303</v>
      </c>
    </row>
    <row r="55">
      <c r="A55" s="4" t="inlineStr">
        <is>
          <t>Effect of exchange rate changes on cash, cash equivalents and restricted cash</t>
        </is>
      </c>
      <c r="B55" s="5" t="n">
        <v>553862</v>
      </c>
      <c r="C55" s="5" t="n">
        <v>29356</v>
      </c>
      <c r="D55" s="5" t="n">
        <v>-3171267</v>
      </c>
    </row>
    <row r="56">
      <c r="A56" s="4" t="inlineStr">
        <is>
          <t>Net increase (decrease) in cash, cash equivalents and restricted cash</t>
        </is>
      </c>
      <c r="B56" s="5" t="n">
        <v>6086101</v>
      </c>
      <c r="C56" s="5" t="n">
        <v>10143721</v>
      </c>
      <c r="D56" s="5" t="n">
        <v>-24585370</v>
      </c>
    </row>
    <row r="57">
      <c r="A57" s="4" t="inlineStr">
        <is>
          <t>Cash, cash equivalents and restricted cash, beginning of year</t>
        </is>
      </c>
      <c r="B57" s="5" t="n">
        <v>29125232</v>
      </c>
      <c r="C57" s="5" t="n">
        <v>18981511</v>
      </c>
      <c r="D57" s="5" t="n">
        <v>43566881</v>
      </c>
    </row>
    <row r="58">
      <c r="A58" s="4" t="inlineStr">
        <is>
          <t>Cash, cash equivalents and restricted cash, end of year</t>
        </is>
      </c>
      <c r="B58" s="5" t="n">
        <v>35211333</v>
      </c>
      <c r="C58" s="5" t="n">
        <v>29125232</v>
      </c>
      <c r="D58" s="5" t="n">
        <v>18981511</v>
      </c>
    </row>
    <row r="59">
      <c r="A59" s="3" t="inlineStr">
        <is>
          <t>Supplemental disclosure information:</t>
        </is>
      </c>
      <c r="B59" s="4" t="inlineStr">
        <is>
          <t xml:space="preserve"> </t>
        </is>
      </c>
      <c r="C59" s="4" t="inlineStr">
        <is>
          <t xml:space="preserve"> </t>
        </is>
      </c>
      <c r="D59" s="4" t="inlineStr">
        <is>
          <t xml:space="preserve"> </t>
        </is>
      </c>
    </row>
    <row r="60">
      <c r="A60" s="4" t="inlineStr">
        <is>
          <t>Income taxes paid</t>
        </is>
      </c>
      <c r="B60" s="5" t="n">
        <v>1844265</v>
      </c>
      <c r="C60" s="5" t="n">
        <v>2290143</v>
      </c>
      <c r="D60" s="5" t="n">
        <v>2590282</v>
      </c>
    </row>
    <row r="61">
      <c r="A61" s="4" t="inlineStr">
        <is>
          <t>Interest paid</t>
        </is>
      </c>
      <c r="B61" s="5" t="n">
        <v>254783</v>
      </c>
      <c r="C61" s="5" t="n">
        <v>92181</v>
      </c>
      <c r="D61" s="5" t="n">
        <v>474579</v>
      </c>
    </row>
    <row r="62">
      <c r="A62" s="3" t="inlineStr">
        <is>
          <t>Non-cash transactions of investing and financing activities</t>
        </is>
      </c>
      <c r="B62" s="4" t="inlineStr">
        <is>
          <t xml:space="preserve"> </t>
        </is>
      </c>
      <c r="C62" s="4" t="inlineStr">
        <is>
          <t xml:space="preserve"> </t>
        </is>
      </c>
      <c r="D62" s="4" t="inlineStr">
        <is>
          <t xml:space="preserve"> </t>
        </is>
      </c>
    </row>
    <row r="63">
      <c r="A63" s="4" t="inlineStr">
        <is>
          <t>Conversion of convertible note</t>
        </is>
      </c>
      <c r="B63" s="5" t="n">
        <v>2060000</v>
      </c>
      <c r="C63" s="5" t="n">
        <v>438000</v>
      </c>
      <c r="D63" s="5" t="n">
        <v>0</v>
      </c>
    </row>
    <row r="64">
      <c r="A64" s="4" t="inlineStr">
        <is>
          <t>Consideration from disposal of subsidiaries offset with accounts payable</t>
        </is>
      </c>
      <c r="B64" s="5" t="n">
        <v>250149</v>
      </c>
      <c r="C64" s="5" t="n">
        <v>0</v>
      </c>
      <c r="D64" s="5" t="n">
        <v>0</v>
      </c>
    </row>
    <row r="65">
      <c r="A65" s="4" t="inlineStr">
        <is>
          <t>Right-of-use assets (extinguished) obtained in exchange for lease liabilities</t>
        </is>
      </c>
      <c r="B65" s="5" t="n">
        <v>1094557</v>
      </c>
      <c r="C65" s="5" t="n">
        <v>0</v>
      </c>
      <c r="D65" s="5" t="n">
        <v>0</v>
      </c>
    </row>
    <row r="66">
      <c r="A66" s="4" t="inlineStr">
        <is>
          <t>Reclassification of warrant liability to equity upon exercise of warrants</t>
        </is>
      </c>
      <c r="B66" s="5" t="n">
        <v>3126000</v>
      </c>
      <c r="C66" s="5" t="n">
        <v>0</v>
      </c>
      <c r="D66" s="5" t="n">
        <v>0</v>
      </c>
    </row>
    <row r="67">
      <c r="A67" s="3" t="inlineStr">
        <is>
          <t>Reconciliation To Amounts On Consolidated Balance Sheets:</t>
        </is>
      </c>
      <c r="B67" s="4" t="inlineStr">
        <is>
          <t xml:space="preserve"> </t>
        </is>
      </c>
      <c r="C67" s="4" t="inlineStr">
        <is>
          <t xml:space="preserve"> </t>
        </is>
      </c>
      <c r="D67" s="4" t="inlineStr">
        <is>
          <t xml:space="preserve"> </t>
        </is>
      </c>
    </row>
    <row r="68">
      <c r="A68" s="4" t="inlineStr">
        <is>
          <t>Cash, cash equivalents and restricted cash</t>
        </is>
      </c>
      <c r="B68" s="5" t="n">
        <v>35190663</v>
      </c>
      <c r="C68" s="5" t="n">
        <v>29061639</v>
      </c>
      <c r="D68" s="5" t="n">
        <v>18927840</v>
      </c>
    </row>
    <row r="69">
      <c r="A69" s="4" t="inlineStr">
        <is>
          <t>Cash,cash equivalents and restricted cash included in current assets of discontinued operations</t>
        </is>
      </c>
      <c r="B69" s="5" t="n">
        <v>20670</v>
      </c>
      <c r="C69" s="5" t="n">
        <v>63593</v>
      </c>
      <c r="D69" s="5" t="n">
        <v>53671</v>
      </c>
    </row>
    <row r="70">
      <c r="A70" s="4" t="inlineStr">
        <is>
          <t>Total cash, cash equivalents and restricted cash shown in the statement of cash flows</t>
        </is>
      </c>
      <c r="B70" s="6" t="n">
        <v>35211333</v>
      </c>
      <c r="C70" s="6" t="n">
        <v>29125232</v>
      </c>
      <c r="D70" s="6" t="n">
        <v>1898151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Divestitures (Details Narrative) - USD ($)</t>
        </is>
      </c>
      <c r="B1" s="2" t="inlineStr">
        <is>
          <t>12 Months Ended</t>
        </is>
      </c>
    </row>
    <row r="2">
      <c r="B2" s="2" t="inlineStr">
        <is>
          <t>Dec. 31, 2024</t>
        </is>
      </c>
      <c r="C2" s="2" t="inlineStr">
        <is>
          <t>Dec. 31, 2023</t>
        </is>
      </c>
      <c r="D2" s="2" t="inlineStr">
        <is>
          <t>Dec. 31, 2022</t>
        </is>
      </c>
      <c r="E2" s="2" t="inlineStr">
        <is>
          <t>Mar. 16, 2024</t>
        </is>
      </c>
    </row>
    <row r="3">
      <c r="A3" s="4" t="inlineStr">
        <is>
          <t>Revenues</t>
        </is>
      </c>
      <c r="B3" s="6" t="n">
        <v>42940136</v>
      </c>
      <c r="C3" s="6" t="n">
        <v>44631115</v>
      </c>
      <c r="D3" s="6" t="n">
        <v>52969670</v>
      </c>
      <c r="E3" s="4" t="inlineStr">
        <is>
          <t xml:space="preserve"> </t>
        </is>
      </c>
    </row>
    <row r="4">
      <c r="A4" s="4" t="inlineStr">
        <is>
          <t>Net income</t>
        </is>
      </c>
      <c r="B4" s="5" t="n">
        <v>-3565285</v>
      </c>
      <c r="C4" s="5" t="n">
        <v>5017546</v>
      </c>
      <c r="D4" s="5" t="n">
        <v>2586196</v>
      </c>
      <c r="E4" s="4" t="inlineStr">
        <is>
          <t xml:space="preserve"> </t>
        </is>
      </c>
    </row>
    <row r="5">
      <c r="A5" s="4" t="inlineStr">
        <is>
          <t>Tantech Charcoal [Member]</t>
        </is>
      </c>
      <c r="B5" s="4" t="inlineStr">
        <is>
          <t xml:space="preserve"> </t>
        </is>
      </c>
      <c r="C5" s="4" t="inlineStr">
        <is>
          <t xml:space="preserve"> </t>
        </is>
      </c>
      <c r="D5" s="4" t="inlineStr">
        <is>
          <t xml:space="preserve"> </t>
        </is>
      </c>
      <c r="E5" s="4" t="inlineStr">
        <is>
          <t xml:space="preserve"> </t>
        </is>
      </c>
    </row>
    <row r="6">
      <c r="A6" s="4" t="inlineStr">
        <is>
          <t>Gain on disposition</t>
        </is>
      </c>
      <c r="B6" s="5" t="n">
        <v>1008290</v>
      </c>
      <c r="C6" s="4" t="inlineStr">
        <is>
          <t xml:space="preserve"> </t>
        </is>
      </c>
      <c r="D6" s="4" t="inlineStr">
        <is>
          <t xml:space="preserve"> </t>
        </is>
      </c>
      <c r="E6" s="4" t="inlineStr">
        <is>
          <t xml:space="preserve"> </t>
        </is>
      </c>
    </row>
    <row r="7">
      <c r="A7" s="4" t="inlineStr">
        <is>
          <t>Revenues</t>
        </is>
      </c>
      <c r="B7" s="5" t="n">
        <v>6331354</v>
      </c>
      <c r="C7" s="5" t="n">
        <v>43045679</v>
      </c>
      <c r="D7" s="5" t="n">
        <v>49010850</v>
      </c>
      <c r="E7" s="4" t="inlineStr">
        <is>
          <t xml:space="preserve"> </t>
        </is>
      </c>
    </row>
    <row r="8">
      <c r="A8" s="4" t="inlineStr">
        <is>
          <t>Net income</t>
        </is>
      </c>
      <c r="B8" s="5" t="n">
        <v>1385657</v>
      </c>
      <c r="C8" s="5" t="n">
        <v>8142194</v>
      </c>
      <c r="D8" s="5" t="n">
        <v>5851977</v>
      </c>
      <c r="E8" s="4" t="inlineStr">
        <is>
          <t xml:space="preserve"> </t>
        </is>
      </c>
    </row>
    <row r="9">
      <c r="A9" s="4" t="inlineStr">
        <is>
          <t>USCNHK [Member]</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0</v>
      </c>
      <c r="D10" s="5" t="n">
        <v>0</v>
      </c>
      <c r="E10" s="4" t="inlineStr">
        <is>
          <t xml:space="preserve"> </t>
        </is>
      </c>
    </row>
    <row r="11">
      <c r="A11" s="4" t="inlineStr">
        <is>
          <t>Net income</t>
        </is>
      </c>
      <c r="B11" s="5" t="n">
        <v>614871</v>
      </c>
      <c r="C11" s="6" t="n">
        <v>3240482</v>
      </c>
      <c r="D11" s="6" t="n">
        <v>-693216</v>
      </c>
      <c r="E11" s="4" t="inlineStr">
        <is>
          <t xml:space="preserve"> </t>
        </is>
      </c>
    </row>
    <row r="12">
      <c r="A12" s="4" t="inlineStr">
        <is>
          <t>Gain/loss on disposition of subsidiaries</t>
        </is>
      </c>
      <c r="B12" s="6" t="n">
        <v>2023033</v>
      </c>
      <c r="C12" s="4" t="inlineStr">
        <is>
          <t xml:space="preserve"> </t>
        </is>
      </c>
      <c r="D12" s="4" t="inlineStr">
        <is>
          <t xml:space="preserve"> </t>
        </is>
      </c>
      <c r="E12" s="4" t="inlineStr">
        <is>
          <t xml:space="preserve"> </t>
        </is>
      </c>
    </row>
    <row r="13">
      <c r="A13" s="4" t="inlineStr">
        <is>
          <t>Third party transaction</t>
        </is>
      </c>
      <c r="B13" s="4" t="inlineStr">
        <is>
          <t>Hangzhou Tanbo Technology Co., Ltd. and Lishui Xincai Industrial Co., Ltd., to the third party for $1,269 (approximately HKD10,000)</t>
        </is>
      </c>
      <c r="C13" s="4" t="inlineStr">
        <is>
          <t xml:space="preserve"> </t>
        </is>
      </c>
      <c r="D13" s="4" t="inlineStr">
        <is>
          <t xml:space="preserve"> </t>
        </is>
      </c>
      <c r="E13" s="4" t="inlineStr">
        <is>
          <t xml:space="preserve"> </t>
        </is>
      </c>
    </row>
    <row r="14">
      <c r="A14" s="4" t="inlineStr">
        <is>
          <t>Zhejiang Tantech Bamboo Charcoal Co., Ltd</t>
        </is>
      </c>
      <c r="B14" s="4" t="inlineStr">
        <is>
          <t xml:space="preserve"> </t>
        </is>
      </c>
      <c r="C14" s="4" t="inlineStr">
        <is>
          <t xml:space="preserve"> </t>
        </is>
      </c>
      <c r="D14" s="4" t="inlineStr">
        <is>
          <t xml:space="preserve"> </t>
        </is>
      </c>
      <c r="E14" s="4" t="inlineStr">
        <is>
          <t xml:space="preserve"> </t>
        </is>
      </c>
    </row>
    <row r="15">
      <c r="A15" s="4" t="inlineStr">
        <is>
          <t>Equity interest</t>
        </is>
      </c>
      <c r="B15" s="4" t="inlineStr">
        <is>
          <t xml:space="preserve"> </t>
        </is>
      </c>
      <c r="C15" s="4" t="inlineStr">
        <is>
          <t xml:space="preserve"> </t>
        </is>
      </c>
      <c r="D15" s="4" t="inlineStr">
        <is>
          <t xml:space="preserve"> </t>
        </is>
      </c>
      <c r="E15" s="8" t="n">
        <v>1</v>
      </c>
    </row>
    <row r="16">
      <c r="A16" s="4" t="inlineStr">
        <is>
          <t>Consideration</t>
        </is>
      </c>
      <c r="B16" s="4" t="inlineStr">
        <is>
          <t xml:space="preserve"> </t>
        </is>
      </c>
      <c r="C16" s="4" t="inlineStr">
        <is>
          <t xml:space="preserve"> </t>
        </is>
      </c>
      <c r="D16" s="4" t="inlineStr">
        <is>
          <t xml:space="preserve"> </t>
        </is>
      </c>
      <c r="E16" s="6" t="n">
        <v>24659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Discontinued Operation (Details) - USD ($)</t>
        </is>
      </c>
      <c r="B1" s="2" t="inlineStr">
        <is>
          <t>12 Months Ended</t>
        </is>
      </c>
    </row>
    <row r="2">
      <c r="B2" s="2" t="inlineStr">
        <is>
          <t>Dec. 31, 2024</t>
        </is>
      </c>
      <c r="C2" s="2" t="inlineStr">
        <is>
          <t>Dec. 31, 2023</t>
        </is>
      </c>
      <c r="D2" s="2" t="inlineStr">
        <is>
          <t>Dec. 31, 2022</t>
        </is>
      </c>
    </row>
    <row r="3">
      <c r="A3" s="4" t="inlineStr">
        <is>
          <t>Revenues</t>
        </is>
      </c>
      <c r="B3" s="6" t="n">
        <v>42940136</v>
      </c>
      <c r="C3" s="6" t="n">
        <v>44631115</v>
      </c>
      <c r="D3" s="6" t="n">
        <v>52969670</v>
      </c>
    </row>
    <row r="4">
      <c r="A4" s="4" t="inlineStr">
        <is>
          <t>Cost of revenues</t>
        </is>
      </c>
      <c r="B4" s="5" t="n">
        <v>33997253</v>
      </c>
      <c r="C4" s="5" t="n">
        <v>34914317</v>
      </c>
      <c r="D4" s="5" t="n">
        <v>42859530</v>
      </c>
    </row>
    <row r="5">
      <c r="A5" s="4" t="inlineStr">
        <is>
          <t>Gross profit (loss)</t>
        </is>
      </c>
      <c r="B5" s="5" t="n">
        <v>8942883</v>
      </c>
      <c r="C5" s="5" t="n">
        <v>9716798</v>
      </c>
      <c r="D5" s="5" t="n">
        <v>10110140</v>
      </c>
    </row>
    <row r="6">
      <c r="A6" s="4" t="inlineStr">
        <is>
          <t>Total operating expenses</t>
        </is>
      </c>
      <c r="B6" s="5" t="n">
        <v>4958565</v>
      </c>
      <c r="C6" s="5" t="n">
        <v>6057971</v>
      </c>
      <c r="D6" s="5" t="n">
        <v>4176229</v>
      </c>
    </row>
    <row r="7">
      <c r="A7" s="4" t="inlineStr">
        <is>
          <t>Income from operations</t>
        </is>
      </c>
      <c r="B7" s="5" t="n">
        <v>3984318</v>
      </c>
      <c r="C7" s="5" t="n">
        <v>3658827</v>
      </c>
      <c r="D7" s="5" t="n">
        <v>5933911</v>
      </c>
    </row>
    <row r="8">
      <c r="A8" s="4" t="inlineStr">
        <is>
          <t>Provision for income taxes</t>
        </is>
      </c>
      <c r="B8" s="5" t="n">
        <v>3111047</v>
      </c>
      <c r="C8" s="5" t="n">
        <v>2364489</v>
      </c>
      <c r="D8" s="5" t="n">
        <v>3141969</v>
      </c>
    </row>
    <row r="9">
      <c r="A9" s="4" t="inlineStr">
        <is>
          <t>Loss from discontinued operations</t>
        </is>
      </c>
      <c r="B9" s="5" t="n">
        <v>-1078534</v>
      </c>
      <c r="C9" s="5" t="n">
        <v>-1884611</v>
      </c>
      <c r="D9" s="5" t="n">
        <v>-1451689</v>
      </c>
    </row>
    <row r="10">
      <c r="A10" s="4" t="inlineStr">
        <is>
          <t>Discontinued Operation [Member]</t>
        </is>
      </c>
      <c r="B10" s="4" t="inlineStr">
        <is>
          <t xml:space="preserve"> </t>
        </is>
      </c>
      <c r="C10" s="4" t="inlineStr">
        <is>
          <t xml:space="preserve"> </t>
        </is>
      </c>
      <c r="D10" s="4" t="inlineStr">
        <is>
          <t xml:space="preserve"> </t>
        </is>
      </c>
    </row>
    <row r="11">
      <c r="A11" s="4" t="inlineStr">
        <is>
          <t>Revenues</t>
        </is>
      </c>
      <c r="B11" s="5" t="n">
        <v>65778</v>
      </c>
      <c r="C11" s="5" t="n">
        <v>2687305</v>
      </c>
      <c r="D11" s="5" t="n">
        <v>520624</v>
      </c>
    </row>
    <row r="12">
      <c r="A12" s="4" t="inlineStr">
        <is>
          <t>Cost of revenues</t>
        </is>
      </c>
      <c r="B12" s="5" t="n">
        <v>11207</v>
      </c>
      <c r="C12" s="5" t="n">
        <v>2230100</v>
      </c>
      <c r="D12" s="5" t="n">
        <v>538226</v>
      </c>
    </row>
    <row r="13">
      <c r="A13" s="4" t="inlineStr">
        <is>
          <t>Gross profit (loss)</t>
        </is>
      </c>
      <c r="B13" s="5" t="n">
        <v>54571</v>
      </c>
      <c r="C13" s="5" t="n">
        <v>457205</v>
      </c>
      <c r="D13" s="5" t="n">
        <v>-17602</v>
      </c>
    </row>
    <row r="14">
      <c r="A14" s="4" t="inlineStr">
        <is>
          <t>Total operating expenses</t>
        </is>
      </c>
      <c r="B14" s="5" t="n">
        <v>1013008</v>
      </c>
      <c r="C14" s="5" t="n">
        <v>2283967</v>
      </c>
      <c r="D14" s="5" t="n">
        <v>1343546</v>
      </c>
    </row>
    <row r="15">
      <c r="A15" s="4" t="inlineStr">
        <is>
          <t>Income from operations</t>
        </is>
      </c>
      <c r="B15" s="5" t="n">
        <v>-958437</v>
      </c>
      <c r="C15" s="5" t="n">
        <v>-1826762</v>
      </c>
      <c r="D15" s="5" t="n">
        <v>-1361148</v>
      </c>
    </row>
    <row r="16">
      <c r="A16" s="4" t="inlineStr">
        <is>
          <t>Other expenses, net</t>
        </is>
      </c>
      <c r="B16" s="5" t="n">
        <v>-118214</v>
      </c>
      <c r="C16" s="5" t="n">
        <v>-57849</v>
      </c>
      <c r="D16" s="5" t="n">
        <v>-90541</v>
      </c>
    </row>
    <row r="17">
      <c r="A17" s="4" t="inlineStr">
        <is>
          <t>Loss before income taxes</t>
        </is>
      </c>
      <c r="B17" s="5" t="n">
        <v>-1076651</v>
      </c>
      <c r="C17" s="5" t="n">
        <v>-1884611</v>
      </c>
      <c r="D17" s="5" t="n">
        <v>-1451689</v>
      </c>
    </row>
    <row r="18">
      <c r="A18" s="4" t="inlineStr">
        <is>
          <t>Provision for income taxes</t>
        </is>
      </c>
      <c r="B18" s="5" t="n">
        <v>0</v>
      </c>
      <c r="C18" s="5" t="n">
        <v>0</v>
      </c>
      <c r="D18" s="5" t="n">
        <v>0</v>
      </c>
    </row>
    <row r="19">
      <c r="A19" s="4" t="inlineStr">
        <is>
          <t>Loss from discontinued operations</t>
        </is>
      </c>
      <c r="B19" s="6" t="n">
        <v>-1076651</v>
      </c>
      <c r="C19" s="6" t="n">
        <v>-1884611</v>
      </c>
      <c r="D19" s="6" t="n">
        <v>-145168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 (Details 1)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190663</v>
      </c>
      <c r="C3" s="6" t="n">
        <v>29061639</v>
      </c>
    </row>
    <row r="4">
      <c r="A4" s="4" t="inlineStr">
        <is>
          <t>Inventory, net</t>
        </is>
      </c>
      <c r="B4" s="5" t="n">
        <v>191248</v>
      </c>
      <c r="C4" s="5" t="n">
        <v>236364</v>
      </c>
    </row>
    <row r="5">
      <c r="A5" s="4" t="inlineStr">
        <is>
          <t>Prepaid taxes</t>
        </is>
      </c>
      <c r="B5" s="5" t="n">
        <v>468457</v>
      </c>
      <c r="C5" s="5" t="n">
        <v>499173</v>
      </c>
    </row>
    <row r="6">
      <c r="A6" s="4" t="inlineStr">
        <is>
          <t>Prepaid expenses and other receivables, net</t>
        </is>
      </c>
      <c r="B6" s="5" t="n">
        <v>1538014</v>
      </c>
      <c r="C6" s="5" t="n">
        <v>176552</v>
      </c>
    </row>
    <row r="7">
      <c r="A7" s="4" t="inlineStr">
        <is>
          <t>Total current assets of discontinued operations</t>
        </is>
      </c>
      <c r="B7" s="5" t="n">
        <v>117802393</v>
      </c>
      <c r="C7" s="5" t="n">
        <v>115670579</v>
      </c>
    </row>
    <row r="8">
      <c r="A8" s="3" t="inlineStr">
        <is>
          <t>Non-current assets</t>
        </is>
      </c>
      <c r="B8" s="4" t="inlineStr">
        <is>
          <t xml:space="preserve"> </t>
        </is>
      </c>
      <c r="C8" s="4" t="inlineStr">
        <is>
          <t xml:space="preserve"> </t>
        </is>
      </c>
    </row>
    <row r="9">
      <c r="A9" s="4" t="inlineStr">
        <is>
          <t>Property, plant and equipment, net</t>
        </is>
      </c>
      <c r="B9" s="5" t="n">
        <v>123270</v>
      </c>
      <c r="C9" s="5" t="n">
        <v>25944</v>
      </c>
    </row>
    <row r="10">
      <c r="A10" s="4" t="inlineStr">
        <is>
          <t>Intangible assets, net</t>
        </is>
      </c>
      <c r="B10" s="5" t="n">
        <v>184547</v>
      </c>
      <c r="C10" s="5" t="n">
        <v>211086</v>
      </c>
    </row>
    <row r="11">
      <c r="A11" s="4" t="inlineStr">
        <is>
          <t>Total assets of discontinued operations</t>
        </is>
      </c>
      <c r="B11" s="5" t="n">
        <v>142951806</v>
      </c>
      <c r="C11" s="5" t="n">
        <v>141686597</v>
      </c>
    </row>
    <row r="12">
      <c r="A12" s="3" t="inlineStr">
        <is>
          <t>Current liabilities</t>
        </is>
      </c>
      <c r="B12" s="4" t="inlineStr">
        <is>
          <t xml:space="preserve"> </t>
        </is>
      </c>
      <c r="C12" s="4" t="inlineStr">
        <is>
          <t xml:space="preserve"> </t>
        </is>
      </c>
    </row>
    <row r="13">
      <c r="A13" s="4" t="inlineStr">
        <is>
          <t>Accounts payable</t>
        </is>
      </c>
      <c r="B13" s="5" t="n">
        <v>358</v>
      </c>
      <c r="C13" s="5" t="n">
        <v>851405</v>
      </c>
    </row>
    <row r="14">
      <c r="A14" s="4" t="inlineStr">
        <is>
          <t>Due to related parties</t>
        </is>
      </c>
      <c r="B14" s="5" t="n">
        <v>11576</v>
      </c>
      <c r="C14" s="5" t="n">
        <v>872723</v>
      </c>
    </row>
    <row r="15">
      <c r="A15" s="4" t="inlineStr">
        <is>
          <t>Taxes payable</t>
        </is>
      </c>
      <c r="B15" s="5" t="n">
        <v>1561641</v>
      </c>
      <c r="C15" s="5" t="n">
        <v>1186957</v>
      </c>
    </row>
    <row r="16">
      <c r="A16" s="4" t="inlineStr">
        <is>
          <t>Accrued liabilities and other payables</t>
        </is>
      </c>
      <c r="B16" s="5" t="n">
        <v>1574174</v>
      </c>
      <c r="C16" s="5" t="n">
        <v>4321793</v>
      </c>
    </row>
    <row r="17">
      <c r="A17" s="4" t="inlineStr">
        <is>
          <t>Total current liabilities of discontinued operations</t>
        </is>
      </c>
      <c r="B17" s="5" t="n">
        <v>11755968</v>
      </c>
      <c r="C17" s="5" t="n">
        <v>17608160</v>
      </c>
    </row>
    <row r="18">
      <c r="A18" s="4" t="inlineStr">
        <is>
          <t>Total liabilities of discontinued operations</t>
        </is>
      </c>
      <c r="B18" s="5" t="n">
        <v>14675749</v>
      </c>
      <c r="C18" s="5" t="n">
        <v>18681365</v>
      </c>
    </row>
    <row r="19">
      <c r="A19" s="4" t="inlineStr">
        <is>
          <t>Discontinued Operation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5" t="n">
        <v>20566</v>
      </c>
      <c r="C21" s="5" t="n">
        <v>29459</v>
      </c>
    </row>
    <row r="22">
      <c r="A22" s="4" t="inlineStr">
        <is>
          <t>Restricted cash</t>
        </is>
      </c>
      <c r="B22" s="5" t="n">
        <v>104</v>
      </c>
      <c r="C22" s="5" t="n">
        <v>34134</v>
      </c>
    </row>
    <row r="23">
      <c r="A23" s="4" t="inlineStr">
        <is>
          <t>Accounts receivable, net</t>
        </is>
      </c>
      <c r="B23" s="5" t="n">
        <v>342141</v>
      </c>
      <c r="C23" s="5" t="n">
        <v>912</v>
      </c>
    </row>
    <row r="24">
      <c r="A24" s="4" t="inlineStr">
        <is>
          <t>Inventory, net</t>
        </is>
      </c>
      <c r="B24" s="5" t="n">
        <v>453971</v>
      </c>
      <c r="C24" s="5" t="n">
        <v>999212</v>
      </c>
    </row>
    <row r="25">
      <c r="A25" s="4" t="inlineStr">
        <is>
          <t>Advances to suppliers, net</t>
        </is>
      </c>
      <c r="B25" s="5" t="n">
        <v>30392</v>
      </c>
      <c r="C25" s="5" t="n">
        <v>178153</v>
      </c>
    </row>
    <row r="26">
      <c r="A26" s="4" t="inlineStr">
        <is>
          <t>Prepaid taxes</t>
        </is>
      </c>
      <c r="B26" s="5" t="n">
        <v>36312</v>
      </c>
      <c r="C26" s="5" t="n">
        <v>68619</v>
      </c>
    </row>
    <row r="27">
      <c r="A27" s="4" t="inlineStr">
        <is>
          <t>Prepaid expenses and other receivables, net</t>
        </is>
      </c>
      <c r="B27" s="5" t="n">
        <v>3700</v>
      </c>
      <c r="C27" s="5" t="n">
        <v>10636</v>
      </c>
    </row>
    <row r="28">
      <c r="A28" s="4" t="inlineStr">
        <is>
          <t>Total current assets of discontinued operations</t>
        </is>
      </c>
      <c r="B28" s="5" t="n">
        <v>887186</v>
      </c>
      <c r="C28" s="5" t="n">
        <v>1321125</v>
      </c>
    </row>
    <row r="29">
      <c r="A29" s="3" t="inlineStr">
        <is>
          <t>Non-current assets</t>
        </is>
      </c>
      <c r="B29" s="4" t="inlineStr">
        <is>
          <t xml:space="preserve"> </t>
        </is>
      </c>
      <c r="C29" s="4" t="inlineStr">
        <is>
          <t xml:space="preserve"> </t>
        </is>
      </c>
    </row>
    <row r="30">
      <c r="A30" s="4" t="inlineStr">
        <is>
          <t>Property, plant and equipment, net</t>
        </is>
      </c>
      <c r="B30" s="5" t="n">
        <v>994281</v>
      </c>
      <c r="C30" s="5" t="n">
        <v>1119559</v>
      </c>
    </row>
    <row r="31">
      <c r="A31" s="4" t="inlineStr">
        <is>
          <t>Intangible assets, net</t>
        </is>
      </c>
      <c r="B31" s="5" t="n">
        <v>731</v>
      </c>
      <c r="C31" s="5" t="n">
        <v>1001</v>
      </c>
    </row>
    <row r="32">
      <c r="A32" s="4" t="inlineStr">
        <is>
          <t>Total non-current assets of discontinued operations</t>
        </is>
      </c>
      <c r="B32" s="5" t="n">
        <v>995012</v>
      </c>
      <c r="C32" s="5" t="n">
        <v>1120560</v>
      </c>
    </row>
    <row r="33">
      <c r="A33" s="4" t="inlineStr">
        <is>
          <t>Total assets of discontinued operations</t>
        </is>
      </c>
      <c r="B33" s="5" t="n">
        <v>1882198</v>
      </c>
      <c r="C33" s="5" t="n">
        <v>2441685</v>
      </c>
    </row>
    <row r="34">
      <c r="A34" s="3" t="inlineStr">
        <is>
          <t>Current liabilities</t>
        </is>
      </c>
      <c r="B34" s="4" t="inlineStr">
        <is>
          <t xml:space="preserve"> </t>
        </is>
      </c>
      <c r="C34" s="4" t="inlineStr">
        <is>
          <t xml:space="preserve"> </t>
        </is>
      </c>
    </row>
    <row r="35">
      <c r="A35" s="4" t="inlineStr">
        <is>
          <t>Accounts payable</t>
        </is>
      </c>
      <c r="B35" s="5" t="n">
        <v>1530190</v>
      </c>
      <c r="C35" s="5" t="n">
        <v>1457878</v>
      </c>
    </row>
    <row r="36">
      <c r="A36" s="4" t="inlineStr">
        <is>
          <t>Due to related parties</t>
        </is>
      </c>
      <c r="B36" s="5" t="n">
        <v>37793</v>
      </c>
      <c r="C36" s="5" t="n">
        <v>30744</v>
      </c>
    </row>
    <row r="37">
      <c r="A37" s="4" t="inlineStr">
        <is>
          <t>Customer deposits</t>
        </is>
      </c>
      <c r="B37" s="5" t="n">
        <v>887699</v>
      </c>
      <c r="C37" s="5" t="n">
        <v>1104964</v>
      </c>
    </row>
    <row r="38">
      <c r="A38" s="4" t="inlineStr">
        <is>
          <t>Taxes payable</t>
        </is>
      </c>
      <c r="B38" s="5" t="n">
        <v>0</v>
      </c>
      <c r="C38" s="5" t="n">
        <v>393</v>
      </c>
    </row>
    <row r="39">
      <c r="A39" s="4" t="inlineStr">
        <is>
          <t>Accrued liabilities and other payables</t>
        </is>
      </c>
      <c r="B39" s="5" t="n">
        <v>2564581</v>
      </c>
      <c r="C39" s="5" t="n">
        <v>2005021</v>
      </c>
    </row>
    <row r="40">
      <c r="A40" s="4" t="inlineStr">
        <is>
          <t>Total current liabilities of discontinued operations</t>
        </is>
      </c>
      <c r="B40" s="5" t="n">
        <v>5020263</v>
      </c>
      <c r="C40" s="5" t="n">
        <v>4599000</v>
      </c>
    </row>
    <row r="41">
      <c r="A41" s="4" t="inlineStr">
        <is>
          <t>Total liabilities of discontinued operations</t>
        </is>
      </c>
      <c r="B41" s="6" t="n">
        <v>5020263</v>
      </c>
      <c r="C41" s="6" t="n">
        <v>459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iscontinued Operation (Details Narrative)</t>
        </is>
      </c>
      <c r="B1" s="2" t="inlineStr">
        <is>
          <t>12 Months Ended</t>
        </is>
      </c>
    </row>
    <row r="2">
      <c r="B2" s="2" t="inlineStr">
        <is>
          <t>Dec. 31, 2024 USD ($)</t>
        </is>
      </c>
    </row>
    <row r="3">
      <c r="A3" s="3" t="inlineStr">
        <is>
          <t>Discontinued Operations</t>
        </is>
      </c>
      <c r="B3" s="4" t="inlineStr">
        <is>
          <t xml:space="preserve"> </t>
        </is>
      </c>
    </row>
    <row r="4">
      <c r="A4" s="4" t="inlineStr">
        <is>
          <t>Consideration</t>
        </is>
      </c>
      <c r="B4" s="6" t="n">
        <v>111791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6" t="n">
        <v>34636570</v>
      </c>
      <c r="C3" s="6" t="n">
        <v>44159513</v>
      </c>
    </row>
    <row r="4">
      <c r="A4" s="4" t="inlineStr">
        <is>
          <t>Allowance for doubtful accounts</t>
        </is>
      </c>
      <c r="B4" s="5" t="n">
        <v>-2028979</v>
      </c>
      <c r="C4" s="5" t="n">
        <v>-2361778</v>
      </c>
    </row>
    <row r="5">
      <c r="A5" s="4" t="inlineStr">
        <is>
          <t>Accounts receivable, net</t>
        </is>
      </c>
      <c r="B5" s="6" t="n">
        <v>32607591</v>
      </c>
      <c r="C5" s="6" t="n">
        <v>417977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Balance at beginning of year</t>
        </is>
      </c>
      <c r="B4" s="6" t="n">
        <v>2361778</v>
      </c>
      <c r="C4" s="6" t="n">
        <v>1684158</v>
      </c>
    </row>
    <row r="5">
      <c r="A5" s="4" t="inlineStr">
        <is>
          <t>Change of allowance for doubtful accounts</t>
        </is>
      </c>
      <c r="B5" s="5" t="n">
        <v>-284191</v>
      </c>
      <c r="C5" s="5" t="n">
        <v>727747</v>
      </c>
    </row>
    <row r="6">
      <c r="A6" s="4" t="inlineStr">
        <is>
          <t>Translation adjustments</t>
        </is>
      </c>
      <c r="B6" s="5" t="n">
        <v>-48608</v>
      </c>
      <c r="C6" s="5" t="n">
        <v>-50127</v>
      </c>
    </row>
    <row r="7">
      <c r="A7" s="4" t="inlineStr">
        <is>
          <t>Balance at end of year</t>
        </is>
      </c>
      <c r="B7" s="6" t="n">
        <v>2028979</v>
      </c>
      <c r="C7" s="6" t="n">
        <v>236177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inancing Receivables, net (Details) - USD ($)</t>
        </is>
      </c>
      <c r="B1" s="2" t="inlineStr">
        <is>
          <t>Dec. 31, 2024</t>
        </is>
      </c>
      <c r="C1" s="2" t="inlineStr">
        <is>
          <t>Dec. 31, 2023</t>
        </is>
      </c>
    </row>
    <row r="2">
      <c r="A2" s="4" t="inlineStr">
        <is>
          <t>Financing receivables</t>
        </is>
      </c>
      <c r="B2" s="6" t="n">
        <v>43864192</v>
      </c>
      <c r="C2" s="6" t="n">
        <v>42543860</v>
      </c>
    </row>
    <row r="3">
      <c r="A3" s="4" t="inlineStr">
        <is>
          <t>Financing receivables, net</t>
        </is>
      </c>
      <c r="B3" s="5" t="n">
        <v>43105527</v>
      </c>
      <c r="C3" s="5" t="n">
        <v>42543860</v>
      </c>
    </row>
    <row r="4">
      <c r="A4" s="4" t="inlineStr">
        <is>
          <t>Financial Receivable [Member]</t>
        </is>
      </c>
      <c r="B4" s="4" t="inlineStr">
        <is>
          <t xml:space="preserve"> </t>
        </is>
      </c>
      <c r="C4" s="4" t="inlineStr">
        <is>
          <t xml:space="preserve"> </t>
        </is>
      </c>
    </row>
    <row r="5">
      <c r="A5" s="4" t="inlineStr">
        <is>
          <t>Financing receivables</t>
        </is>
      </c>
      <c r="B5" s="5" t="n">
        <v>45374239</v>
      </c>
      <c r="C5" s="5" t="n">
        <v>44783011</v>
      </c>
    </row>
    <row r="6">
      <c r="A6" s="4" t="inlineStr">
        <is>
          <t>Allowance for credit losses</t>
        </is>
      </c>
      <c r="B6" s="6" t="n">
        <v>-2268712</v>
      </c>
      <c r="C6" s="6" t="n">
        <v>-2239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ng Receivables, net (Details 1) - USD ($)</t>
        </is>
      </c>
      <c r="B1" s="2" t="inlineStr">
        <is>
          <t>12 Months Ended</t>
        </is>
      </c>
    </row>
    <row r="2">
      <c r="B2" s="2" t="inlineStr">
        <is>
          <t>Dec. 31, 2024</t>
        </is>
      </c>
      <c r="C2" s="2" t="inlineStr">
        <is>
          <t>Dec. 31, 2023</t>
        </is>
      </c>
      <c r="D2" s="2" t="inlineStr">
        <is>
          <t>Dec. 31, 2022</t>
        </is>
      </c>
    </row>
    <row r="3">
      <c r="A3" s="3" t="inlineStr">
        <is>
          <t>Financing Receivables, net</t>
        </is>
      </c>
      <c r="B3" s="4" t="inlineStr">
        <is>
          <t xml:space="preserve"> </t>
        </is>
      </c>
      <c r="C3" s="4" t="inlineStr">
        <is>
          <t xml:space="preserve"> </t>
        </is>
      </c>
      <c r="D3" s="4" t="inlineStr">
        <is>
          <t xml:space="preserve"> </t>
        </is>
      </c>
    </row>
    <row r="4">
      <c r="A4" s="4" t="inlineStr">
        <is>
          <t>Balance at beginning of year</t>
        </is>
      </c>
      <c r="B4" s="6" t="n">
        <v>2239151</v>
      </c>
      <c r="C4" s="6" t="n">
        <v>0</v>
      </c>
      <c r="D4" s="4" t="inlineStr">
        <is>
          <t xml:space="preserve"> </t>
        </is>
      </c>
    </row>
    <row r="5">
      <c r="A5" s="4" t="inlineStr">
        <is>
          <t>Change of allowance for credit losses</t>
        </is>
      </c>
      <c r="B5" s="5" t="n">
        <v>92036</v>
      </c>
      <c r="C5" s="5" t="n">
        <v>2245159</v>
      </c>
      <c r="D5" s="6" t="n">
        <v>0</v>
      </c>
    </row>
    <row r="6">
      <c r="A6" s="4" t="inlineStr">
        <is>
          <t>Translation adjustments</t>
        </is>
      </c>
      <c r="B6" s="5" t="n">
        <v>-62475</v>
      </c>
      <c r="C6" s="5" t="n">
        <v>-6008</v>
      </c>
      <c r="D6" s="4" t="inlineStr">
        <is>
          <t xml:space="preserve"> </t>
        </is>
      </c>
    </row>
    <row r="7">
      <c r="A7" s="4" t="inlineStr">
        <is>
          <t>Balance at end of year</t>
        </is>
      </c>
      <c r="B7" s="6" t="n">
        <v>2268712</v>
      </c>
      <c r="C7" s="6" t="n">
        <v>2239151</v>
      </c>
      <c r="D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ing Receivables, net (Details Narrative) - USD ($)</t>
        </is>
      </c>
      <c r="B1" s="2" t="inlineStr">
        <is>
          <t>12 Months Ended</t>
        </is>
      </c>
    </row>
    <row r="2">
      <c r="B2" s="2" t="inlineStr">
        <is>
          <t>Dec. 31, 2024</t>
        </is>
      </c>
      <c r="C2" s="2" t="inlineStr">
        <is>
          <t>Dec. 31, 2023</t>
        </is>
      </c>
      <c r="D2" s="2" t="inlineStr">
        <is>
          <t>Dec. 31, 2022</t>
        </is>
      </c>
    </row>
    <row r="3">
      <c r="A3" s="3" t="inlineStr">
        <is>
          <t>Financing Receivables, net</t>
        </is>
      </c>
      <c r="B3" s="4" t="inlineStr">
        <is>
          <t xml:space="preserve"> </t>
        </is>
      </c>
      <c r="C3" s="4" t="inlineStr">
        <is>
          <t xml:space="preserve"> </t>
        </is>
      </c>
      <c r="D3" s="4" t="inlineStr">
        <is>
          <t xml:space="preserve"> </t>
        </is>
      </c>
    </row>
    <row r="4">
      <c r="A4" s="4" t="inlineStr">
        <is>
          <t>Financing receivable</t>
        </is>
      </c>
      <c r="B4" s="6" t="n">
        <v>43864192</v>
      </c>
      <c r="C4" s="6" t="n">
        <v>42543860</v>
      </c>
      <c r="D4" s="4" t="inlineStr">
        <is>
          <t xml:space="preserve"> </t>
        </is>
      </c>
    </row>
    <row r="5">
      <c r="A5" s="4" t="inlineStr">
        <is>
          <t>Net financing interest income</t>
        </is>
      </c>
      <c r="B5" s="5" t="n">
        <v>1840722</v>
      </c>
      <c r="C5" s="5" t="n">
        <v>2180970</v>
      </c>
      <c r="D5" s="6" t="n">
        <v>1400227</v>
      </c>
    </row>
    <row r="6">
      <c r="A6" s="4" t="inlineStr">
        <is>
          <t>Principal amount</t>
        </is>
      </c>
      <c r="B6" s="6" t="n">
        <v>40072336</v>
      </c>
      <c r="C6" s="6" t="n">
        <v>5301903</v>
      </c>
      <c r="D6" s="4" t="inlineStr">
        <is>
          <t xml:space="preserve"> </t>
        </is>
      </c>
    </row>
    <row r="7">
      <c r="A7" s="4" t="inlineStr">
        <is>
          <t>Interest rate descriptions</t>
        </is>
      </c>
      <c r="B7" s="4" t="inlineStr">
        <is>
          <t>The term of the financing receivables is generally within 12 months with annual interest of 6.5%, and renewed upon maturity with annual interest of 4.8%</t>
        </is>
      </c>
      <c r="C7" s="4" t="inlineStr">
        <is>
          <t xml:space="preserve"> </t>
        </is>
      </c>
      <c r="D7" s="4" t="inlineStr">
        <is>
          <t xml:space="preserve"> </t>
        </is>
      </c>
    </row>
    <row r="8">
      <c r="A8" s="4" t="inlineStr">
        <is>
          <t>Financing receivable carrying value</t>
        </is>
      </c>
      <c r="B8" s="6" t="n">
        <v>43612371</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4</t>
        </is>
      </c>
      <c r="C1" s="2" t="inlineStr">
        <is>
          <t>Dec. 31, 2023</t>
        </is>
      </c>
    </row>
    <row r="2">
      <c r="A2" s="3" t="inlineStr">
        <is>
          <t>Inventory, net</t>
        </is>
      </c>
      <c r="B2" s="4" t="inlineStr">
        <is>
          <t xml:space="preserve"> </t>
        </is>
      </c>
      <c r="C2" s="4" t="inlineStr">
        <is>
          <t xml:space="preserve"> </t>
        </is>
      </c>
    </row>
    <row r="3">
      <c r="A3" s="4" t="inlineStr">
        <is>
          <t>Raw materials</t>
        </is>
      </c>
      <c r="B3" s="6" t="n">
        <v>187497</v>
      </c>
      <c r="C3" s="6" t="n">
        <v>234846</v>
      </c>
    </row>
    <row r="4">
      <c r="A4" s="4" t="inlineStr">
        <is>
          <t>Finished products</t>
        </is>
      </c>
      <c r="B4" s="5" t="n">
        <v>3751</v>
      </c>
      <c r="C4" s="5" t="n">
        <v>1518</v>
      </c>
    </row>
    <row r="5">
      <c r="A5" s="4" t="inlineStr">
        <is>
          <t>Inventory, net</t>
        </is>
      </c>
      <c r="B5" s="6" t="n">
        <v>191248</v>
      </c>
      <c r="C5" s="6" t="n">
        <v>236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Rule 10b5-1 Arran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net (Details Narrative) - USD ($)</t>
        </is>
      </c>
      <c r="B1" s="2" t="inlineStr">
        <is>
          <t>12 Months Ended</t>
        </is>
      </c>
    </row>
    <row r="2">
      <c r="B2" s="2" t="inlineStr">
        <is>
          <t>Dec. 31, 2024</t>
        </is>
      </c>
      <c r="C2" s="2" t="inlineStr">
        <is>
          <t>Dec. 31, 2023</t>
        </is>
      </c>
      <c r="D2" s="2" t="inlineStr">
        <is>
          <t>Dec. 31, 2022</t>
        </is>
      </c>
    </row>
    <row r="3">
      <c r="A3" s="3" t="inlineStr">
        <is>
          <t>Inventory, net</t>
        </is>
      </c>
      <c r="B3" s="4" t="inlineStr">
        <is>
          <t xml:space="preserve"> </t>
        </is>
      </c>
      <c r="C3" s="4" t="inlineStr">
        <is>
          <t xml:space="preserve"> </t>
        </is>
      </c>
      <c r="D3" s="4" t="inlineStr">
        <is>
          <t xml:space="preserve"> </t>
        </is>
      </c>
    </row>
    <row r="4">
      <c r="A4" s="4" t="inlineStr">
        <is>
          <t>Inventory reserve</t>
        </is>
      </c>
      <c r="B4" s="6" t="n">
        <v>0</v>
      </c>
      <c r="C4" s="6" t="n">
        <v>0</v>
      </c>
      <c r="D4" s="6" t="n">
        <v>1237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Dec. 31, 2024</t>
        </is>
      </c>
      <c r="C1" s="2" t="inlineStr">
        <is>
          <t>Dec. 31, 2023</t>
        </is>
      </c>
    </row>
    <row r="2">
      <c r="A2" s="3" t="inlineStr">
        <is>
          <t>Advances to Suppliers, net</t>
        </is>
      </c>
      <c r="B2" s="4" t="inlineStr">
        <is>
          <t xml:space="preserve"> </t>
        </is>
      </c>
      <c r="C2" s="4" t="inlineStr">
        <is>
          <t xml:space="preserve"> </t>
        </is>
      </c>
    </row>
    <row r="3">
      <c r="A3" s="4" t="inlineStr">
        <is>
          <t>Advances to suppliers</t>
        </is>
      </c>
      <c r="B3" s="6" t="n">
        <v>3695682</v>
      </c>
      <c r="C3" s="6" t="n">
        <v>37742</v>
      </c>
    </row>
    <row r="4">
      <c r="A4" s="4" t="inlineStr">
        <is>
          <t>Allowance for doubtful accounts</t>
        </is>
      </c>
      <c r="B4" s="5" t="n">
        <v>0</v>
      </c>
      <c r="C4" s="5" t="n">
        <v>-3611</v>
      </c>
    </row>
    <row r="5">
      <c r="A5" s="4" t="inlineStr">
        <is>
          <t>Advances to suppliers, net</t>
        </is>
      </c>
      <c r="B5" s="6" t="n">
        <v>3695682</v>
      </c>
      <c r="C5" s="6" t="n">
        <v>341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dvances to Suppliers, net (Details 1) - USD ($)</t>
        </is>
      </c>
      <c r="B1" s="2" t="inlineStr">
        <is>
          <t>12 Months Ended</t>
        </is>
      </c>
    </row>
    <row r="2">
      <c r="B2" s="2" t="inlineStr">
        <is>
          <t>Dec. 31, 2024</t>
        </is>
      </c>
      <c r="C2" s="2" t="inlineStr">
        <is>
          <t>Dec. 31, 2023</t>
        </is>
      </c>
    </row>
    <row r="3">
      <c r="A3" s="4" t="inlineStr">
        <is>
          <t>Balance at beginning of year</t>
        </is>
      </c>
      <c r="B3" s="6" t="n">
        <v>2361778</v>
      </c>
      <c r="C3" s="6" t="n">
        <v>1684158</v>
      </c>
    </row>
    <row r="4">
      <c r="A4" s="4" t="inlineStr">
        <is>
          <t>Change of allowance for credit losses</t>
        </is>
      </c>
      <c r="B4" s="5" t="n">
        <v>-284191</v>
      </c>
      <c r="C4" s="5" t="n">
        <v>727747</v>
      </c>
    </row>
    <row r="5">
      <c r="A5" s="4" t="inlineStr">
        <is>
          <t>Translation adjustments</t>
        </is>
      </c>
      <c r="B5" s="5" t="n">
        <v>-48608</v>
      </c>
      <c r="C5" s="5" t="n">
        <v>-50127</v>
      </c>
    </row>
    <row r="6">
      <c r="A6" s="4" t="inlineStr">
        <is>
          <t>Balance at end of year</t>
        </is>
      </c>
      <c r="B6" s="5" t="n">
        <v>2028979</v>
      </c>
      <c r="C6" s="5" t="n">
        <v>2361778</v>
      </c>
    </row>
    <row r="7">
      <c r="A7" s="4" t="inlineStr">
        <is>
          <t>Suppliers [Member]</t>
        </is>
      </c>
      <c r="B7" s="4" t="inlineStr">
        <is>
          <t xml:space="preserve"> </t>
        </is>
      </c>
      <c r="C7" s="4" t="inlineStr">
        <is>
          <t xml:space="preserve"> </t>
        </is>
      </c>
    </row>
    <row r="8">
      <c r="A8" s="4" t="inlineStr">
        <is>
          <t>Balance at beginning of year</t>
        </is>
      </c>
      <c r="B8" s="5" t="n">
        <v>3611</v>
      </c>
      <c r="C8" s="5" t="n">
        <v>415</v>
      </c>
    </row>
    <row r="9">
      <c r="A9" s="4" t="inlineStr">
        <is>
          <t>Change of allowance for credit losses</t>
        </is>
      </c>
      <c r="B9" s="5" t="n">
        <v>-3563</v>
      </c>
      <c r="C9" s="5" t="n">
        <v>3217</v>
      </c>
    </row>
    <row r="10">
      <c r="A10" s="4" t="inlineStr">
        <is>
          <t>Translation adjustments</t>
        </is>
      </c>
      <c r="B10" s="5" t="n">
        <v>-48</v>
      </c>
      <c r="C10" s="5" t="n">
        <v>-21</v>
      </c>
    </row>
    <row r="11">
      <c r="A11" s="4" t="inlineStr">
        <is>
          <t>Balance at end of year</t>
        </is>
      </c>
      <c r="B11" s="6" t="n">
        <v>0</v>
      </c>
      <c r="C11" s="6" t="n">
        <v>361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Less: Accumulated depreciation</t>
        </is>
      </c>
      <c r="B3" s="6" t="n">
        <v>-228716</v>
      </c>
      <c r="C3" s="6" t="n">
        <v>-228504</v>
      </c>
    </row>
    <row r="4">
      <c r="A4" s="4" t="inlineStr">
        <is>
          <t>Property, Plant and Equipment, Net, Total</t>
        </is>
      </c>
      <c r="B4" s="5" t="n">
        <v>123270</v>
      </c>
      <c r="C4" s="5" t="n">
        <v>25944</v>
      </c>
    </row>
    <row r="5">
      <c r="A5" s="4" t="inlineStr">
        <is>
          <t>Subtotal</t>
        </is>
      </c>
      <c r="B5" s="5" t="n">
        <v>351986</v>
      </c>
      <c r="C5" s="5" t="n">
        <v>254448</v>
      </c>
    </row>
    <row r="6">
      <c r="A6" s="4" t="inlineStr">
        <is>
          <t>Machinery and Production equipment</t>
        </is>
      </c>
      <c r="B6" s="4" t="inlineStr">
        <is>
          <t xml:space="preserve"> </t>
        </is>
      </c>
      <c r="C6" s="4" t="inlineStr">
        <is>
          <t xml:space="preserve"> </t>
        </is>
      </c>
    </row>
    <row r="7">
      <c r="A7" s="4" t="inlineStr">
        <is>
          <t>Subtotal</t>
        </is>
      </c>
      <c r="B7" s="5" t="n">
        <v>280100</v>
      </c>
      <c r="C7" s="5" t="n">
        <v>245312</v>
      </c>
    </row>
    <row r="8">
      <c r="A8" s="4" t="inlineStr">
        <is>
          <t>Office equipment</t>
        </is>
      </c>
      <c r="B8" s="4" t="inlineStr">
        <is>
          <t xml:space="preserve"> </t>
        </is>
      </c>
      <c r="C8" s="4" t="inlineStr">
        <is>
          <t xml:space="preserve"> </t>
        </is>
      </c>
    </row>
    <row r="9">
      <c r="A9" s="4" t="inlineStr">
        <is>
          <t>Subtotal</t>
        </is>
      </c>
      <c r="B9" s="5" t="n">
        <v>5184</v>
      </c>
      <c r="C9" s="5" t="n">
        <v>5330</v>
      </c>
    </row>
    <row r="10">
      <c r="A10" s="4" t="inlineStr">
        <is>
          <t>Transportation equipment</t>
        </is>
      </c>
      <c r="B10" s="4" t="inlineStr">
        <is>
          <t xml:space="preserve"> </t>
        </is>
      </c>
      <c r="C10" s="4" t="inlineStr">
        <is>
          <t xml:space="preserve"> </t>
        </is>
      </c>
    </row>
    <row r="11">
      <c r="A11" s="4" t="inlineStr">
        <is>
          <t>Subtotal</t>
        </is>
      </c>
      <c r="B11" s="5" t="n">
        <v>63000</v>
      </c>
      <c r="C11" s="5" t="n">
        <v>0</v>
      </c>
    </row>
    <row r="12">
      <c r="A12" s="4" t="inlineStr">
        <is>
          <t>Electronic equipment</t>
        </is>
      </c>
      <c r="B12" s="4" t="inlineStr">
        <is>
          <t xml:space="preserve"> </t>
        </is>
      </c>
      <c r="C12" s="4" t="inlineStr">
        <is>
          <t xml:space="preserve"> </t>
        </is>
      </c>
    </row>
    <row r="13">
      <c r="A13" s="4" t="inlineStr">
        <is>
          <t>Subtotal</t>
        </is>
      </c>
      <c r="B13" s="6" t="n">
        <v>3702</v>
      </c>
      <c r="C13" s="6" t="n">
        <v>38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s</t>
        </is>
      </c>
      <c r="B4" s="6" t="n">
        <v>6519</v>
      </c>
      <c r="C4" s="6" t="n">
        <v>199009</v>
      </c>
      <c r="D4" s="6" t="n">
        <v>22943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4" t="inlineStr">
        <is>
          <t>Subtotal</t>
        </is>
      </c>
      <c r="B2" s="6" t="n">
        <v>213003</v>
      </c>
      <c r="C2" s="6" t="n">
        <v>224149</v>
      </c>
    </row>
    <row r="3">
      <c r="A3" s="4" t="inlineStr">
        <is>
          <t>Less: Accumulated amortization</t>
        </is>
      </c>
      <c r="B3" s="5" t="n">
        <v>-28456</v>
      </c>
      <c r="C3" s="5" t="n">
        <v>-13063</v>
      </c>
    </row>
    <row r="4">
      <c r="A4" s="4" t="inlineStr">
        <is>
          <t>Intangible assets, net</t>
        </is>
      </c>
      <c r="B4" s="5" t="n">
        <v>184547</v>
      </c>
      <c r="C4" s="5" t="n">
        <v>211086</v>
      </c>
    </row>
    <row r="5">
      <c r="A5" s="4" t="inlineStr">
        <is>
          <t>Software</t>
        </is>
      </c>
      <c r="B5" s="4" t="inlineStr">
        <is>
          <t xml:space="preserve"> </t>
        </is>
      </c>
      <c r="C5" s="4" t="inlineStr">
        <is>
          <t xml:space="preserve"> </t>
        </is>
      </c>
    </row>
    <row r="6">
      <c r="A6" s="4" t="inlineStr">
        <is>
          <t>Subtotal</t>
        </is>
      </c>
      <c r="B6" s="5" t="n">
        <v>6212</v>
      </c>
      <c r="C6" s="5" t="n">
        <v>11550</v>
      </c>
    </row>
    <row r="7">
      <c r="A7" s="4" t="inlineStr">
        <is>
          <t>Patents</t>
        </is>
      </c>
      <c r="B7" s="4" t="inlineStr">
        <is>
          <t xml:space="preserve"> </t>
        </is>
      </c>
      <c r="C7" s="4" t="inlineStr">
        <is>
          <t xml:space="preserve"> </t>
        </is>
      </c>
    </row>
    <row r="8">
      <c r="A8" s="4" t="inlineStr">
        <is>
          <t>Subtotal</t>
        </is>
      </c>
      <c r="B8" s="6" t="n">
        <v>206791</v>
      </c>
      <c r="C8" s="6" t="n">
        <v>2125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6" t="n">
        <v>21071</v>
      </c>
      <c r="C4" s="6" t="n">
        <v>10920</v>
      </c>
      <c r="D4" s="6" t="n">
        <v>809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 net</t>
        </is>
      </c>
      <c r="B3" s="6" t="n">
        <v>1060426</v>
      </c>
      <c r="C3" s="6" t="n">
        <v>1232323</v>
      </c>
    </row>
    <row r="4">
      <c r="A4" s="4" t="inlineStr">
        <is>
          <t>Operating lease liabilities - current</t>
        </is>
      </c>
      <c r="B4" s="5" t="n">
        <v>139222</v>
      </c>
      <c r="C4" s="5" t="n">
        <v>163343</v>
      </c>
    </row>
    <row r="5">
      <c r="A5" s="4" t="inlineStr">
        <is>
          <t>Operating lease liabilities - non-current</t>
        </is>
      </c>
      <c r="B5" s="5" t="n">
        <v>919781</v>
      </c>
      <c r="C5" s="5" t="n">
        <v>1073205</v>
      </c>
    </row>
    <row r="6">
      <c r="A6" s="4" t="inlineStr">
        <is>
          <t>Total operating lease liabilities</t>
        </is>
      </c>
      <c r="B6" s="6" t="n">
        <v>1059003</v>
      </c>
      <c r="C6" s="6" t="n">
        <v>1236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6" customWidth="1" min="2" max="2"/>
    <col width="24" customWidth="1" min="3" max="3"/>
  </cols>
  <sheetData>
    <row r="1">
      <c r="A1" s="1" t="inlineStr">
        <is>
          <t>Leases (Details 1)</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remaining lease term (years)</t>
        </is>
      </c>
      <c r="B4" s="4" t="inlineStr">
        <is>
          <t>6 years 11 months 12 days</t>
        </is>
      </c>
      <c r="C4" s="4" t="inlineStr">
        <is>
          <t>7 years 9 months 7 days</t>
        </is>
      </c>
    </row>
    <row r="5">
      <c r="A5" s="4" t="inlineStr">
        <is>
          <t>Weighted average discount rate</t>
        </is>
      </c>
      <c r="B5" s="12" t="n">
        <v>0.0385</v>
      </c>
      <c r="C5" s="12" t="n">
        <v>0.0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2)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175528</v>
      </c>
      <c r="C3" s="4" t="inlineStr">
        <is>
          <t xml:space="preserve"> </t>
        </is>
      </c>
    </row>
    <row r="4">
      <c r="A4" s="4" t="inlineStr">
        <is>
          <t>2026</t>
        </is>
      </c>
      <c r="B4" s="5" t="n">
        <v>172651</v>
      </c>
      <c r="C4" s="4" t="inlineStr">
        <is>
          <t xml:space="preserve"> </t>
        </is>
      </c>
    </row>
    <row r="5">
      <c r="A5" s="4" t="inlineStr">
        <is>
          <t>2027</t>
        </is>
      </c>
      <c r="B5" s="5" t="n">
        <v>169713</v>
      </c>
      <c r="C5" s="4" t="inlineStr">
        <is>
          <t xml:space="preserve"> </t>
        </is>
      </c>
    </row>
    <row r="6">
      <c r="A6" s="4" t="inlineStr">
        <is>
          <t>2028</t>
        </is>
      </c>
      <c r="B6" s="5" t="n">
        <v>169713</v>
      </c>
      <c r="C6" s="4" t="inlineStr">
        <is>
          <t xml:space="preserve"> </t>
        </is>
      </c>
    </row>
    <row r="7">
      <c r="A7" s="4" t="inlineStr">
        <is>
          <t>2029</t>
        </is>
      </c>
      <c r="B7" s="5" t="n">
        <v>169713</v>
      </c>
      <c r="C7" s="4" t="inlineStr">
        <is>
          <t xml:space="preserve"> </t>
        </is>
      </c>
    </row>
    <row r="8">
      <c r="A8" s="4" t="inlineStr">
        <is>
          <t>Thereafter</t>
        </is>
      </c>
      <c r="B8" s="5" t="n">
        <v>339425</v>
      </c>
      <c r="C8" s="4" t="inlineStr">
        <is>
          <t xml:space="preserve"> </t>
        </is>
      </c>
    </row>
    <row r="9">
      <c r="A9" s="4" t="inlineStr">
        <is>
          <t>Total future minimum lease payments</t>
        </is>
      </c>
      <c r="B9" s="5" t="n">
        <v>1196743</v>
      </c>
      <c r="C9" s="4" t="inlineStr">
        <is>
          <t xml:space="preserve"> </t>
        </is>
      </c>
    </row>
    <row r="10">
      <c r="A10" s="4" t="inlineStr">
        <is>
          <t>Less:Imputed interest</t>
        </is>
      </c>
      <c r="B10" s="5" t="n">
        <v>137740</v>
      </c>
      <c r="C10" s="4" t="inlineStr">
        <is>
          <t xml:space="preserve"> </t>
        </is>
      </c>
    </row>
    <row r="11">
      <c r="A11" s="4" t="inlineStr">
        <is>
          <t>Total</t>
        </is>
      </c>
      <c r="B11" s="6" t="n">
        <v>1059003</v>
      </c>
      <c r="C11" s="6" t="n">
        <v>1236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rocesses for assessing, identifying and managing material risks from cybersecurity threats and monitoring the prevention, detection, mitigation and remediation of material cybersecurity incident.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re-design, implement, and maintain reasonable safeguards to mitigate identified risks and reasonably address any identified gaps in existing safeguards. We regularly monitor and test our safeguards and regularly conduct training for our employees on these safeguards in collaboration with the administrative department and management. Primary responsibility for assessing, monitoring and managing our cybersecurity risks rests with our IT department, to manage the risk assessment and mitigation proces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terially Affected or Reasonably Likely to Materially Affect Registrant [Flag]</t>
        </is>
      </c>
      <c r="B5" s="4" t="inlineStr">
        <is>
          <t>false</t>
        </is>
      </c>
    </row>
    <row r="6">
      <c r="A6" s="4" t="inlineStr">
        <is>
          <t>Cybersecurity Risk Role of Management [Text Block]</t>
        </is>
      </c>
      <c r="B6" s="4" t="inlineStr">
        <is>
          <t>Our Company’s Board of Directors has oversight responsibility for the Company’s overall risk management, including cybersecurity risks, and has not delegated oversight authority for cybersecurity risks to any committee. Our management, led by our Chief Executive Officer and Chief Financial Officer, is responsible for assessing, identifying and managing material cybersecurity risks and threats to our Company and the prevention, mitigation and remediation of material cybersecurity incidents and risks. Our Chief Executive Officer, as the management representative, reports to the Board of Directors on an annual basis with respect to the status and updates of any material cybersecurity risks our Company may face and on disclosure concerning cybersecurity matters in our annual report on Form 20-F.</t>
        </is>
      </c>
    </row>
    <row r="7">
      <c r="A7" s="4" t="inlineStr">
        <is>
          <t>Cybersecurity Risk Management Positions or Committees Responsible [Flag]</t>
        </is>
      </c>
      <c r="B7" s="4" t="inlineStr">
        <is>
          <t>true</t>
        </is>
      </c>
    </row>
    <row r="8">
      <c r="A8" s="4" t="inlineStr">
        <is>
          <t>Cybersecurity Risk Management Positions or Committees Responsible Report to Board [Flag]</t>
        </is>
      </c>
      <c r="B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ental expenses</t>
        </is>
      </c>
      <c r="B4" s="6" t="n">
        <v>136063</v>
      </c>
      <c r="C4" s="6" t="n">
        <v>258193</v>
      </c>
      <c r="D4" s="6" t="n">
        <v>27035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ank Loan (Details) - USD ($)</t>
        </is>
      </c>
      <c r="B1" s="2" t="inlineStr">
        <is>
          <t>Dec. 31, 2024</t>
        </is>
      </c>
      <c r="C1" s="2" t="inlineStr">
        <is>
          <t>Dec. 31, 2023</t>
        </is>
      </c>
    </row>
    <row r="2">
      <c r="A2" s="4" t="inlineStr">
        <is>
          <t>Short-term Bank Loans and Notes Payable</t>
        </is>
      </c>
      <c r="B2" s="6" t="n">
        <v>0</v>
      </c>
      <c r="C2" s="6" t="n">
        <v>2264812</v>
      </c>
    </row>
    <row r="3">
      <c r="A3" s="4" t="inlineStr">
        <is>
          <t>Loan payable to Bank of China Lishui Branch | Loan payable One [Member]</t>
        </is>
      </c>
      <c r="B3" s="4" t="inlineStr">
        <is>
          <t xml:space="preserve"> </t>
        </is>
      </c>
      <c r="C3" s="4" t="inlineStr">
        <is>
          <t xml:space="preserve"> </t>
        </is>
      </c>
    </row>
    <row r="4">
      <c r="A4" s="4" t="inlineStr">
        <is>
          <t>Short-term Bank Loans and Notes Payable</t>
        </is>
      </c>
      <c r="B4" s="6" t="n">
        <v>0</v>
      </c>
      <c r="C4" s="6" t="n">
        <v>22648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hort-term Bank Loan (Details Narrative) - USD ($)</t>
        </is>
      </c>
      <c r="B1" s="2" t="inlineStr">
        <is>
          <t>12 Months Ended</t>
        </is>
      </c>
    </row>
    <row r="2">
      <c r="B2" s="2" t="inlineStr">
        <is>
          <t>Dec. 31, 2024</t>
        </is>
      </c>
      <c r="C2" s="2" t="inlineStr">
        <is>
          <t>Dec. 31, 2023</t>
        </is>
      </c>
      <c r="D2" s="2" t="inlineStr">
        <is>
          <t>Dec. 31, 2022</t>
        </is>
      </c>
      <c r="E2" s="2" t="inlineStr">
        <is>
          <t>Dec. 22, 2022</t>
        </is>
      </c>
      <c r="F2" s="2" t="inlineStr">
        <is>
          <t>Dec. 17, 2021</t>
        </is>
      </c>
    </row>
    <row r="3">
      <c r="A3" s="4" t="inlineStr">
        <is>
          <t>Debt Instrument, Interest Rate, Stated Percentage</t>
        </is>
      </c>
      <c r="B3" s="8" t="n">
        <v>1.05</v>
      </c>
      <c r="C3" s="4" t="inlineStr">
        <is>
          <t xml:space="preserve"> </t>
        </is>
      </c>
      <c r="D3" s="4" t="inlineStr">
        <is>
          <t xml:space="preserve"> </t>
        </is>
      </c>
      <c r="E3" s="8" t="n">
        <v>0.06</v>
      </c>
      <c r="F3" s="8" t="n">
        <v>0.06</v>
      </c>
    </row>
    <row r="4">
      <c r="A4" s="4" t="inlineStr">
        <is>
          <t>Interest Expense</t>
        </is>
      </c>
      <c r="B4" s="6" t="n">
        <v>45796</v>
      </c>
      <c r="C4" s="6" t="n">
        <v>88762</v>
      </c>
      <c r="D4" s="6" t="n">
        <v>188717</v>
      </c>
      <c r="E4" s="4" t="inlineStr">
        <is>
          <t xml:space="preserve"> </t>
        </is>
      </c>
      <c r="F4" s="4" t="inlineStr">
        <is>
          <t xml:space="preserve"> </t>
        </is>
      </c>
    </row>
    <row r="5">
      <c r="A5" s="4" t="inlineStr">
        <is>
          <t>Tantech Charcoal 2 [Member] | Loan payable to Bank of China Lishui Branc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6" t="n">
        <v>2202942</v>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2" t="n">
        <v>0.0435</v>
      </c>
      <c r="F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an Payable to Third Parties (Details) - USD ($)</t>
        </is>
      </c>
      <c r="B1" s="2" t="inlineStr">
        <is>
          <t>Dec. 31, 2024</t>
        </is>
      </c>
      <c r="C1" s="2" t="inlineStr">
        <is>
          <t>Dec. 31, 2023</t>
        </is>
      </c>
      <c r="D1" s="2" t="inlineStr">
        <is>
          <t>Dec. 16, 2022</t>
        </is>
      </c>
    </row>
    <row r="2">
      <c r="A2" s="3" t="inlineStr">
        <is>
          <t>Loan Payable to Third Parties</t>
        </is>
      </c>
      <c r="B2" s="4" t="inlineStr">
        <is>
          <t xml:space="preserve"> </t>
        </is>
      </c>
      <c r="C2" s="4" t="inlineStr">
        <is>
          <t xml:space="preserve"> </t>
        </is>
      </c>
      <c r="D2" s="4" t="inlineStr">
        <is>
          <t xml:space="preserve"> </t>
        </is>
      </c>
    </row>
    <row r="3">
      <c r="A3" s="4" t="inlineStr">
        <is>
          <t>Loan payable to third parties (i)</t>
        </is>
      </c>
      <c r="B3" s="6" t="n">
        <v>1027734</v>
      </c>
      <c r="C3" s="6" t="n">
        <v>3522521</v>
      </c>
      <c r="D3" s="4" t="inlineStr">
        <is>
          <t xml:space="preserve"> </t>
        </is>
      </c>
    </row>
    <row r="4">
      <c r="A4" s="4" t="inlineStr">
        <is>
          <t>Loan payable to third party (ii)</t>
        </is>
      </c>
      <c r="B4" s="5" t="n">
        <v>2223000</v>
      </c>
      <c r="C4" s="4" t="inlineStr">
        <is>
          <t xml:space="preserve"> </t>
        </is>
      </c>
      <c r="D4" s="6" t="n">
        <v>3395861</v>
      </c>
    </row>
    <row r="5">
      <c r="A5" s="4" t="inlineStr">
        <is>
          <t>Total</t>
        </is>
      </c>
      <c r="B5" s="6" t="n">
        <v>3250734</v>
      </c>
      <c r="C5" s="6" t="n">
        <v>3522521</v>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 Payable to Third Parties (Details Narrative) - USD ($)</t>
        </is>
      </c>
      <c r="B1" s="2" t="inlineStr">
        <is>
          <t>12 Months Ended</t>
        </is>
      </c>
    </row>
    <row r="2">
      <c r="B2" s="2" t="inlineStr">
        <is>
          <t>Dec. 31, 2024</t>
        </is>
      </c>
      <c r="C2" s="2" t="inlineStr">
        <is>
          <t>Aug. 01, 2024</t>
        </is>
      </c>
      <c r="D2" s="2" t="inlineStr">
        <is>
          <t>Dec. 31, 2023</t>
        </is>
      </c>
      <c r="E2" s="2" t="inlineStr">
        <is>
          <t>Dec. 22, 2022</t>
        </is>
      </c>
      <c r="F2" s="2" t="inlineStr">
        <is>
          <t>Dec. 16, 2022</t>
        </is>
      </c>
      <c r="G2" s="2" t="inlineStr">
        <is>
          <t>Dec. 17, 2021</t>
        </is>
      </c>
    </row>
    <row r="3">
      <c r="A3" s="4" t="inlineStr">
        <is>
          <t>Loan payable to third parties</t>
        </is>
      </c>
      <c r="B3" s="6" t="n">
        <v>1027734</v>
      </c>
      <c r="C3" s="4" t="inlineStr">
        <is>
          <t xml:space="preserve"> </t>
        </is>
      </c>
      <c r="D3" s="6" t="n">
        <v>3522521</v>
      </c>
      <c r="E3" s="4" t="inlineStr">
        <is>
          <t xml:space="preserve"> </t>
        </is>
      </c>
      <c r="F3" s="4" t="inlineStr">
        <is>
          <t xml:space="preserve"> </t>
        </is>
      </c>
      <c r="G3" s="4" t="inlineStr">
        <is>
          <t xml:space="preserve"> </t>
        </is>
      </c>
    </row>
    <row r="4">
      <c r="A4" s="4" t="inlineStr">
        <is>
          <t>Loan payable to third parties -long term</t>
        </is>
      </c>
      <c r="B4" s="5" t="n">
        <v>2223000</v>
      </c>
      <c r="C4" s="4" t="inlineStr">
        <is>
          <t xml:space="preserve"> </t>
        </is>
      </c>
      <c r="D4" s="4" t="inlineStr">
        <is>
          <t xml:space="preserve"> </t>
        </is>
      </c>
      <c r="E4" s="4" t="inlineStr">
        <is>
          <t xml:space="preserve"> </t>
        </is>
      </c>
      <c r="F4" s="6" t="n">
        <v>3395861</v>
      </c>
      <c r="G4" s="4" t="inlineStr">
        <is>
          <t xml:space="preserve"> </t>
        </is>
      </c>
    </row>
    <row r="5">
      <c r="A5" s="4" t="inlineStr">
        <is>
          <t>Original issue discount</t>
        </is>
      </c>
      <c r="B5" s="6" t="n">
        <v>14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t>
        </is>
      </c>
      <c r="B6" s="8" t="n">
        <v>1.05</v>
      </c>
      <c r="C6" s="4" t="inlineStr">
        <is>
          <t xml:space="preserve"> </t>
        </is>
      </c>
      <c r="D6" s="4" t="inlineStr">
        <is>
          <t xml:space="preserve"> </t>
        </is>
      </c>
      <c r="E6" s="8" t="n">
        <v>0.06</v>
      </c>
      <c r="F6" s="4" t="inlineStr">
        <is>
          <t xml:space="preserve"> </t>
        </is>
      </c>
      <c r="G6" s="8" t="n">
        <v>0.06</v>
      </c>
    </row>
    <row r="7">
      <c r="A7" s="4" t="inlineStr">
        <is>
          <t>Unsecured promissory 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7000000</v>
      </c>
    </row>
    <row r="8">
      <c r="A8" s="4" t="inlineStr">
        <is>
          <t>Promissory not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issue discount</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4" t="inlineStr">
        <is>
          <t xml:space="preserve"> </t>
        </is>
      </c>
      <c r="C10" s="8" t="n">
        <v>0.07000000000000001</v>
      </c>
      <c r="D10" s="4" t="inlineStr">
        <is>
          <t xml:space="preserve"> </t>
        </is>
      </c>
      <c r="E10" s="4" t="inlineStr">
        <is>
          <t xml:space="preserve"> </t>
        </is>
      </c>
      <c r="F10" s="4" t="inlineStr">
        <is>
          <t xml:space="preserve"> </t>
        </is>
      </c>
      <c r="G10" s="4" t="inlineStr">
        <is>
          <t xml:space="preserve"> </t>
        </is>
      </c>
    </row>
    <row r="11">
      <c r="A11" s="4" t="inlineStr">
        <is>
          <t>Unsecured promissory note, principal amount</t>
        </is>
      </c>
      <c r="B11" s="4" t="inlineStr">
        <is>
          <t xml:space="preserve"> </t>
        </is>
      </c>
      <c r="C11" s="6" t="n">
        <v>2160000</v>
      </c>
      <c r="D11" s="4" t="inlineStr">
        <is>
          <t xml:space="preserve"> </t>
        </is>
      </c>
      <c r="E11" s="4" t="inlineStr">
        <is>
          <t xml:space="preserve"> </t>
        </is>
      </c>
      <c r="F11" s="4" t="inlineStr">
        <is>
          <t xml:space="preserve"> </t>
        </is>
      </c>
      <c r="G11" s="4" t="inlineStr">
        <is>
          <t xml:space="preserve"> </t>
        </is>
      </c>
    </row>
    <row r="12">
      <c r="A12" s="4" t="inlineStr">
        <is>
          <t>Gross proceed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7" customWidth="1" min="3" max="3"/>
    <col width="14" customWidth="1" min="4" max="4"/>
  </cols>
  <sheetData>
    <row r="1">
      <c r="A1" s="1" t="inlineStr">
        <is>
          <t>Convertible note (Details) - $ / shares</t>
        </is>
      </c>
      <c r="B1" s="2" t="inlineStr">
        <is>
          <t>1 Months Ended</t>
        </is>
      </c>
      <c r="C1" s="2" t="inlineStr">
        <is>
          <t>12 Months Ended</t>
        </is>
      </c>
    </row>
    <row r="2">
      <c r="B2" s="2" t="inlineStr">
        <is>
          <t>Jun. 29, 2023</t>
        </is>
      </c>
      <c r="C2" s="2" t="inlineStr">
        <is>
          <t>Dec. 31, 2024</t>
        </is>
      </c>
      <c r="D2" s="2" t="inlineStr">
        <is>
          <t>Dec. 31, 2023</t>
        </is>
      </c>
    </row>
    <row r="3">
      <c r="A3" s="3" t="inlineStr">
        <is>
          <t>Convertible note</t>
        </is>
      </c>
      <c r="B3" s="4" t="inlineStr">
        <is>
          <t xml:space="preserve"> </t>
        </is>
      </c>
      <c r="C3" s="4" t="inlineStr">
        <is>
          <t xml:space="preserve"> </t>
        </is>
      </c>
      <c r="D3" s="4" t="inlineStr">
        <is>
          <t xml:space="preserve"> </t>
        </is>
      </c>
    </row>
    <row r="4">
      <c r="A4" s="4" t="inlineStr">
        <is>
          <t>Risk-free interest rate</t>
        </is>
      </c>
      <c r="B4" s="12" t="n">
        <v>0.0541</v>
      </c>
      <c r="C4" s="12" t="n">
        <v>0.0432</v>
      </c>
      <c r="D4" s="12" t="n">
        <v>0.0477</v>
      </c>
    </row>
    <row r="5">
      <c r="A5" s="4" t="inlineStr">
        <is>
          <t>Expected life</t>
        </is>
      </c>
      <c r="B5" s="4" t="inlineStr">
        <is>
          <t>1 year</t>
        </is>
      </c>
      <c r="C5" s="4" t="inlineStr">
        <is>
          <t>8 months 12 days</t>
        </is>
      </c>
      <c r="D5" s="4" t="inlineStr">
        <is>
          <t>6 months</t>
        </is>
      </c>
    </row>
    <row r="6">
      <c r="A6" s="4" t="inlineStr">
        <is>
          <t>Share price</t>
        </is>
      </c>
      <c r="B6" s="7" t="n">
        <v>2.68</v>
      </c>
      <c r="C6" s="7" t="n">
        <v>0.21</v>
      </c>
      <c r="D6" s="7" t="n">
        <v>1.19</v>
      </c>
    </row>
    <row r="7">
      <c r="A7" s="4" t="inlineStr">
        <is>
          <t>Volatility</t>
        </is>
      </c>
      <c r="B7" s="8" t="n">
        <v>1.42</v>
      </c>
      <c r="C7" s="8" t="n">
        <v>1.49</v>
      </c>
      <c r="D7" s="8" t="n">
        <v>1.35</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80" customWidth="1" min="2" max="2"/>
    <col width="15" customWidth="1" min="3" max="3"/>
    <col width="80" customWidth="1" min="4" max="4"/>
    <col width="14" customWidth="1" min="5" max="5"/>
    <col width="14" customWidth="1" min="6" max="6"/>
  </cols>
  <sheetData>
    <row r="1">
      <c r="A1" s="1" t="inlineStr">
        <is>
          <t>Convertible note (Details Narrative) - USD ($)</t>
        </is>
      </c>
      <c r="C1" s="2" t="inlineStr">
        <is>
          <t>1 Months Ended</t>
        </is>
      </c>
      <c r="D1" s="2" t="inlineStr">
        <is>
          <t>12 Months Ended</t>
        </is>
      </c>
    </row>
    <row r="2">
      <c r="B2" s="2" t="inlineStr">
        <is>
          <t>Sep. 05, 2024</t>
        </is>
      </c>
      <c r="C2" s="2" t="inlineStr">
        <is>
          <t>Jun. 29, 2023</t>
        </is>
      </c>
      <c r="D2" s="2" t="inlineStr">
        <is>
          <t>Dec. 31, 2024</t>
        </is>
      </c>
      <c r="E2" s="2" t="inlineStr">
        <is>
          <t>Dec. 31, 2023</t>
        </is>
      </c>
      <c r="F2" s="2" t="inlineStr">
        <is>
          <t>Dec. 31, 2022</t>
        </is>
      </c>
    </row>
    <row r="3">
      <c r="A3" s="4" t="inlineStr">
        <is>
          <t>Original issue discount</t>
        </is>
      </c>
      <c r="B3" s="4" t="inlineStr">
        <is>
          <t xml:space="preserve"> </t>
        </is>
      </c>
      <c r="C3" s="4" t="inlineStr">
        <is>
          <t xml:space="preserve"> </t>
        </is>
      </c>
      <c r="D3" s="6" t="n">
        <v>140000</v>
      </c>
      <c r="E3" s="4" t="inlineStr">
        <is>
          <t xml:space="preserve"> </t>
        </is>
      </c>
      <c r="F3" s="4" t="inlineStr">
        <is>
          <t xml:space="preserve"> </t>
        </is>
      </c>
    </row>
    <row r="4">
      <c r="A4" s="4" t="inlineStr">
        <is>
          <t>Stock based compensation</t>
        </is>
      </c>
      <c r="B4" s="4" t="inlineStr">
        <is>
          <t xml:space="preserve"> </t>
        </is>
      </c>
      <c r="C4" s="4" t="inlineStr">
        <is>
          <t xml:space="preserve"> </t>
        </is>
      </c>
      <c r="D4" s="5" t="n">
        <v>6325187</v>
      </c>
      <c r="E4" s="4" t="inlineStr">
        <is>
          <t xml:space="preserve"> </t>
        </is>
      </c>
      <c r="F4" s="4" t="inlineStr">
        <is>
          <t xml:space="preserve"> </t>
        </is>
      </c>
    </row>
    <row r="5">
      <c r="A5" s="4" t="inlineStr">
        <is>
          <t>Gain on debt extinguishment</t>
        </is>
      </c>
      <c r="B5" s="4" t="inlineStr">
        <is>
          <t xml:space="preserve"> </t>
        </is>
      </c>
      <c r="C5" s="4" t="inlineStr">
        <is>
          <t xml:space="preserve"> </t>
        </is>
      </c>
      <c r="D5" s="5" t="n">
        <v>298213</v>
      </c>
      <c r="E5" s="6" t="n">
        <v>0</v>
      </c>
      <c r="F5" s="6" t="n">
        <v>0</v>
      </c>
    </row>
    <row r="6">
      <c r="A6" s="4" t="inlineStr">
        <is>
          <t>To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Monthly Redemption Payment Obligation</t>
        </is>
      </c>
      <c r="B7" s="6" t="n">
        <v>300000</v>
      </c>
      <c r="C7" s="4" t="inlineStr">
        <is>
          <t xml:space="preserve"> </t>
        </is>
      </c>
      <c r="D7" s="4" t="inlineStr">
        <is>
          <t xml:space="preserve"> </t>
        </is>
      </c>
      <c r="E7" s="4" t="inlineStr">
        <is>
          <t xml:space="preserve"> </t>
        </is>
      </c>
      <c r="F7" s="4" t="inlineStr">
        <is>
          <t xml:space="preserve"> </t>
        </is>
      </c>
    </row>
    <row r="8">
      <c r="A8" s="4" t="inlineStr">
        <is>
          <t>Botto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Monthly Redemption Payment Obligation</t>
        </is>
      </c>
      <c r="B9" s="5" t="n">
        <v>150000</v>
      </c>
      <c r="C9" s="4" t="inlineStr">
        <is>
          <t xml:space="preserve"> </t>
        </is>
      </c>
      <c r="D9" s="4" t="inlineStr">
        <is>
          <t xml:space="preserve"> </t>
        </is>
      </c>
      <c r="E9" s="4" t="inlineStr">
        <is>
          <t xml:space="preserve"> </t>
        </is>
      </c>
      <c r="F9" s="4" t="inlineStr">
        <is>
          <t xml:space="preserve"> </t>
        </is>
      </c>
    </row>
    <row r="10">
      <c r="A10" s="4" t="inlineStr">
        <is>
          <t>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payble</t>
        </is>
      </c>
      <c r="B11" s="5" t="n">
        <v>1525213</v>
      </c>
      <c r="C11" s="4" t="inlineStr">
        <is>
          <t xml:space="preserve"> </t>
        </is>
      </c>
      <c r="D11" s="4" t="inlineStr">
        <is>
          <t xml:space="preserve"> </t>
        </is>
      </c>
      <c r="E11" s="4" t="inlineStr">
        <is>
          <t xml:space="preserve"> </t>
        </is>
      </c>
      <c r="F11" s="4" t="inlineStr">
        <is>
          <t xml:space="preserve"> </t>
        </is>
      </c>
    </row>
    <row r="12">
      <c r="A12" s="4" t="inlineStr">
        <is>
          <t>Exchange fee</t>
        </is>
      </c>
      <c r="B12" s="5" t="n">
        <v>300000</v>
      </c>
      <c r="C12" s="4" t="inlineStr">
        <is>
          <t xml:space="preserve"> </t>
        </is>
      </c>
      <c r="D12" s="4" t="inlineStr">
        <is>
          <t xml:space="preserve"> </t>
        </is>
      </c>
      <c r="E12" s="4" t="inlineStr">
        <is>
          <t xml:space="preserve"> </t>
        </is>
      </c>
      <c r="F12" s="4" t="inlineStr">
        <is>
          <t xml:space="preserve"> </t>
        </is>
      </c>
    </row>
    <row r="13">
      <c r="A13" s="4" t="inlineStr">
        <is>
          <t>Remaining outstanding balance</t>
        </is>
      </c>
      <c r="B13" s="6" t="n">
        <v>1225213</v>
      </c>
      <c r="C13" s="4" t="inlineStr">
        <is>
          <t xml:space="preserve"> </t>
        </is>
      </c>
      <c r="D13" s="4" t="inlineStr">
        <is>
          <t xml:space="preserve"> </t>
        </is>
      </c>
      <c r="E13" s="4" t="inlineStr">
        <is>
          <t xml:space="preserve"> </t>
        </is>
      </c>
      <c r="F13" s="4" t="inlineStr">
        <is>
          <t xml:space="preserve"> </t>
        </is>
      </c>
    </row>
    <row r="14">
      <c r="A14" s="4" t="inlineStr">
        <is>
          <t>Gain on debt extinguishment</t>
        </is>
      </c>
      <c r="B14" s="4" t="inlineStr">
        <is>
          <t xml:space="preserve"> </t>
        </is>
      </c>
      <c r="C14" s="4" t="inlineStr">
        <is>
          <t xml:space="preserve"> </t>
        </is>
      </c>
      <c r="D14" s="5" t="n">
        <v>298213</v>
      </c>
      <c r="E14" s="4" t="inlineStr">
        <is>
          <t xml:space="preserve"> </t>
        </is>
      </c>
      <c r="F14" s="4" t="inlineStr">
        <is>
          <t xml:space="preserve"> </t>
        </is>
      </c>
    </row>
    <row r="15">
      <c r="A15" s="4" t="inlineStr">
        <is>
          <t>Description of forbearance agreement</t>
        </is>
      </c>
      <c r="B15" s="4" t="inlineStr">
        <is>
          <t>increase by 0.5% as of such fifth day. The Streeterville shall have the right to increase the balance of the September 2024 Exchange Note by 10% for a major trigger event and 5% for a minor trigger event as defined in the Exchange Agreement, with an aggregate of 25% as the maximum increase in the outstanding balance</t>
        </is>
      </c>
      <c r="C15" s="4" t="inlineStr">
        <is>
          <t xml:space="preserve"> </t>
        </is>
      </c>
      <c r="D15" s="4" t="inlineStr">
        <is>
          <t xml:space="preserve"> </t>
        </is>
      </c>
      <c r="E15" s="4" t="inlineStr">
        <is>
          <t xml:space="preserve"> </t>
        </is>
      </c>
      <c r="F15" s="4" t="inlineStr">
        <is>
          <t xml:space="preserve"> </t>
        </is>
      </c>
    </row>
    <row r="16">
      <c r="A16" s="4" t="inlineStr">
        <is>
          <t>Streeterville Capital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6" t="n">
        <v>2000000</v>
      </c>
      <c r="D17" s="4" t="inlineStr">
        <is>
          <t xml:space="preserve"> </t>
        </is>
      </c>
      <c r="E17" s="4" t="inlineStr">
        <is>
          <t xml:space="preserve"> </t>
        </is>
      </c>
      <c r="F17" s="4" t="inlineStr">
        <is>
          <t xml:space="preserve"> </t>
        </is>
      </c>
    </row>
    <row r="18">
      <c r="A18" s="4" t="inlineStr">
        <is>
          <t>Original issue discount</t>
        </is>
      </c>
      <c r="B18" s="4" t="inlineStr">
        <is>
          <t xml:space="preserve"> </t>
        </is>
      </c>
      <c r="C18" s="4" t="inlineStr">
        <is>
          <t xml:space="preserve"> </t>
        </is>
      </c>
      <c r="D18" s="6" t="n">
        <v>140000</v>
      </c>
      <c r="E18" s="4" t="inlineStr">
        <is>
          <t xml:space="preserve"> </t>
        </is>
      </c>
      <c r="F18" s="4" t="inlineStr">
        <is>
          <t xml:space="preserve"> </t>
        </is>
      </c>
    </row>
    <row r="19">
      <c r="A19" s="4" t="inlineStr">
        <is>
          <t>Pincipal amount</t>
        </is>
      </c>
      <c r="B19" s="4" t="inlineStr">
        <is>
          <t xml:space="preserve"> </t>
        </is>
      </c>
      <c r="C19" s="6" t="n">
        <v>2160000</v>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8" t="n">
        <v>0.07000000000000001</v>
      </c>
      <c r="E20" s="4" t="inlineStr">
        <is>
          <t xml:space="preserve"> </t>
        </is>
      </c>
      <c r="F20" s="4" t="inlineStr">
        <is>
          <t xml:space="preserve"> </t>
        </is>
      </c>
    </row>
    <row r="21">
      <c r="A21" s="4" t="inlineStr">
        <is>
          <t>Streeterville's fees</t>
        </is>
      </c>
      <c r="B21" s="4" t="inlineStr">
        <is>
          <t xml:space="preserve"> </t>
        </is>
      </c>
      <c r="C21" s="4" t="inlineStr">
        <is>
          <t xml:space="preserve"> </t>
        </is>
      </c>
      <c r="D21" s="6" t="n">
        <v>20000</v>
      </c>
      <c r="E21" s="4" t="inlineStr">
        <is>
          <t xml:space="preserve"> </t>
        </is>
      </c>
      <c r="F21" s="4" t="inlineStr">
        <is>
          <t xml:space="preserve"> </t>
        </is>
      </c>
    </row>
    <row r="22">
      <c r="A22" s="4" t="inlineStr">
        <is>
          <t>Fair value</t>
        </is>
      </c>
      <c r="B22" s="4" t="inlineStr">
        <is>
          <t xml:space="preserve"> </t>
        </is>
      </c>
      <c r="C22" s="4" t="inlineStr">
        <is>
          <t xml:space="preserve"> </t>
        </is>
      </c>
      <c r="D22" s="5" t="n">
        <v>198000</v>
      </c>
      <c r="E22" s="5" t="n">
        <v>1727694</v>
      </c>
      <c r="F22" s="4" t="inlineStr">
        <is>
          <t xml:space="preserve"> </t>
        </is>
      </c>
    </row>
    <row r="23">
      <c r="A23" s="4" t="inlineStr">
        <is>
          <t>Stock based compensation</t>
        </is>
      </c>
      <c r="B23" s="4" t="inlineStr">
        <is>
          <t xml:space="preserve"> </t>
        </is>
      </c>
      <c r="C23" s="4" t="inlineStr">
        <is>
          <t xml:space="preserve"> </t>
        </is>
      </c>
      <c r="D23" s="6" t="n">
        <v>610227</v>
      </c>
      <c r="E23" s="6" t="n">
        <v>0</v>
      </c>
      <c r="F23" s="4" t="inlineStr">
        <is>
          <t xml:space="preserve"> </t>
        </is>
      </c>
    </row>
    <row r="24">
      <c r="A24" s="4" t="inlineStr">
        <is>
          <t>Note prepayment terms, description</t>
        </is>
      </c>
      <c r="B24" s="4" t="inlineStr">
        <is>
          <t xml:space="preserve"> </t>
        </is>
      </c>
      <c r="C24" s="4" t="inlineStr">
        <is>
          <t xml:space="preserve"> </t>
        </is>
      </c>
      <c r="D24" s="4" t="inlineStr">
        <is>
          <t>The Company may prepay all or a portion of the Note at any time by paying 105% of the outstanding balance elected for pre-payment</t>
        </is>
      </c>
      <c r="E24" s="4" t="inlineStr">
        <is>
          <t xml:space="preserve"> </t>
        </is>
      </c>
      <c r="F24" s="4" t="inlineStr">
        <is>
          <t xml:space="preserve"> </t>
        </is>
      </c>
    </row>
    <row r="25">
      <c r="A25" s="4" t="inlineStr">
        <is>
          <t>Converted common shares</t>
        </is>
      </c>
      <c r="B25" s="4" t="inlineStr">
        <is>
          <t xml:space="preserve"> </t>
        </is>
      </c>
      <c r="C25" s="4" t="inlineStr">
        <is>
          <t xml:space="preserve"> </t>
        </is>
      </c>
      <c r="D25" s="5" t="n">
        <v>8899354</v>
      </c>
      <c r="E25" s="5" t="n">
        <v>339183</v>
      </c>
      <c r="F25" s="4" t="inlineStr">
        <is>
          <t xml:space="preserve"> </t>
        </is>
      </c>
    </row>
    <row r="26">
      <c r="A26" s="4" t="inlineStr">
        <is>
          <t>Loss of change in fair value of convertible note</t>
        </is>
      </c>
      <c r="B26" s="4" t="inlineStr">
        <is>
          <t xml:space="preserve"> </t>
        </is>
      </c>
      <c r="C26" s="4" t="inlineStr">
        <is>
          <t xml:space="preserve"> </t>
        </is>
      </c>
      <c r="D26" s="6" t="n">
        <v>504006</v>
      </c>
      <c r="E26" s="6" t="n">
        <v>165704</v>
      </c>
      <c r="F26" s="4" t="inlineStr">
        <is>
          <t xml:space="preserve"> </t>
        </is>
      </c>
    </row>
    <row r="27">
      <c r="A27" s="4" t="inlineStr">
        <is>
          <t>Fair value of convertible notes</t>
        </is>
      </c>
      <c r="B27" s="4" t="inlineStr">
        <is>
          <t xml:space="preserve"> </t>
        </is>
      </c>
      <c r="C27" s="4" t="inlineStr">
        <is>
          <t xml:space="preserve"> </t>
        </is>
      </c>
      <c r="D27" s="6" t="n">
        <v>2060000</v>
      </c>
      <c r="E27" s="6" t="n">
        <v>438000</v>
      </c>
      <c r="F27"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4</t>
        </is>
      </c>
      <c r="C1" s="2" t="inlineStr">
        <is>
          <t>Dec. 31, 2023</t>
        </is>
      </c>
    </row>
    <row r="2">
      <c r="A2" s="4" t="inlineStr">
        <is>
          <t>Due to related parties</t>
        </is>
      </c>
      <c r="B2" s="6" t="n">
        <v>11576</v>
      </c>
      <c r="C2" s="6" t="n">
        <v>872723</v>
      </c>
    </row>
    <row r="3">
      <c r="A3" s="4" t="inlineStr">
        <is>
          <t>Due from a related party</t>
        </is>
      </c>
      <c r="B3" s="5" t="n">
        <v>118025</v>
      </c>
      <c r="C3" s="5" t="n">
        <v>0</v>
      </c>
    </row>
    <row r="4">
      <c r="A4" s="4" t="inlineStr">
        <is>
          <t>Mr. Zhengyu Wang</t>
        </is>
      </c>
      <c r="B4" s="4" t="inlineStr">
        <is>
          <t xml:space="preserve"> </t>
        </is>
      </c>
      <c r="C4" s="4" t="inlineStr">
        <is>
          <t xml:space="preserve"> </t>
        </is>
      </c>
    </row>
    <row r="5">
      <c r="A5" s="4" t="inlineStr">
        <is>
          <t>Due to related parties</t>
        </is>
      </c>
      <c r="B5" s="5" t="n">
        <v>0</v>
      </c>
      <c r="C5" s="5" t="n">
        <v>730658</v>
      </c>
    </row>
    <row r="6">
      <c r="A6" s="4" t="inlineStr">
        <is>
          <t>Due from a related party</t>
        </is>
      </c>
      <c r="B6" s="5" t="n">
        <v>118025</v>
      </c>
      <c r="C6" s="5" t="n">
        <v>0</v>
      </c>
    </row>
    <row r="7">
      <c r="A7" s="4" t="inlineStr">
        <is>
          <t>Mr. Wangfeng Yan</t>
        </is>
      </c>
      <c r="B7" s="4" t="inlineStr">
        <is>
          <t xml:space="preserve"> </t>
        </is>
      </c>
      <c r="C7" s="4" t="inlineStr">
        <is>
          <t xml:space="preserve"> </t>
        </is>
      </c>
    </row>
    <row r="8">
      <c r="A8" s="4" t="inlineStr">
        <is>
          <t>Due to related parties</t>
        </is>
      </c>
      <c r="B8" s="6" t="n">
        <v>11576</v>
      </c>
      <c r="C8" s="6" t="n">
        <v>1420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Related Party Balances and Transactions (Details Narrative)</t>
        </is>
      </c>
      <c r="D1" s="2" t="inlineStr">
        <is>
          <t>12 Months Ended</t>
        </is>
      </c>
    </row>
    <row r="2">
      <c r="B2" s="2" t="inlineStr">
        <is>
          <t>Mar. 01, 2023 USD ($) integer</t>
        </is>
      </c>
      <c r="C2" s="2" t="inlineStr">
        <is>
          <t>Jul. 13, 2021 USD ($) integer</t>
        </is>
      </c>
      <c r="D2" s="2" t="inlineStr">
        <is>
          <t>Dec. 31, 2024 USD ($)</t>
        </is>
      </c>
      <c r="E2" s="2" t="inlineStr">
        <is>
          <t>Dec. 31, 2023 USD ($)</t>
        </is>
      </c>
      <c r="F2" s="2" t="inlineStr">
        <is>
          <t>Dec. 31, 2022 USD ($)</t>
        </is>
      </c>
    </row>
    <row r="3">
      <c r="A3" s="4" t="inlineStr">
        <is>
          <t>Due to related parties</t>
        </is>
      </c>
      <c r="B3" s="4" t="inlineStr">
        <is>
          <t xml:space="preserve"> </t>
        </is>
      </c>
      <c r="C3" s="4" t="inlineStr">
        <is>
          <t xml:space="preserve"> </t>
        </is>
      </c>
      <c r="D3" s="6" t="n">
        <v>11576</v>
      </c>
      <c r="E3" s="6" t="n">
        <v>872723</v>
      </c>
      <c r="F3" s="4" t="inlineStr">
        <is>
          <t xml:space="preserve"> </t>
        </is>
      </c>
    </row>
    <row r="4">
      <c r="A4" s="4" t="inlineStr">
        <is>
          <t>Rent Income</t>
        </is>
      </c>
      <c r="B4" s="4" t="inlineStr">
        <is>
          <t xml:space="preserve"> </t>
        </is>
      </c>
      <c r="C4" s="4" t="inlineStr">
        <is>
          <t xml:space="preserve"> </t>
        </is>
      </c>
      <c r="D4" s="5" t="n">
        <v>0</v>
      </c>
      <c r="E4" s="5" t="n">
        <v>111317</v>
      </c>
      <c r="F4" s="6" t="n">
        <v>89039</v>
      </c>
    </row>
    <row r="5">
      <c r="A5" s="4" t="inlineStr">
        <is>
          <t>Mr. Wangfeng Yan, and his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to related parties</t>
        </is>
      </c>
      <c r="B6" s="4" t="inlineStr">
        <is>
          <t xml:space="preserve"> </t>
        </is>
      </c>
      <c r="C6" s="4" t="inlineStr">
        <is>
          <t xml:space="preserve"> </t>
        </is>
      </c>
      <c r="D6" s="5" t="n">
        <v>11576</v>
      </c>
      <c r="E6" s="5" t="n">
        <v>142065</v>
      </c>
      <c r="F6" s="4" t="inlineStr">
        <is>
          <t xml:space="preserve"> </t>
        </is>
      </c>
    </row>
    <row r="7">
      <c r="A7" s="4" t="inlineStr">
        <is>
          <t>Mr. Zhengyu Wang and his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4" t="inlineStr">
        <is>
          <t xml:space="preserve"> </t>
        </is>
      </c>
      <c r="C8" s="4" t="inlineStr">
        <is>
          <t xml:space="preserve"> </t>
        </is>
      </c>
      <c r="D8" s="4" t="inlineStr">
        <is>
          <t xml:space="preserve"> </t>
        </is>
      </c>
      <c r="E8" s="5" t="n">
        <v>730658</v>
      </c>
      <c r="F8" s="4" t="inlineStr">
        <is>
          <t xml:space="preserve"> </t>
        </is>
      </c>
    </row>
    <row r="9">
      <c r="A9" s="4" t="inlineStr">
        <is>
          <t>Tantech Bamboo [Member] | Represents the information pertaining to Zhejiang Nongmi Food Co., Ltd. ("Nongmi Foo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ion facilities square meters | integer</t>
        </is>
      </c>
      <c r="B10" s="4" t="inlineStr">
        <is>
          <t xml:space="preserve"> </t>
        </is>
      </c>
      <c r="C10" s="5" t="n">
        <v>1180</v>
      </c>
      <c r="D10" s="4" t="inlineStr">
        <is>
          <t xml:space="preserve"> </t>
        </is>
      </c>
      <c r="E10" s="4" t="inlineStr">
        <is>
          <t xml:space="preserve"> </t>
        </is>
      </c>
      <c r="F10" s="4" t="inlineStr">
        <is>
          <t xml:space="preserve"> </t>
        </is>
      </c>
    </row>
    <row r="11">
      <c r="A11" s="4" t="inlineStr">
        <is>
          <t>Monthly rent expense</t>
        </is>
      </c>
      <c r="B11" s="4" t="inlineStr">
        <is>
          <t xml:space="preserve"> </t>
        </is>
      </c>
      <c r="C11" s="6" t="n">
        <v>2100</v>
      </c>
      <c r="D11" s="4" t="inlineStr">
        <is>
          <t xml:space="preserve"> </t>
        </is>
      </c>
      <c r="E11" s="4" t="inlineStr">
        <is>
          <t xml:space="preserve"> </t>
        </is>
      </c>
      <c r="F11" s="4" t="inlineStr">
        <is>
          <t xml:space="preserve"> </t>
        </is>
      </c>
    </row>
    <row r="12">
      <c r="A12" s="4" t="inlineStr">
        <is>
          <t>Rent Income</t>
        </is>
      </c>
      <c r="B12" s="4" t="inlineStr">
        <is>
          <t xml:space="preserve"> </t>
        </is>
      </c>
      <c r="C12" s="4" t="inlineStr">
        <is>
          <t xml:space="preserve"> </t>
        </is>
      </c>
      <c r="D12" s="5" t="n">
        <v>0</v>
      </c>
      <c r="E12" s="5" t="n">
        <v>64231</v>
      </c>
      <c r="F12" s="5" t="n">
        <v>23001</v>
      </c>
    </row>
    <row r="13">
      <c r="A13" s="4" t="inlineStr">
        <is>
          <t>Tantech Bamboo [Member] | Represents the information pertaining to Zhejiang Nongmi Biotechnology Co., Ltd. ("Nongmi Biotechnology") .</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ion facilities square meters | integer</t>
        </is>
      </c>
      <c r="B14" s="4" t="inlineStr">
        <is>
          <t xml:space="preserve"> </t>
        </is>
      </c>
      <c r="C14" s="5" t="n">
        <v>1914</v>
      </c>
      <c r="D14" s="4" t="inlineStr">
        <is>
          <t xml:space="preserve"> </t>
        </is>
      </c>
      <c r="E14" s="4" t="inlineStr">
        <is>
          <t xml:space="preserve"> </t>
        </is>
      </c>
      <c r="F14" s="4" t="inlineStr">
        <is>
          <t xml:space="preserve"> </t>
        </is>
      </c>
    </row>
    <row r="15">
      <c r="A15" s="4" t="inlineStr">
        <is>
          <t>Monthly rent expense</t>
        </is>
      </c>
      <c r="B15" s="4" t="inlineStr">
        <is>
          <t xml:space="preserve"> </t>
        </is>
      </c>
      <c r="C15" s="6" t="n">
        <v>5300</v>
      </c>
      <c r="D15" s="4" t="inlineStr">
        <is>
          <t xml:space="preserve"> </t>
        </is>
      </c>
      <c r="E15" s="4" t="inlineStr">
        <is>
          <t xml:space="preserve"> </t>
        </is>
      </c>
      <c r="F15" s="4" t="inlineStr">
        <is>
          <t xml:space="preserve"> </t>
        </is>
      </c>
    </row>
    <row r="16">
      <c r="A16" s="4" t="inlineStr">
        <is>
          <t>Rent Income</t>
        </is>
      </c>
      <c r="B16" s="4" t="inlineStr">
        <is>
          <t xml:space="preserve"> </t>
        </is>
      </c>
      <c r="C16" s="4" t="inlineStr">
        <is>
          <t xml:space="preserve"> </t>
        </is>
      </c>
      <c r="D16" s="5" t="n">
        <v>0</v>
      </c>
      <c r="E16" s="5" t="n">
        <v>28149</v>
      </c>
      <c r="F16" s="5" t="n">
        <v>66038</v>
      </c>
    </row>
    <row r="17">
      <c r="A17" s="4" t="inlineStr">
        <is>
          <t>Tantech Bamboo [Member] | Represents the information pertaining to Zhejiang Nongmi Ecological Technology Co., Ltd ("Nongmi Ecologic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duction facilities square meters | integer</t>
        </is>
      </c>
      <c r="B18" s="5" t="n">
        <v>479</v>
      </c>
      <c r="C18" s="4" t="inlineStr">
        <is>
          <t xml:space="preserve"> </t>
        </is>
      </c>
      <c r="D18" s="4" t="inlineStr">
        <is>
          <t xml:space="preserve"> </t>
        </is>
      </c>
      <c r="E18" s="4" t="inlineStr">
        <is>
          <t xml:space="preserve"> </t>
        </is>
      </c>
      <c r="F18" s="4" t="inlineStr">
        <is>
          <t xml:space="preserve"> </t>
        </is>
      </c>
    </row>
    <row r="19">
      <c r="A19" s="4" t="inlineStr">
        <is>
          <t>Monthly rent expense</t>
        </is>
      </c>
      <c r="B19" s="6" t="n">
        <v>1700</v>
      </c>
      <c r="C19" s="4" t="inlineStr">
        <is>
          <t xml:space="preserve"> </t>
        </is>
      </c>
      <c r="D19" s="4" t="inlineStr">
        <is>
          <t xml:space="preserve"> </t>
        </is>
      </c>
      <c r="E19" s="4" t="inlineStr">
        <is>
          <t xml:space="preserve"> </t>
        </is>
      </c>
      <c r="F19" s="4" t="inlineStr">
        <is>
          <t xml:space="preserve"> </t>
        </is>
      </c>
    </row>
    <row r="20">
      <c r="A20" s="4" t="inlineStr">
        <is>
          <t>Rent Income</t>
        </is>
      </c>
      <c r="B20" s="4" t="inlineStr">
        <is>
          <t xml:space="preserve"> </t>
        </is>
      </c>
      <c r="C20" s="4" t="inlineStr">
        <is>
          <t xml:space="preserve"> </t>
        </is>
      </c>
      <c r="D20" s="6" t="n">
        <v>0</v>
      </c>
      <c r="E20" s="6" t="n">
        <v>18937</v>
      </c>
      <c r="F20" s="6" t="n">
        <v>0</v>
      </c>
    </row>
  </sheetData>
  <mergeCells count="2">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Details Narrative) - Shangchi Automobile [Member] - USD ($)</t>
        </is>
      </c>
      <c r="D1" s="2" t="inlineStr">
        <is>
          <t>1 Months Ended</t>
        </is>
      </c>
      <c r="E1" s="2" t="inlineStr">
        <is>
          <t>12 Months Ended</t>
        </is>
      </c>
    </row>
    <row r="2">
      <c r="B2" s="2" t="inlineStr">
        <is>
          <t>Sep. 07, 2022</t>
        </is>
      </c>
      <c r="C2" s="2" t="inlineStr">
        <is>
          <t>Dec. 15, 2021</t>
        </is>
      </c>
      <c r="D2" s="2" t="inlineStr">
        <is>
          <t>Mar. 23, 2021</t>
        </is>
      </c>
      <c r="E2" s="2" t="inlineStr">
        <is>
          <t>Dec. 31, 2024</t>
        </is>
      </c>
    </row>
    <row r="3">
      <c r="A3" s="4" t="inlineStr">
        <is>
          <t>Debt Dispute Commitment Amount</t>
        </is>
      </c>
      <c r="B3" s="4" t="inlineStr">
        <is>
          <t xml:space="preserve"> </t>
        </is>
      </c>
      <c r="C3" s="4" t="inlineStr">
        <is>
          <t xml:space="preserve"> </t>
        </is>
      </c>
      <c r="D3" s="6" t="n">
        <v>1600000</v>
      </c>
      <c r="E3" s="4" t="inlineStr">
        <is>
          <t xml:space="preserve"> </t>
        </is>
      </c>
    </row>
    <row r="4">
      <c r="A4" s="4" t="inlineStr">
        <is>
          <t>Settlement awarded</t>
        </is>
      </c>
      <c r="B4" s="4" t="inlineStr">
        <is>
          <t xml:space="preserve"> </t>
        </is>
      </c>
      <c r="C4" s="6" t="n">
        <v>1200000</v>
      </c>
      <c r="D4" s="4" t="inlineStr">
        <is>
          <t xml:space="preserve"> </t>
        </is>
      </c>
      <c r="E4" s="6" t="n">
        <v>22449</v>
      </c>
    </row>
    <row r="5">
      <c r="A5" s="4" t="inlineStr">
        <is>
          <t>Cash Remaining Frozen Bank Balance</t>
        </is>
      </c>
      <c r="B5" s="6" t="n">
        <v>1200000</v>
      </c>
      <c r="C5" s="4" t="inlineStr">
        <is>
          <t xml:space="preserve"> </t>
        </is>
      </c>
      <c r="D5" s="4" t="inlineStr">
        <is>
          <t xml:space="preserve"> </t>
        </is>
      </c>
      <c r="E5" s="4" t="inlineStr">
        <is>
          <t xml:space="preserve"> </t>
        </is>
      </c>
    </row>
    <row r="6">
      <c r="A6" s="4" t="inlineStr">
        <is>
          <t>Accrued interest</t>
        </is>
      </c>
      <c r="B6" s="4" t="inlineStr">
        <is>
          <t xml:space="preserve"> </t>
        </is>
      </c>
      <c r="C6" s="4" t="inlineStr">
        <is>
          <t xml:space="preserve"> </t>
        </is>
      </c>
      <c r="D6" s="4" t="inlineStr">
        <is>
          <t xml:space="preserve"> </t>
        </is>
      </c>
      <c r="E6" s="6" t="n">
        <v>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BVI” or “the Company”) is a holding company established under the laws of the British Virgin Islands on November 9, 2010. Tantech BVI, through its subsidiaries (together as the “Group”) engages in research, development, production and distribution of various products made from bamboo and investment in mining exploration. As of December 31, 2024, details of the subsidiaries of the Group and their principal business activities are set out below: Name of Entity Date of Incorporation Place of Incorporation % of Ownership Principal Activities Tantech Holdings Ltd (“Tantech” or “Tantech BVI”) November 9, 2010 BVI Parent Holding Company EAG International Vantage Capitals Limited (“Euroasia”) April 27, 2015 Hong Kong 100% by the Parent Holding Company USCNHK Holding Limited (“USCNHK Holding ”) December 13, 2024 Hong Kong 100% by the Parent Holding Company EPakia Inc. (“EPakia”) May 19, 2022 United States 100% by the Parent Marketing and selling Gohomeway Inc (“Gohomeway Holding”) December 3, 2024 United States 100% by the Parent Holding Company Gohomeway Group Inc (“Gohomeway”) December 3, 2024 United States 100% by Gohomeway Holding Construction materials sales and services business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i) February 2, 2016 Hangzhou, Zhejiang Province, China 100% by Jiamu Holding Company Hangzhou Jiyi Investment Management Co., Ltd (“Jiyi”) (i) February 2, 2016 Hangzhou, Zhejiang Province, China 100% by Jiamu Holding Company Shangchi Automobile Co., Ltd. (“Shangchi Automobile”) (i) Acquired on July 12, 2017 Zhangjia Gang, Jiangsu Province, China 51% by Wangbo and 19% by Jiyi Manufacturing and sale of specialty electric and non-electric vehicles and power batteries Shenzhen Yimao New Energy Sales Co., Ltd. (“Shenzhen Yimao”) (i) November 13, 2018 Shenzhen, Guangdong Province, China 100% by Shangchi Automobile Electric vehicles sales Zhejiang Zhugu Xingqi Technology Co., Ltd. (“Zhugu Xingqi”) August 10, 2023 Lishui, Zhejiang Province, China 100% by Lishui Xincai Manufacturing, selling and trading various products made from bamboo and charcoal Zhejiang Shangnilai Technology Co., Ltd. (“Shangnilai”) (ii) November 12, 2020 Lishui, Zhejiang Province, China 100% by Lishui Tantech Manufacturing, selling and trading various products made from bamboo and charcoal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 (i) On May 15, 2025, the Group closed the sale of its Electric Vehicle business (the “EV Business”), comprised of 100% equity interest in Jiyi, 100% equity interest in Wangbo, 70% equity interest in Shangchi Automobile (51% equity held by Wangbo and 19% equity held by Jiyi) and 100% equity interest in Shenzhen Yimao held by Shangchi Automobile. The Group determined the disposal of its EV business represented a strategical shift of the Group’s business operations; therefore, the related operations were accounted for, presented and disclosed as discontinued operations. Accordingly, assets, liabilities, revenues and expenses and cash flows related to the EV Business have been retroactively reclassified in the consolidated financial statements as discontinued operations for all periods presented. (ii) On January 31, 2024, Zhejiang Shangchi New Energy Automobile Co., Ltd (“Zhejiang Shangchi”) changed its name to Zhejiang Jiangshangnilai Technology Co., Ltd (“Shangnila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7" customWidth="1" min="2" max="2"/>
    <col width="14" customWidth="1" min="3" max="3"/>
    <col width="25" customWidth="1" min="4" max="4"/>
    <col width="14" customWidth="1" min="5" max="5"/>
  </cols>
  <sheetData>
    <row r="1">
      <c r="A1" s="1" t="inlineStr">
        <is>
          <t>Stockholders Equity (Details) - $ / shares</t>
        </is>
      </c>
      <c r="B1" s="2" t="inlineStr">
        <is>
          <t>1 Months Ended</t>
        </is>
      </c>
      <c r="D1" s="2" t="inlineStr">
        <is>
          <t>12 Months Ended</t>
        </is>
      </c>
    </row>
    <row r="2">
      <c r="B2" s="2" t="inlineStr">
        <is>
          <t>Apr. 22, 2024</t>
        </is>
      </c>
      <c r="C2" s="2" t="inlineStr">
        <is>
          <t>Jun. 29, 2023</t>
        </is>
      </c>
      <c r="D2" s="2" t="inlineStr">
        <is>
          <t>Dec. 31, 2024</t>
        </is>
      </c>
      <c r="E2" s="2" t="inlineStr">
        <is>
          <t>Dec. 31, 2023</t>
        </is>
      </c>
    </row>
    <row r="3">
      <c r="A3" s="4" t="inlineStr">
        <is>
          <t>Risk-free interest rate</t>
        </is>
      </c>
      <c r="B3" s="4" t="inlineStr">
        <is>
          <t xml:space="preserve"> </t>
        </is>
      </c>
      <c r="C3" s="12" t="n">
        <v>0.0541</v>
      </c>
      <c r="D3" s="12" t="n">
        <v>0.0432</v>
      </c>
      <c r="E3" s="12" t="n">
        <v>0.0477</v>
      </c>
    </row>
    <row r="4">
      <c r="A4" s="4" t="inlineStr">
        <is>
          <t>Expected life</t>
        </is>
      </c>
      <c r="B4" s="4" t="inlineStr">
        <is>
          <t xml:space="preserve"> </t>
        </is>
      </c>
      <c r="C4" s="4" t="inlineStr">
        <is>
          <t>1 year</t>
        </is>
      </c>
      <c r="D4" s="4" t="inlineStr">
        <is>
          <t>8 months 12 days</t>
        </is>
      </c>
      <c r="E4" s="4" t="inlineStr">
        <is>
          <t>6 months</t>
        </is>
      </c>
    </row>
    <row r="5">
      <c r="A5" s="4" t="inlineStr">
        <is>
          <t>Share price</t>
        </is>
      </c>
      <c r="B5" s="4" t="inlineStr">
        <is>
          <t xml:space="preserve"> </t>
        </is>
      </c>
      <c r="C5" s="7" t="n">
        <v>2.68</v>
      </c>
      <c r="D5" s="7" t="n">
        <v>0.21</v>
      </c>
      <c r="E5" s="7" t="n">
        <v>1.19</v>
      </c>
    </row>
    <row r="6">
      <c r="A6" s="4" t="inlineStr">
        <is>
          <t>Volatility</t>
        </is>
      </c>
      <c r="B6" s="4" t="inlineStr">
        <is>
          <t xml:space="preserve"> </t>
        </is>
      </c>
      <c r="C6" s="8" t="n">
        <v>1.42</v>
      </c>
      <c r="D6" s="8" t="n">
        <v>1.49</v>
      </c>
      <c r="E6" s="8" t="n">
        <v>1.35</v>
      </c>
    </row>
    <row r="7">
      <c r="A7" s="4" t="inlineStr">
        <is>
          <t>Level 3 | Warrants liabilities</t>
        </is>
      </c>
      <c r="B7" s="4" t="inlineStr">
        <is>
          <t xml:space="preserve"> </t>
        </is>
      </c>
      <c r="C7" s="4" t="inlineStr">
        <is>
          <t xml:space="preserve"> </t>
        </is>
      </c>
      <c r="D7" s="4" t="inlineStr">
        <is>
          <t xml:space="preserve"> </t>
        </is>
      </c>
      <c r="E7" s="4" t="inlineStr">
        <is>
          <t xml:space="preserve"> </t>
        </is>
      </c>
    </row>
    <row r="8">
      <c r="A8" s="4" t="inlineStr">
        <is>
          <t>Risk-free interest rate</t>
        </is>
      </c>
      <c r="B8" s="12" t="n">
        <v>0.0539</v>
      </c>
      <c r="C8" s="4" t="inlineStr">
        <is>
          <t xml:space="preserve"> </t>
        </is>
      </c>
      <c r="D8" s="12" t="n">
        <v>0.048</v>
      </c>
      <c r="E8" s="4" t="inlineStr">
        <is>
          <t xml:space="preserve"> </t>
        </is>
      </c>
    </row>
    <row r="9">
      <c r="A9" s="4" t="inlineStr">
        <is>
          <t>Expected life</t>
        </is>
      </c>
      <c r="B9" s="4" t="inlineStr">
        <is>
          <t>5 years 6 months</t>
        </is>
      </c>
      <c r="C9" s="4" t="inlineStr">
        <is>
          <t xml:space="preserve"> </t>
        </is>
      </c>
      <c r="D9" s="4" t="inlineStr">
        <is>
          <t>4 years 9 months 18 days</t>
        </is>
      </c>
      <c r="E9" s="4" t="inlineStr">
        <is>
          <t xml:space="preserve"> </t>
        </is>
      </c>
    </row>
    <row r="10">
      <c r="A10" s="4" t="inlineStr">
        <is>
          <t>Share price</t>
        </is>
      </c>
      <c r="B10" s="7" t="n">
        <v>0.64</v>
      </c>
      <c r="C10" s="4" t="inlineStr">
        <is>
          <t xml:space="preserve"> </t>
        </is>
      </c>
      <c r="D10" s="7" t="n">
        <v>0.21</v>
      </c>
      <c r="E10" s="4" t="inlineStr">
        <is>
          <t xml:space="preserve"> </t>
        </is>
      </c>
    </row>
    <row r="11">
      <c r="A11" s="4" t="inlineStr">
        <is>
          <t>Volatility</t>
        </is>
      </c>
      <c r="B11" s="8" t="n">
        <v>1.32</v>
      </c>
      <c r="C11" s="4" t="inlineStr">
        <is>
          <t xml:space="preserve"> </t>
        </is>
      </c>
      <c r="D11" s="8" t="n">
        <v>1.57</v>
      </c>
      <c r="E11" s="4" t="inlineStr">
        <is>
          <t xml:space="preserve"> </t>
        </is>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holders Equity (Details 1) - $ / share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Number of shares Warrant outstanding beginning balance</t>
        </is>
      </c>
      <c r="B4" s="5" t="n">
        <v>631</v>
      </c>
      <c r="C4" s="5" t="n">
        <v>669</v>
      </c>
    </row>
    <row r="5">
      <c r="A5" s="4" t="inlineStr">
        <is>
          <t>Number of shares Warrants Granted</t>
        </is>
      </c>
      <c r="B5" s="5" t="n">
        <v>1192727</v>
      </c>
      <c r="C5" s="5" t="n">
        <v>0</v>
      </c>
    </row>
    <row r="6">
      <c r="A6" s="4" t="inlineStr">
        <is>
          <t>Number of shares Warrants Forfeited</t>
        </is>
      </c>
      <c r="B6" s="5" t="n">
        <v>-721500</v>
      </c>
      <c r="C6" s="5" t="n">
        <v>-38</v>
      </c>
    </row>
    <row r="7">
      <c r="A7" s="4" t="inlineStr">
        <is>
          <t>Number of shares Warrant outstanding ending balance</t>
        </is>
      </c>
      <c r="B7" s="5" t="n">
        <v>471858</v>
      </c>
      <c r="C7" s="5" t="n">
        <v>631</v>
      </c>
    </row>
    <row r="8">
      <c r="A8" s="4" t="inlineStr">
        <is>
          <t>Weighted average exercise price per Share outstanding beginning balance</t>
        </is>
      </c>
      <c r="B8" s="6" t="n">
        <v>480</v>
      </c>
      <c r="C8" s="7" t="n">
        <v>1439.2</v>
      </c>
    </row>
    <row r="9">
      <c r="A9" s="4" t="inlineStr">
        <is>
          <t>Weighted average exercise price per Share Granted</t>
        </is>
      </c>
      <c r="B9" s="4" t="inlineStr">
        <is>
          <t xml:space="preserve"> </t>
        </is>
      </c>
      <c r="C9" s="5" t="n">
        <v>0</v>
      </c>
    </row>
    <row r="10">
      <c r="A10" s="4" t="inlineStr">
        <is>
          <t>Weighted average exercise price per Share Forfeited</t>
        </is>
      </c>
      <c r="B10" s="4" t="inlineStr">
        <is>
          <t xml:space="preserve"> </t>
        </is>
      </c>
      <c r="C10" s="5" t="n">
        <v>0</v>
      </c>
    </row>
    <row r="11">
      <c r="A11" s="4" t="inlineStr">
        <is>
          <t>Weighted average exercise price per Share outstanding ending balance</t>
        </is>
      </c>
      <c r="B11" s="7" t="n">
        <v>7.04</v>
      </c>
      <c r="C11" s="6" t="n">
        <v>480</v>
      </c>
    </row>
    <row r="12">
      <c r="A12" s="4" t="inlineStr">
        <is>
          <t>Weighted average life years per Share outstanding beginning balance</t>
        </is>
      </c>
      <c r="B12" s="4" t="inlineStr">
        <is>
          <t>1 year 10 months 24 days</t>
        </is>
      </c>
      <c r="C12" s="4" t="inlineStr">
        <is>
          <t>2 years 9 months 14 days</t>
        </is>
      </c>
    </row>
    <row r="13">
      <c r="A13" s="4" t="inlineStr">
        <is>
          <t>Weighted average life years per Share outstanding ending balance</t>
        </is>
      </c>
      <c r="B13" s="4" t="inlineStr">
        <is>
          <t>4 years 9 months 29 days</t>
        </is>
      </c>
      <c r="C13" s="4" t="inlineStr">
        <is>
          <t>1 year 10 months 24 days</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20"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3" customWidth="1" min="17" max="17"/>
  </cols>
  <sheetData>
    <row r="1">
      <c r="A1" s="1" t="inlineStr">
        <is>
          <t>Stockholders Equity (Details Narrative) - USD ($)</t>
        </is>
      </c>
      <c r="B1" s="2" t="inlineStr">
        <is>
          <t>1 Months Ended</t>
        </is>
      </c>
      <c r="L1" s="2" t="inlineStr">
        <is>
          <t>5 Months Ended</t>
        </is>
      </c>
      <c r="M1" s="2" t="inlineStr">
        <is>
          <t>12 Months Ended</t>
        </is>
      </c>
    </row>
    <row r="2">
      <c r="B2" s="2" t="inlineStr">
        <is>
          <t>Jan. 21, 2025</t>
        </is>
      </c>
      <c r="C2" s="2" t="inlineStr">
        <is>
          <t>Apr. 22, 2024</t>
        </is>
      </c>
      <c r="D2" s="2" t="inlineStr">
        <is>
          <t>Jun. 29, 2023</t>
        </is>
      </c>
      <c r="E2" s="2" t="inlineStr">
        <is>
          <t>Jun. 26, 2023</t>
        </is>
      </c>
      <c r="F2" s="2" t="inlineStr">
        <is>
          <t>Feb. 21, 2023</t>
        </is>
      </c>
      <c r="G2" s="2" t="inlineStr">
        <is>
          <t>Oct. 28, 2022</t>
        </is>
      </c>
      <c r="H2" s="2" t="inlineStr">
        <is>
          <t>Mar. 22, 2022</t>
        </is>
      </c>
      <c r="I2" s="2" t="inlineStr">
        <is>
          <t>Mar. 18, 2022</t>
        </is>
      </c>
      <c r="J2" s="2" t="inlineStr">
        <is>
          <t>Feb. 24, 2022</t>
        </is>
      </c>
      <c r="K2" s="2" t="inlineStr">
        <is>
          <t>Nov. 24, 2020</t>
        </is>
      </c>
      <c r="L2" s="2" t="inlineStr">
        <is>
          <t>Dec. 31, 2024</t>
        </is>
      </c>
      <c r="M2" s="2" t="inlineStr">
        <is>
          <t>Dec. 31, 2024</t>
        </is>
      </c>
      <c r="N2" s="2" t="inlineStr">
        <is>
          <t>Dec. 31, 2023</t>
        </is>
      </c>
      <c r="O2" s="2" t="inlineStr">
        <is>
          <t>Aug. 09, 2024</t>
        </is>
      </c>
      <c r="P2" s="2" t="inlineStr">
        <is>
          <t>Apr. 30, 2024</t>
        </is>
      </c>
      <c r="Q2" s="2" t="inlineStr">
        <is>
          <t>May 26, 2023</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8874323</v>
      </c>
      <c r="M3" s="5" t="n">
        <v>18874323</v>
      </c>
      <c r="N3" s="5" t="n">
        <v>25250</v>
      </c>
      <c r="O3" s="4" t="inlineStr">
        <is>
          <t xml:space="preserve"> </t>
        </is>
      </c>
      <c r="P3" s="4" t="inlineStr">
        <is>
          <t xml:space="preserve"> </t>
        </is>
      </c>
      <c r="Q3" s="4" t="inlineStr">
        <is>
          <t xml:space="preserve"> </t>
        </is>
      </c>
    </row>
    <row r="4">
      <c r="A4" s="4" t="inlineStr">
        <is>
          <t>Reverse Stock Split</t>
        </is>
      </c>
      <c r="B4" s="4" t="inlineStr">
        <is>
          <t>one-for-forty</t>
        </is>
      </c>
      <c r="C4" s="4" t="inlineStr">
        <is>
          <t xml:space="preserve"> </t>
        </is>
      </c>
      <c r="D4" s="4" t="inlineStr">
        <is>
          <t xml:space="preserve"> </t>
        </is>
      </c>
      <c r="E4" s="4" t="inlineStr">
        <is>
          <t xml:space="preserve"> </t>
        </is>
      </c>
      <c r="F4" s="4" t="inlineStr">
        <is>
          <t xml:space="preserve"> </t>
        </is>
      </c>
      <c r="G4" s="4" t="inlineStr">
        <is>
          <t>one-for-twenty-four</t>
        </is>
      </c>
      <c r="H4" s="4" t="inlineStr">
        <is>
          <t xml:space="preserve"> </t>
        </is>
      </c>
      <c r="I4" s="4" t="inlineStr">
        <is>
          <t xml:space="preserve"> </t>
        </is>
      </c>
      <c r="J4" s="4" t="inlineStr">
        <is>
          <t>one-for-ten</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t>
        </is>
      </c>
      <c r="B5" s="4" t="inlineStr">
        <is>
          <t xml:space="preserve"> </t>
        </is>
      </c>
      <c r="C5" s="4" t="inlineStr">
        <is>
          <t xml:space="preserve"> </t>
        </is>
      </c>
      <c r="D5" s="4" t="inlineStr">
        <is>
          <t xml:space="preserve"> </t>
        </is>
      </c>
      <c r="E5" s="5" t="n">
        <v>1240000</v>
      </c>
      <c r="F5" s="5" t="n">
        <v>1000000</v>
      </c>
      <c r="G5" s="4" t="inlineStr">
        <is>
          <t xml:space="preserve"> </t>
        </is>
      </c>
      <c r="H5" s="5" t="n">
        <v>120000</v>
      </c>
      <c r="I5" s="5" t="n">
        <v>8333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proceed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2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price per share</t>
        </is>
      </c>
      <c r="B7" s="4" t="inlineStr">
        <is>
          <t xml:space="preserve"> </t>
        </is>
      </c>
      <c r="C7" s="4" t="inlineStr">
        <is>
          <t xml:space="preserve"> </t>
        </is>
      </c>
      <c r="D7" s="4" t="inlineStr">
        <is>
          <t xml:space="preserve"> </t>
        </is>
      </c>
      <c r="E7" s="11" t="n">
        <v>2.5</v>
      </c>
      <c r="F7" s="7" t="n">
        <v>2.8</v>
      </c>
      <c r="G7" s="4" t="inlineStr">
        <is>
          <t xml:space="preserve"> </t>
        </is>
      </c>
      <c r="H7" s="6" t="n">
        <v>12</v>
      </c>
      <c r="I7" s="6" t="n">
        <v>1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oceeds from issuance of common stock after deducting related expenses</t>
        </is>
      </c>
      <c r="B8" s="4" t="inlineStr">
        <is>
          <t xml:space="preserve"> </t>
        </is>
      </c>
      <c r="C8" s="4" t="inlineStr">
        <is>
          <t xml:space="preserve"> </t>
        </is>
      </c>
      <c r="D8" s="4" t="inlineStr">
        <is>
          <t xml:space="preserve"> </t>
        </is>
      </c>
      <c r="E8" s="6" t="n">
        <v>3055000</v>
      </c>
      <c r="F8" s="6" t="n">
        <v>2779325</v>
      </c>
      <c r="G8" s="4" t="inlineStr">
        <is>
          <t xml:space="preserve"> </t>
        </is>
      </c>
      <c r="H8" s="6" t="n">
        <v>12954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43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00000000</v>
      </c>
    </row>
    <row r="12">
      <c r="A12" s="4" t="inlineStr">
        <is>
          <t>Botto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500000</v>
      </c>
    </row>
    <row r="15">
      <c r="A15" s="4" t="inlineStr">
        <is>
          <t>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face amount</t>
        </is>
      </c>
      <c r="B16" s="4" t="inlineStr">
        <is>
          <t xml:space="preserve"> </t>
        </is>
      </c>
      <c r="C16" s="4" t="inlineStr">
        <is>
          <t xml:space="preserve"> </t>
        </is>
      </c>
      <c r="D16" s="6" t="n">
        <v>21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Convertible</t>
        </is>
      </c>
      <c r="B17" s="4" t="inlineStr">
        <is>
          <t xml:space="preserve"> </t>
        </is>
      </c>
      <c r="C17" s="4" t="inlineStr">
        <is>
          <t xml:space="preserve"> </t>
        </is>
      </c>
      <c r="D17" s="5" t="n">
        <v>3391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nversion, Original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60000</v>
      </c>
      <c r="N18" s="6" t="n">
        <v>438000</v>
      </c>
      <c r="O18" s="4" t="inlineStr">
        <is>
          <t xml:space="preserve"> </t>
        </is>
      </c>
      <c r="P18" s="4" t="inlineStr">
        <is>
          <t xml:space="preserve"> </t>
        </is>
      </c>
      <c r="Q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899354</v>
      </c>
      <c r="O19" s="4" t="inlineStr">
        <is>
          <t xml:space="preserve"> </t>
        </is>
      </c>
      <c r="P19" s="4" t="inlineStr">
        <is>
          <t xml:space="preserve"> </t>
        </is>
      </c>
      <c r="Q19" s="4" t="inlineStr">
        <is>
          <t xml:space="preserve"> </t>
        </is>
      </c>
    </row>
    <row r="20">
      <c r="A20" s="4" t="inlineStr">
        <is>
          <t>Convertible Note [Member] | To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t>
        </is>
      </c>
      <c r="B21" s="4" t="inlineStr">
        <is>
          <t xml:space="preserve"> </t>
        </is>
      </c>
      <c r="C21" s="4" t="inlineStr">
        <is>
          <t xml:space="preserve"> </t>
        </is>
      </c>
      <c r="D21" s="14" t="n">
        <v>1.8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1.2</v>
      </c>
      <c r="O21" s="4" t="inlineStr">
        <is>
          <t xml:space="preserve"> </t>
        </is>
      </c>
      <c r="P21" s="4" t="inlineStr">
        <is>
          <t xml:space="preserve"> </t>
        </is>
      </c>
      <c r="Q21" s="4" t="inlineStr">
        <is>
          <t xml:space="preserve"> </t>
        </is>
      </c>
    </row>
    <row r="22">
      <c r="A22" s="4" t="inlineStr">
        <is>
          <t>Convertible Note [Member] | Botto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price</t>
        </is>
      </c>
      <c r="B23" s="4" t="inlineStr">
        <is>
          <t xml:space="preserve"> </t>
        </is>
      </c>
      <c r="C23" s="4" t="inlineStr">
        <is>
          <t xml:space="preserve"> </t>
        </is>
      </c>
      <c r="D23" s="11"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5" t="n">
        <v>0.14</v>
      </c>
      <c r="O23" s="4" t="inlineStr">
        <is>
          <t xml:space="preserve"> </t>
        </is>
      </c>
      <c r="P23" s="4" t="inlineStr">
        <is>
          <t xml:space="preserve"> </t>
        </is>
      </c>
      <c r="Q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0.75</v>
      </c>
      <c r="Q25" s="4" t="inlineStr">
        <is>
          <t xml:space="preserve"> </t>
        </is>
      </c>
    </row>
    <row r="26">
      <c r="A26" s="4" t="inlineStr">
        <is>
          <t>Gross proceeds</t>
        </is>
      </c>
      <c r="B26" s="4" t="inlineStr">
        <is>
          <t xml:space="preserve"> </t>
        </is>
      </c>
      <c r="C26" s="6" t="n">
        <v>2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t>
        </is>
      </c>
      <c r="B27" s="4" t="inlineStr">
        <is>
          <t xml:space="preserve"> </t>
        </is>
      </c>
      <c r="C27" s="16"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proceeds from issuance of common stock after deducting related expenses</t>
        </is>
      </c>
      <c r="B28" s="4" t="inlineStr">
        <is>
          <t xml:space="preserve"> </t>
        </is>
      </c>
      <c r="C28" s="6" t="n">
        <v>172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ed common shares</t>
        </is>
      </c>
      <c r="B29" s="4" t="inlineStr">
        <is>
          <t xml:space="preserve"> </t>
        </is>
      </c>
      <c r="C29" s="5" t="n">
        <v>4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 pre-funded warrant</t>
        </is>
      </c>
      <c r="B30" s="4" t="inlineStr">
        <is>
          <t xml:space="preserve"> </t>
        </is>
      </c>
      <c r="C30" s="16" t="n">
        <v>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price</t>
        </is>
      </c>
      <c r="B31" s="4" t="inlineStr">
        <is>
          <t xml:space="preserve"> </t>
        </is>
      </c>
      <c r="C31" s="15"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resents the information pertaining to November 2020 Offering Warrants. | Placement agent [Member] | Represents the information pertaining to unregister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435.6</v>
      </c>
      <c r="O33" s="4" t="inlineStr">
        <is>
          <t xml:space="preserve"> </t>
        </is>
      </c>
      <c r="P33" s="4" t="inlineStr">
        <is>
          <t xml:space="preserve"> </t>
        </is>
      </c>
      <c r="Q33" s="4" t="inlineStr">
        <is>
          <t xml:space="preserve"> </t>
        </is>
      </c>
    </row>
    <row r="34">
      <c r="A34" s="4" t="inlineStr">
        <is>
          <t>Warrants issued during period registe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147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issued during period unregiste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77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five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15</v>
      </c>
      <c r="O37" s="4" t="inlineStr">
        <is>
          <t xml:space="preserve"> </t>
        </is>
      </c>
      <c r="P37" s="4" t="inlineStr">
        <is>
          <t xml:space="preserve"> </t>
        </is>
      </c>
      <c r="Q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6" t="n">
        <v>0.161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7" t="n">
        <v>0.137</v>
      </c>
      <c r="Q40" s="4" t="inlineStr">
        <is>
          <t xml:space="preserve"> </t>
        </is>
      </c>
    </row>
    <row r="41">
      <c r="A41" s="4" t="inlineStr">
        <is>
          <t>Shares issued, price per share</t>
        </is>
      </c>
      <c r="B41" s="4" t="inlineStr">
        <is>
          <t xml:space="preserve"> </t>
        </is>
      </c>
      <c r="C41" s="16"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6" t="n">
        <v>0.0001</v>
      </c>
      <c r="Q41" s="4" t="inlineStr">
        <is>
          <t xml:space="preserve"> </t>
        </is>
      </c>
    </row>
    <row r="42">
      <c r="A42" s="4" t="inlineStr">
        <is>
          <t>Expected life</t>
        </is>
      </c>
      <c r="B42" s="4" t="inlineStr">
        <is>
          <t xml:space="preserve"> </t>
        </is>
      </c>
      <c r="C42" s="4" t="inlineStr">
        <is>
          <t>5 years 6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B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during the period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859147</v>
      </c>
      <c r="M44" s="5" t="n">
        <v>1318058</v>
      </c>
      <c r="N44" s="4" t="inlineStr">
        <is>
          <t xml:space="preserve"> </t>
        </is>
      </c>
      <c r="O44" s="4" t="inlineStr">
        <is>
          <t xml:space="preserve"> </t>
        </is>
      </c>
      <c r="P44" s="4" t="inlineStr">
        <is>
          <t xml:space="preserve"> </t>
        </is>
      </c>
      <c r="Q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6" t="n">
        <v>0.1612</v>
      </c>
      <c r="P45" s="4" t="inlineStr">
        <is>
          <t xml:space="preserve"> </t>
        </is>
      </c>
      <c r="Q45" s="4" t="inlineStr">
        <is>
          <t xml:space="preserve"> </t>
        </is>
      </c>
    </row>
    <row r="46">
      <c r="A46" s="4" t="inlineStr">
        <is>
          <t>Warrant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342818</v>
      </c>
      <c r="M47" s="5" t="n">
        <v>20342818</v>
      </c>
      <c r="N47" s="4" t="inlineStr">
        <is>
          <t xml:space="preserve"> </t>
        </is>
      </c>
      <c r="O47" s="5" t="n">
        <v>39081891</v>
      </c>
      <c r="P47" s="5" t="n">
        <v>8400000</v>
      </c>
      <c r="Q47" s="4" t="inlineStr">
        <is>
          <t xml:space="preserve"> </t>
        </is>
      </c>
    </row>
    <row r="48">
      <c r="A48" s="4" t="inlineStr">
        <is>
          <t>Shares issued, price per share</t>
        </is>
      </c>
      <c r="B48" s="4" t="inlineStr">
        <is>
          <t xml:space="preserve"> </t>
        </is>
      </c>
      <c r="C48" s="7" t="n">
        <v>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0.75</v>
      </c>
      <c r="Q48" s="4" t="inlineStr">
        <is>
          <t xml:space="preserve"> </t>
        </is>
      </c>
    </row>
    <row r="49">
      <c r="A49" s="4" t="inlineStr">
        <is>
          <t>Expected life</t>
        </is>
      </c>
      <c r="B49" s="4" t="inlineStr">
        <is>
          <t xml:space="preserve"> </t>
        </is>
      </c>
      <c r="C49" s="4" t="inlineStr">
        <is>
          <t>5 years 6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6" t="n">
        <v>0.1612</v>
      </c>
      <c r="P50" s="4" t="inlineStr">
        <is>
          <t xml:space="preserve"> </t>
        </is>
      </c>
      <c r="Q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40000</v>
      </c>
      <c r="M52" s="5" t="n">
        <v>340000</v>
      </c>
      <c r="N52" s="4" t="inlineStr">
        <is>
          <t xml:space="preserve"> </t>
        </is>
      </c>
      <c r="O52" s="4" t="inlineStr">
        <is>
          <t xml:space="preserve"> </t>
        </is>
      </c>
      <c r="P52" s="5" t="n">
        <v>450000</v>
      </c>
      <c r="Q52" s="4" t="inlineStr">
        <is>
          <t xml:space="preserve"> </t>
        </is>
      </c>
    </row>
    <row r="53">
      <c r="A53" s="4" t="inlineStr">
        <is>
          <t>Shares issued, price per share</t>
        </is>
      </c>
      <c r="B53" s="4" t="inlineStr">
        <is>
          <t xml:space="preserve"> </t>
        </is>
      </c>
      <c r="C53" s="16"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6" t="n">
        <v>0.0001</v>
      </c>
      <c r="Q53" s="4" t="inlineStr">
        <is>
          <t xml:space="preserve"> </t>
        </is>
      </c>
    </row>
    <row r="54">
      <c r="A54" s="4" t="inlineStr">
        <is>
          <t>Fair value of warrants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00</v>
      </c>
      <c r="M54" s="6" t="n">
        <v>2000000</v>
      </c>
      <c r="N54" s="4" t="inlineStr">
        <is>
          <t xml:space="preserve"> </t>
        </is>
      </c>
      <c r="O54" s="4" t="inlineStr">
        <is>
          <t xml:space="preserve"> </t>
        </is>
      </c>
      <c r="P54" s="4" t="inlineStr">
        <is>
          <t xml:space="preserve"> </t>
        </is>
      </c>
      <c r="Q54" s="4" t="inlineStr">
        <is>
          <t xml:space="preserve"> </t>
        </is>
      </c>
    </row>
  </sheetData>
  <mergeCells count="3">
    <mergeCell ref="M1:N1"/>
    <mergeCell ref="B1:K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n-controlling Interests (Details) - USD ($)</t>
        </is>
      </c>
      <c r="B1" s="2" t="inlineStr">
        <is>
          <t>12 Months Ended</t>
        </is>
      </c>
    </row>
    <row r="2">
      <c r="B2" s="2" t="inlineStr">
        <is>
          <t>Dec. 31, 2024</t>
        </is>
      </c>
      <c r="C2" s="2" t="inlineStr">
        <is>
          <t>Dec. 31, 2023</t>
        </is>
      </c>
    </row>
    <row r="3">
      <c r="A3" s="3" t="inlineStr">
        <is>
          <t>Non-controlling Interests</t>
        </is>
      </c>
      <c r="B3" s="4" t="inlineStr">
        <is>
          <t xml:space="preserve"> </t>
        </is>
      </c>
      <c r="C3" s="4" t="inlineStr">
        <is>
          <t xml:space="preserve"> </t>
        </is>
      </c>
    </row>
    <row r="4">
      <c r="A4" s="4" t="inlineStr">
        <is>
          <t>Beginning Balance</t>
        </is>
      </c>
      <c r="B4" s="6" t="n">
        <v>-2712752</v>
      </c>
      <c r="C4" s="6" t="n">
        <v>-2148964</v>
      </c>
    </row>
    <row r="5">
      <c r="A5" s="4" t="inlineStr">
        <is>
          <t>Proportionate shares of net loss</t>
        </is>
      </c>
      <c r="B5" s="5" t="n">
        <v>-323515</v>
      </c>
      <c r="C5" s="5" t="n">
        <v>-565301</v>
      </c>
    </row>
    <row r="6">
      <c r="A6" s="4" t="inlineStr">
        <is>
          <t>Foreign currency translation adjustment</t>
        </is>
      </c>
      <c r="B6" s="5" t="n">
        <v>4592</v>
      </c>
      <c r="C6" s="5" t="n">
        <v>1513</v>
      </c>
    </row>
    <row r="7">
      <c r="A7" s="4" t="inlineStr">
        <is>
          <t>Total</t>
        </is>
      </c>
      <c r="B7" s="6" t="n">
        <v>-3031675</v>
      </c>
      <c r="C7" s="6" t="n">
        <v>-271275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Narrative)</t>
        </is>
      </c>
      <c r="B1" s="2" t="inlineStr">
        <is>
          <t>Dec. 31, 2024</t>
        </is>
      </c>
      <c r="C1" s="2" t="inlineStr">
        <is>
          <t>Dec. 31, 2023</t>
        </is>
      </c>
    </row>
    <row r="2">
      <c r="A2" s="4" t="inlineStr">
        <is>
          <t>Represents the information pertaining to Shangchi Automobile And Subsidiary Shenzhen Yimao.</t>
        </is>
      </c>
      <c r="B2" s="4" t="inlineStr">
        <is>
          <t xml:space="preserve"> </t>
        </is>
      </c>
      <c r="C2" s="4" t="inlineStr">
        <is>
          <t xml:space="preserve"> </t>
        </is>
      </c>
    </row>
    <row r="3">
      <c r="A3" s="4" t="inlineStr">
        <is>
          <t>Noncontrolling interest, ownership percentage by noncontrolling owners</t>
        </is>
      </c>
      <c r="B3" s="8" t="n">
        <v>0.3</v>
      </c>
      <c r="C3" s="8" t="n">
        <v>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Investments (Details Narrative) ¥ in Thousands, $ in Millions</t>
        </is>
      </c>
      <c r="B1" s="2" t="inlineStr">
        <is>
          <t>Dec. 31, 2020</t>
        </is>
      </c>
      <c r="C1" s="2" t="inlineStr">
        <is>
          <t>Apr. 03, 2020 USD ($)</t>
        </is>
      </c>
      <c r="D1" s="2" t="inlineStr">
        <is>
          <t>Dec. 31, 2019 CNY (¥)</t>
        </is>
      </c>
      <c r="E1" s="2" t="inlineStr">
        <is>
          <t>Nov. 29, 2019 USD ($)</t>
        </is>
      </c>
      <c r="F1" s="2" t="inlineStr">
        <is>
          <t>Nov. 29, 2019 CNY (¥)</t>
        </is>
      </c>
      <c r="G1" s="2" t="inlineStr">
        <is>
          <t>Jan. 10, 2018 USD ($)</t>
        </is>
      </c>
    </row>
    <row r="2">
      <c r="A2" s="4" t="inlineStr">
        <is>
          <t>Tantech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Ownership Percentage</t>
        </is>
      </c>
      <c r="B3" s="8" t="n">
        <v>0.18</v>
      </c>
      <c r="C3" s="4" t="inlineStr">
        <is>
          <t xml:space="preserve"> </t>
        </is>
      </c>
      <c r="D3" s="8" t="n">
        <v>0.18</v>
      </c>
      <c r="E3" s="4" t="inlineStr">
        <is>
          <t xml:space="preserve"> </t>
        </is>
      </c>
      <c r="F3" s="4" t="inlineStr">
        <is>
          <t xml:space="preserve"> </t>
        </is>
      </c>
      <c r="G3" s="4" t="inlineStr">
        <is>
          <t xml:space="preserve"> </t>
        </is>
      </c>
    </row>
    <row r="4">
      <c r="A4" s="4" t="inlineStr">
        <is>
          <t>Libo Haoku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investment</t>
        </is>
      </c>
      <c r="B5" s="4" t="inlineStr">
        <is>
          <t xml:space="preserve"> </t>
        </is>
      </c>
      <c r="C5" s="4" t="inlineStr">
        <is>
          <t xml:space="preserve"> </t>
        </is>
      </c>
      <c r="D5" s="4" t="inlineStr">
        <is>
          <t xml:space="preserve"> </t>
        </is>
      </c>
      <c r="E5" s="4" t="inlineStr">
        <is>
          <t xml:space="preserve"> </t>
        </is>
      </c>
      <c r="F5" s="4" t="inlineStr">
        <is>
          <t xml:space="preserve"> </t>
        </is>
      </c>
      <c r="G5" s="11" t="n">
        <v>16.5</v>
      </c>
    </row>
    <row r="6">
      <c r="A6" s="4" t="inlineStr">
        <is>
          <t>Equity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8" t="n">
        <v>0.18</v>
      </c>
    </row>
    <row r="7">
      <c r="A7" s="4" t="inlineStr">
        <is>
          <t>Represents the information pertaining to Fuquan Chengwa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investment</t>
        </is>
      </c>
      <c r="B8" s="4" t="inlineStr">
        <is>
          <t xml:space="preserve"> </t>
        </is>
      </c>
      <c r="C8" s="11" t="n">
        <v>6.3</v>
      </c>
      <c r="D8" s="4" t="inlineStr">
        <is>
          <t xml:space="preserve"> </t>
        </is>
      </c>
      <c r="E8" s="11" t="n">
        <v>6.3</v>
      </c>
      <c r="F8" s="4" t="inlineStr">
        <is>
          <t xml:space="preserve"> </t>
        </is>
      </c>
      <c r="G8" s="4" t="inlineStr">
        <is>
          <t xml:space="preserve"> </t>
        </is>
      </c>
    </row>
    <row r="9">
      <c r="A9" s="4" t="inlineStr">
        <is>
          <t>Equity Ownership Percentage</t>
        </is>
      </c>
      <c r="B9" s="4" t="inlineStr">
        <is>
          <t xml:space="preserve"> </t>
        </is>
      </c>
      <c r="C9" s="12" t="n">
        <v>0.1476</v>
      </c>
      <c r="D9" s="8" t="n">
        <v>1</v>
      </c>
      <c r="E9" s="8" t="n">
        <v>0.18</v>
      </c>
      <c r="F9" s="8" t="n">
        <v>0.18</v>
      </c>
      <c r="G9" s="4" t="inlineStr">
        <is>
          <t xml:space="preserve"> </t>
        </is>
      </c>
    </row>
    <row r="10">
      <c r="A10" s="4" t="inlineStr">
        <is>
          <t>Value of the mining rights | ¥</t>
        </is>
      </c>
      <c r="B10" s="4" t="inlineStr">
        <is>
          <t xml:space="preserve"> </t>
        </is>
      </c>
      <c r="C10" s="4" t="inlineStr">
        <is>
          <t xml:space="preserve"> </t>
        </is>
      </c>
      <c r="D10" s="10" t="n">
        <v>257350</v>
      </c>
      <c r="E10" s="4" t="inlineStr">
        <is>
          <t xml:space="preserve"> </t>
        </is>
      </c>
      <c r="F10" s="10" t="n">
        <v>257350</v>
      </c>
      <c r="G10" s="4" t="inlineStr">
        <is>
          <t xml:space="preserve"> </t>
        </is>
      </c>
    </row>
    <row r="11">
      <c r="A11" s="4" t="inlineStr">
        <is>
          <t>Represents the information pertaining to Jingning Zhongga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Percentage</t>
        </is>
      </c>
      <c r="B12" s="4" t="inlineStr">
        <is>
          <t xml:space="preserve"> </t>
        </is>
      </c>
      <c r="C12" s="4" t="inlineStr">
        <is>
          <t xml:space="preserve"> </t>
        </is>
      </c>
      <c r="D12" s="8" t="n">
        <v>0.82</v>
      </c>
      <c r="E12" s="4" t="inlineStr">
        <is>
          <t xml:space="preserve"> </t>
        </is>
      </c>
      <c r="F12" s="4" t="inlineStr">
        <is>
          <t xml:space="preserve"> </t>
        </is>
      </c>
      <c r="G12" s="4" t="inlineStr">
        <is>
          <t xml:space="preserve"> </t>
        </is>
      </c>
    </row>
    <row r="13">
      <c r="A13" s="4" t="inlineStr">
        <is>
          <t>Jingning Meizhongkuang Industry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Ownership Percentage</t>
        </is>
      </c>
      <c r="B14" s="8" t="n">
        <v>0.18</v>
      </c>
      <c r="C14" s="8" t="n">
        <v>0.18</v>
      </c>
      <c r="D14" s="8" t="n">
        <v>0.18</v>
      </c>
      <c r="E14" s="8" t="n">
        <v>0.18</v>
      </c>
      <c r="F14" s="8" t="n">
        <v>0.18</v>
      </c>
      <c r="G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Taxes (Details) - USD ($)</t>
        </is>
      </c>
      <c r="B1" s="2" t="inlineStr">
        <is>
          <t>Dec. 31, 2024</t>
        </is>
      </c>
      <c r="C1" s="2" t="inlineStr">
        <is>
          <t>Dec. 31, 2023</t>
        </is>
      </c>
    </row>
    <row r="2">
      <c r="A2" s="3" t="inlineStr">
        <is>
          <t>Taxes</t>
        </is>
      </c>
      <c r="B2" s="4" t="inlineStr">
        <is>
          <t xml:space="preserve"> </t>
        </is>
      </c>
      <c r="C2" s="4" t="inlineStr">
        <is>
          <t xml:space="preserve"> </t>
        </is>
      </c>
    </row>
    <row r="3">
      <c r="A3" s="4" t="inlineStr">
        <is>
          <t>Prepaid value-added tax</t>
        </is>
      </c>
      <c r="B3" s="6" t="n">
        <v>464963</v>
      </c>
      <c r="C3" s="6" t="n">
        <v>494439</v>
      </c>
    </row>
    <row r="4">
      <c r="A4" s="4" t="inlineStr">
        <is>
          <t>Others</t>
        </is>
      </c>
      <c r="B4" s="5" t="n">
        <v>3494</v>
      </c>
      <c r="C4" s="5" t="n">
        <v>4734</v>
      </c>
    </row>
    <row r="5">
      <c r="A5" s="4" t="inlineStr">
        <is>
          <t>Total</t>
        </is>
      </c>
      <c r="B5" s="6" t="n">
        <v>468457</v>
      </c>
      <c r="C5" s="6" t="n">
        <v>4991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Taxes (Details 1) - USD ($)</t>
        </is>
      </c>
      <c r="B1" s="2" t="inlineStr">
        <is>
          <t>Dec. 31, 2024</t>
        </is>
      </c>
      <c r="C1" s="2" t="inlineStr">
        <is>
          <t>Dec. 31, 2023</t>
        </is>
      </c>
    </row>
    <row r="2">
      <c r="A2" s="3" t="inlineStr">
        <is>
          <t>Taxes</t>
        </is>
      </c>
      <c r="B2" s="4" t="inlineStr">
        <is>
          <t xml:space="preserve"> </t>
        </is>
      </c>
      <c r="C2" s="4" t="inlineStr">
        <is>
          <t xml:space="preserve"> </t>
        </is>
      </c>
    </row>
    <row r="3">
      <c r="A3" s="4" t="inlineStr">
        <is>
          <t>Corporation income tax payable</t>
        </is>
      </c>
      <c r="B3" s="6" t="n">
        <v>1428586</v>
      </c>
      <c r="C3" s="6" t="n">
        <v>1033043</v>
      </c>
    </row>
    <row r="4">
      <c r="A4" s="4" t="inlineStr">
        <is>
          <t>Other tax payable</t>
        </is>
      </c>
      <c r="B4" s="5" t="n">
        <v>133055</v>
      </c>
      <c r="C4" s="5" t="n">
        <v>153914</v>
      </c>
    </row>
    <row r="5">
      <c r="A5" s="4" t="inlineStr">
        <is>
          <t>Total</t>
        </is>
      </c>
      <c r="B5" s="6" t="n">
        <v>1561641</v>
      </c>
      <c r="C5" s="6" t="n">
        <v>11869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 2)</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Statutory PRC income tax rate</t>
        </is>
      </c>
      <c r="B4" s="8" t="n">
        <v>0.25</v>
      </c>
      <c r="C4" s="8" t="n">
        <v>0.25</v>
      </c>
      <c r="D4" s="8" t="n">
        <v>0.25</v>
      </c>
    </row>
    <row r="5">
      <c r="A5" s="4" t="inlineStr">
        <is>
          <t>Favorable tax rate impact</t>
        </is>
      </c>
      <c r="B5" s="8" t="n">
        <v>3.41</v>
      </c>
      <c r="C5" s="8" t="n">
        <v>0.03</v>
      </c>
      <c r="D5" s="8" t="n">
        <v>0.05</v>
      </c>
    </row>
    <row r="6">
      <c r="A6" s="4" t="inlineStr">
        <is>
          <t>Permanent difference and others</t>
        </is>
      </c>
      <c r="B6" s="8" t="n">
        <v>0.53</v>
      </c>
      <c r="C6" s="4" t="inlineStr">
        <is>
          <t>(4.00%)</t>
        </is>
      </c>
      <c r="D6" s="8" t="n">
        <v>0.07000000000000001</v>
      </c>
    </row>
    <row r="7">
      <c r="A7" s="4" t="inlineStr">
        <is>
          <t>Changes of deferred tax assets valuation allowances</t>
        </is>
      </c>
      <c r="B7" s="8" t="n">
        <v>0.79</v>
      </c>
      <c r="C7" s="8" t="n">
        <v>0.02</v>
      </c>
      <c r="D7" s="8" t="n">
        <v>0.07000000000000001</v>
      </c>
    </row>
    <row r="8">
      <c r="A8" s="4" t="inlineStr">
        <is>
          <t>Total</t>
        </is>
      </c>
      <c r="B8" s="8" t="n">
        <v>4.98</v>
      </c>
      <c r="C8" s="8" t="n">
        <v>0.26</v>
      </c>
      <c r="D8" s="8" t="n">
        <v>0.4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Taxes (Details 3) - USD ($)</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Current</t>
        </is>
      </c>
      <c r="B4" s="6" t="n">
        <v>3111047</v>
      </c>
      <c r="C4" s="6" t="n">
        <v>2364489</v>
      </c>
      <c r="D4" s="6" t="n">
        <v>3141969</v>
      </c>
    </row>
    <row r="5">
      <c r="A5" s="4" t="inlineStr">
        <is>
          <t>Deferred</t>
        </is>
      </c>
      <c r="B5" s="5" t="n">
        <v>0</v>
      </c>
      <c r="C5" s="5" t="n">
        <v>0</v>
      </c>
      <c r="D5" s="5" t="n">
        <v>0</v>
      </c>
    </row>
    <row r="6">
      <c r="A6" s="4" t="inlineStr">
        <is>
          <t>Total</t>
        </is>
      </c>
      <c r="B6" s="6" t="n">
        <v>3111047</v>
      </c>
      <c r="C6" s="6" t="n">
        <v>2364489</v>
      </c>
      <c r="D6" s="6" t="n">
        <v>314196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39Z</dcterms:created>
  <dcterms:modified xmlns:dcterms="http://purl.org/dc/terms/" xmlns:xsi="http://www.w3.org/2001/XMLSchema-instance" xsi:type="dcterms:W3CDTF">2025-05-15T20:05:41Z</dcterms:modified>
</cp:coreProperties>
</file>